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sset Acquisitions and Divestit"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Income Taxes" sheetId="12" state="visible" r:id="rId12"/>
    <sheet xmlns:r="http://schemas.openxmlformats.org/officeDocument/2006/relationships" name="Capitalization" sheetId="13" state="visible" r:id="rId13"/>
    <sheet xmlns:r="http://schemas.openxmlformats.org/officeDocument/2006/relationships" name="Commitments And Contingencies" sheetId="14" state="visible" r:id="rId14"/>
    <sheet xmlns:r="http://schemas.openxmlformats.org/officeDocument/2006/relationships" name="Business Segment Information" sheetId="15" state="visible" r:id="rId15"/>
    <sheet xmlns:r="http://schemas.openxmlformats.org/officeDocument/2006/relationships" name="Retirement Plan And Other Post-" sheetId="16" state="visible" r:id="rId16"/>
    <sheet xmlns:r="http://schemas.openxmlformats.org/officeDocument/2006/relationships" name="Regulatory Matter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from Contracts with C_2" sheetId="20" state="visible" r:id="rId20"/>
    <sheet xmlns:r="http://schemas.openxmlformats.org/officeDocument/2006/relationships" name="Fair Value Measurements (Tables" sheetId="21" state="visible" r:id="rId21"/>
    <sheet xmlns:r="http://schemas.openxmlformats.org/officeDocument/2006/relationships" name="Financial Instruments (Tables)" sheetId="22" state="visible" r:id="rId22"/>
    <sheet xmlns:r="http://schemas.openxmlformats.org/officeDocument/2006/relationships" name="Capitalization (Tables)" sheetId="23" state="visible" r:id="rId23"/>
    <sheet xmlns:r="http://schemas.openxmlformats.org/officeDocument/2006/relationships" name="Business Segment Information (T" sheetId="24" state="visible" r:id="rId24"/>
    <sheet xmlns:r="http://schemas.openxmlformats.org/officeDocument/2006/relationships" name="Retirement Plan And Other Pos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t "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Asset Acquisitions and Divest_2"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Fair Value Measurements (Narrat" sheetId="37" state="visible" r:id="rId37"/>
    <sheet xmlns:r="http://schemas.openxmlformats.org/officeDocument/2006/relationships" name="Fair Value Measurements (Recurr" sheetId="38" state="visible" r:id="rId38"/>
    <sheet xmlns:r="http://schemas.openxmlformats.org/officeDocument/2006/relationships" name="Financial Instruments (Narrativ" sheetId="39" state="visible" r:id="rId39"/>
    <sheet xmlns:r="http://schemas.openxmlformats.org/officeDocument/2006/relationships" name="Financial Instruments (Long-Ter" sheetId="40" state="visible" r:id="rId40"/>
    <sheet xmlns:r="http://schemas.openxmlformats.org/officeDocument/2006/relationships" name="Financial Investments (Other In" sheetId="41" state="visible" r:id="rId41"/>
    <sheet xmlns:r="http://schemas.openxmlformats.org/officeDocument/2006/relationships" name="Financial Instruments (Schedule" sheetId="42" state="visible" r:id="rId42"/>
    <sheet xmlns:r="http://schemas.openxmlformats.org/officeDocument/2006/relationships" name="Income Taxes (Details)" sheetId="43" state="visible" r:id="rId43"/>
    <sheet xmlns:r="http://schemas.openxmlformats.org/officeDocument/2006/relationships" name="Capitalization (Narrative) (Det" sheetId="44" state="visible" r:id="rId44"/>
    <sheet xmlns:r="http://schemas.openxmlformats.org/officeDocument/2006/relationships" name="Capitalization and Short-Term B" sheetId="45" state="visible" r:id="rId45"/>
    <sheet xmlns:r="http://schemas.openxmlformats.org/officeDocument/2006/relationships" name="Commitments And Contingencies (" sheetId="46" state="visible" r:id="rId46"/>
    <sheet xmlns:r="http://schemas.openxmlformats.org/officeDocument/2006/relationships" name="Business Segment Information (N" sheetId="47" state="visible" r:id="rId47"/>
    <sheet xmlns:r="http://schemas.openxmlformats.org/officeDocument/2006/relationships" name="Business Segment Information (F" sheetId="48" state="visible" r:id="rId48"/>
    <sheet xmlns:r="http://schemas.openxmlformats.org/officeDocument/2006/relationships" name="Retirement Plan And Other Pos_3" sheetId="49" state="visible" r:id="rId49"/>
    <sheet xmlns:r="http://schemas.openxmlformats.org/officeDocument/2006/relationships" name="Retirement Plan And Other Pos_4" sheetId="50" state="visible" r:id="rId50"/>
    <sheet xmlns:r="http://schemas.openxmlformats.org/officeDocument/2006/relationships" name="Regulatory Matter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9 Months Ended</t>
        </is>
      </c>
    </row>
    <row r="2">
      <c r="B2" s="2" t="inlineStr">
        <is>
          <t>Jun. 30, 2021</t>
        </is>
      </c>
      <c r="C2" s="2" t="inlineStr">
        <is>
          <t>Jul. 31, 2021</t>
        </is>
      </c>
    </row>
    <row r="3">
      <c r="A3" s="3" t="inlineStr">
        <is>
          <t>Cover [Abstract]</t>
        </is>
      </c>
    </row>
    <row r="4">
      <c r="A4" s="4" t="inlineStr">
        <is>
          <t>Amendment Flag</t>
        </is>
      </c>
      <c r="B4" s="4" t="inlineStr">
        <is>
          <t>false</t>
        </is>
      </c>
    </row>
    <row r="5">
      <c r="A5" s="4" t="inlineStr">
        <is>
          <t>Current Fiscal Year End Date</t>
        </is>
      </c>
      <c r="B5" s="4" t="inlineStr">
        <is>
          <t>--09-30</t>
        </is>
      </c>
    </row>
    <row r="6">
      <c r="A6" s="4" t="inlineStr">
        <is>
          <t>Document Fiscal Period Focus</t>
        </is>
      </c>
      <c r="B6" s="4" t="inlineStr">
        <is>
          <t>Q3</t>
        </is>
      </c>
    </row>
    <row r="7">
      <c r="A7" s="4" t="inlineStr">
        <is>
          <t>Document Fiscal Year Focus</t>
        </is>
      </c>
      <c r="B7" s="4" t="inlineStr">
        <is>
          <t>2021</t>
        </is>
      </c>
    </row>
    <row r="8">
      <c r="A8" s="4" t="inlineStr">
        <is>
          <t>Document Period End Date</t>
        </is>
      </c>
      <c r="B8" s="4" t="inlineStr">
        <is>
          <t>Jun. 30,
		2021</t>
        </is>
      </c>
    </row>
    <row r="9">
      <c r="A9" s="4" t="inlineStr">
        <is>
          <t>Document Quarterly Report</t>
        </is>
      </c>
      <c r="B9" s="4" t="inlineStr">
        <is>
          <t>true</t>
        </is>
      </c>
    </row>
    <row r="10">
      <c r="A10" s="4" t="inlineStr">
        <is>
          <t>Document Transition Report</t>
        </is>
      </c>
      <c r="B10" s="4" t="inlineStr">
        <is>
          <t>false</t>
        </is>
      </c>
    </row>
    <row r="11">
      <c r="A11" s="4" t="inlineStr">
        <is>
          <t>Document Type</t>
        </is>
      </c>
      <c r="B11" s="4" t="inlineStr">
        <is>
          <t>10-Q</t>
        </is>
      </c>
    </row>
    <row r="12">
      <c r="A12" s="4" t="inlineStr">
        <is>
          <t>Entity Address, Address Line One</t>
        </is>
      </c>
      <c r="B12" s="4" t="inlineStr">
        <is>
          <t>6363 Main Street</t>
        </is>
      </c>
    </row>
    <row r="13">
      <c r="A13" s="4" t="inlineStr">
        <is>
          <t>Entity Address, City or Town</t>
        </is>
      </c>
      <c r="B13" s="4" t="inlineStr">
        <is>
          <t>Williamsville,</t>
        </is>
      </c>
    </row>
    <row r="14">
      <c r="A14" s="4" t="inlineStr">
        <is>
          <t>Entity Address, State or Province</t>
        </is>
      </c>
      <c r="B14" s="4" t="inlineStr">
        <is>
          <t>NY</t>
        </is>
      </c>
    </row>
    <row r="15">
      <c r="A15" s="4" t="inlineStr">
        <is>
          <t>Entity Address, Postal Zip Code</t>
        </is>
      </c>
      <c r="B15" s="4" t="inlineStr">
        <is>
          <t>14221</t>
        </is>
      </c>
    </row>
    <row r="16">
      <c r="A16" s="4" t="inlineStr">
        <is>
          <t>Entity Central Index Key</t>
        </is>
      </c>
      <c r="B16" s="4" t="inlineStr">
        <is>
          <t>0000070145</t>
        </is>
      </c>
    </row>
    <row r="17">
      <c r="A17" s="4" t="inlineStr">
        <is>
          <t>Entity Common Stock, Shares Outstanding</t>
        </is>
      </c>
      <c r="C17" s="5" t="n">
        <v>91181154</v>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false</t>
        </is>
      </c>
    </row>
    <row r="21">
      <c r="A21" s="4" t="inlineStr">
        <is>
          <t>Entity File Number</t>
        </is>
      </c>
      <c r="B21" s="4" t="inlineStr">
        <is>
          <t>1-3880</t>
        </is>
      </c>
    </row>
    <row r="22">
      <c r="A22" s="4" t="inlineStr">
        <is>
          <t>Entity Filer Category</t>
        </is>
      </c>
      <c r="B22" s="4" t="inlineStr">
        <is>
          <t>Large Accelerated Filer</t>
        </is>
      </c>
    </row>
    <row r="23">
      <c r="A23" s="4" t="inlineStr">
        <is>
          <t>Entity Incorporation, State or Country Code</t>
        </is>
      </c>
      <c r="B23" s="4" t="inlineStr">
        <is>
          <t>NJ</t>
        </is>
      </c>
    </row>
    <row r="24">
      <c r="A24" s="4" t="inlineStr">
        <is>
          <t>Entity Registrant Name</t>
        </is>
      </c>
      <c r="B24" s="4" t="inlineStr">
        <is>
          <t>NATIONAL FUEL GAS COMPANY</t>
        </is>
      </c>
    </row>
    <row r="25">
      <c r="A25" s="4" t="inlineStr">
        <is>
          <t>Entity Shell Company</t>
        </is>
      </c>
      <c r="B25" s="4" t="inlineStr">
        <is>
          <t>false</t>
        </is>
      </c>
    </row>
    <row r="26">
      <c r="A26" s="4" t="inlineStr">
        <is>
          <t>Entity Small Business</t>
        </is>
      </c>
      <c r="B26" s="4" t="inlineStr">
        <is>
          <t>false</t>
        </is>
      </c>
    </row>
    <row r="27">
      <c r="A27" s="4" t="inlineStr">
        <is>
          <t>Entity Tax Identification Number</t>
        </is>
      </c>
      <c r="B27" s="4" t="inlineStr">
        <is>
          <t>13-1086010</t>
        </is>
      </c>
    </row>
    <row r="28">
      <c r="A28" s="4" t="inlineStr">
        <is>
          <t>City Area Code</t>
        </is>
      </c>
      <c r="B28" s="4" t="inlineStr">
        <is>
          <t>716</t>
        </is>
      </c>
    </row>
    <row r="29">
      <c r="A29" s="4" t="inlineStr">
        <is>
          <t>Local Phone Number</t>
        </is>
      </c>
      <c r="B29" s="4" t="inlineStr">
        <is>
          <t>857-7000</t>
        </is>
      </c>
    </row>
    <row r="30">
      <c r="A30" s="4" t="inlineStr">
        <is>
          <t>Title of 12(b) Security</t>
        </is>
      </c>
      <c r="B30" s="4" t="inlineStr">
        <is>
          <t>Common Stock, par value $1.00 per share</t>
        </is>
      </c>
    </row>
    <row r="31">
      <c r="A31" s="4" t="inlineStr">
        <is>
          <t>Trading Symbol</t>
        </is>
      </c>
      <c r="B31" s="4" t="inlineStr">
        <is>
          <t>NFG</t>
        </is>
      </c>
    </row>
    <row r="32">
      <c r="A32" s="4" t="inlineStr">
        <is>
          <t>Security Exchange Name</t>
        </is>
      </c>
      <c r="B32" s="4" t="inlineStr">
        <is>
          <t>NYSE</t>
        </is>
      </c>
    </row>
    <row r="33">
      <c r="A33" s="4" t="inlineStr">
        <is>
          <t>Entity Listing, Par Value Per Share</t>
        </is>
      </c>
      <c r="B33" s="6"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as applicable) that were accounted for at fair value on a recurring basis as of June 30, 2021 and September 30, 2020. Financial assets and liabilities are classified in their entirety based on the lowest level of input that is significant to the fair value measurement. The fair value presentation for over-the-counter swaps combines gas and oil swaps because a significant number of the counterparties enter into both gas and oil swap agreements with the Company. Recurring Fair Value Measures At fair value as of June 30, 2021 (Thousands of Dollars) Level 1 Level 2 Level 3 Netting Adjustments (1) Total (1) Assets: Cash Equivalents – Money Market Mutual Funds $ 104,861 $ — $ — $ — $ 104,861 Hedging Collateral Deposits 1,710 — — — 1,710 Derivative Financial Instruments: Over the Counter Swaps – Gas and Oil — 5,351 — (5,351) — Foreign Currency Contracts — 1,835 — (1,829) 6 Other Investments: Balanced Equity Mutual Fund 34,849 — — — 34,849 Fixed Income Mutual Fund 70,388 — — — 70,388 Total $ 211,808 $ 7,186 $ — $ (7,180) $ 211,814 Liabilities: Derivative Financial Instruments: Over the Counter Swaps – Gas and Oil — 204,315 — (5,351) 198,964 Over the Counter No Cost Collars – Gas — 8,361 — — 8,361 Foreign Currency Contracts — 5 — (1,829) (1,824) Total $ — $ 212,681 $ — $ (7,180) $ 205,501 Total Net Assets/(Liabilities) $ 211,808 $ (205,495) $ — $ — $ 6,313 Recurring Fair Value Measures At fair value as of September 30, 2020 (Thousands of Dollars) Level 1 Level 2 Level 3 Netting Adjustments (1) Total (1) Assets: Cash Equivalents – Money Market Mutual Funds $ 12,285 $ — $ — $ — $ 12,285 Derivative Financial Instruments: Over the Counter Swaps – Gas and Oil — 36,418 — (26,400) 10,018 Over the Counter No Cost Collars – Gas — — — (720) (720) Foreign Currency Contracts — 259 — (338) (79) Other Investments: Balanced Equity Mutual Fund 39,618 — — — 39,618 Fixed Income Mutual Fund 72,253 — — — 72,253 Common Stock – Financial Services Industry 639 — — — 639 Total $ 124,795 $ 36,677 $ — $ (27,458) $ 134,014 Liabilities: Derivative Financial Instruments: Over the Counter Swaps – Gas and Oil — 61,280 — (26,400) 34,880 Over the Counter No Cost Collars – Gas — 8,171 — (720) 7,451 Foreign Currency Contracts — 1,976 — (338) 1,638 Total $ — $ 71,427 $ — $ (27,458) $ 43,969 Total Net Assets/(Liabilities) $ 124,795 $ (34,750) $ — $ — $ 90,045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Derivative Financial Instruments The derivative financial instruments reported in Level 2 at June 30, 2021 and September 30, 2020 consist of natural gas price swap agreements, natural gas no cost collars, crude oil price swap agreements, and foreign currency contracts, all of which are used in the Company’s Exploration and Production segment. Hedging collateral deposits of $1.7 million at June 30, 2021, which were associated with the price swap agreements, no cost collars and foreign currency contracts, have been reported in Level 1 at June 30, 2021. The fair value of the Level 2 price swap agreements and no cost collars is based on an internal, discounted cash flow model that uses observable inputs (i.e. LIBOR based discount rates and basis differential information, if applicable, at active natural gas and crude oil trading markets). The fair value of the Level 2 foreign currency contracts is determined using the market approach based on observable market transactions of forward Canadian currency rates. The authoritative guidance for fair value measurements and disclosures require consideration of the impact of nonperformance risk (including credit risk) from a market participant perspective in the measurement of the fair value of assets and liabilities. At June 30, 2021, the Company determined that nonperformance risk would have no material impact on its financial position or results of operation. To assess nonperformance risk, the Company considered information such as any applicable collateral posted, master netting arrangements, and applied a market-based method by using the counterparty's (assuming the derivative is in a gain position) or the Company’s (assuming the derivative is in a loss position) credit default swaps 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9 Months Ended</t>
        </is>
      </c>
    </row>
    <row r="2">
      <c r="B2" s="2" t="inlineStr">
        <is>
          <t>Jun. 30, 2021</t>
        </is>
      </c>
    </row>
    <row r="3">
      <c r="A3" s="3" t="inlineStr">
        <is>
          <t>Financial Instruments, Owned, at Fair Value [Abstract]</t>
        </is>
      </c>
    </row>
    <row r="4">
      <c r="A4" s="4" t="inlineStr">
        <is>
          <t>Financial Instruments</t>
        </is>
      </c>
      <c r="B4" s="4" t="inlineStr">
        <is>
          <t xml:space="preserve">Financial Instruments Long-Term Debt.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in thousands): June 30, 2021 September 30, 2020 Carrying Fair Value Carrying Fair Value Long-Term Debt $ 2,627,860 $ 2,913,834 $ 2,629,576 $ 2,778,556 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LIBOR for the risk free component and company specific credit spread information – generally obtained from recent trade activity in the debt). As such, the Company considers the debt to be Level 2. 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 Other Investments. The components of the Company's Other Investments are as follows (in thousands): At June 30, 2021 At September 30, 2020 Life Insurance Contracts $ 44,013 $ 41,992 Equity Mutual Fund 34,849 39,618 Fixed Income Mutual Fund 70,388 72,253 Marketable Equity Securities — 639 $ 149,250 $ 154,502 Investments in life insurance contracts are stated at their cash surrender values or net present value. Investments in an equity mutual fund and a fixed income mutual fund are stated at fair value based on quoted market prices with changes in fair value recognized in net income. The insurance contracts and fixed income securities are primarily informal funding mechanisms for various benefit obligations the Company has to certain employees. Derivative Financial Instruments. The Company uses derivative financial instruments to manage commodity price risk in the Exploration and Production segment. The Company enters into over-the-counter no cost collars and over-the-counter swap agreements for natural gas and crude oil to manage the price risk associated with forecasted sales of gas and oil. In addition, the Company also enters into foreign exchange forward contracts to manage the risk of currency fluctuations associated with transportation costs denominated in Canadian currency in the Exploration and Production segment. These instruments are accounted for as cash flow hedges. The duration of the Company’s cash flow hedges does not typically exceed 5 years while the foreign currency forward contracts do not exceed 10 years. The Company has presented its net derivative assets and liabilities as “Fair Value of Derivative Financial Instruments” on its Consolidated Balance Sheets at June 30, 2021 and September 30, 2020. Substantially all of the derivative financial instruments reported on those line items relate to commodity contracts and a small portion relates to foreign currency forward contracts. Cash Flow Hedges For derivative instruments that are designated and qualify as a cash flow hedge, the gain or loss on the derivative is reported as a component of other comprehensive income (loss) and reclassified into earnings in the period or periods during which the hedged transaction affects earnings. As of June 30, 2021, the Company had the following commodity derivative contracts (swaps and no cost collars) outstanding: Commodity Units Natural Gas 359.4 Bcf Crude Oil 2,409,000 Bbls As of June 30, 2021, the Company was hedging a total of $65.0 million of forecasted transportation costs denominated in Canadian dollars with foreign currency forward contracts. As of June 30, 2021, the Company had $205.5 million ($148.6 million after-tax) of net hedging losses included in the accumulated other comprehensive income (loss) balance. It is expected that $166.3 million ($120.2 million after-tax) of unrealized losses will be reclassified into the Consolidated Statement of Income within the next 12 months as the underlying hedged transactions are recorded in earnings. The Effect of Derivative Financial Instruments on the Statement of Financial Performance for the Three Months Ended June 30, 2021 and 2020 (Thousands of Dollars) Derivatives in Cash Flow Hedging Relationships Amount of Derivative Gain or (Loss) Recognized in Other Comprehensive Income (Loss) on Location of Derivative Gain or (Loss) Reclassified from Accumulated Other Comprehensive Income (Loss) on the Consolidated Balance Sheet into the Consolidated Statement of Income Amount of Derivative Gain or (Loss) Reclassified from Accumulated Other Comprehensive Income (Loss) on the Consolidated Balance Sheet into the Consolidated Statement of Income for the 2021 2020 2021 2020 Commodity Contracts $ (202,114) $ 3,273 Operating Revenue $ (13,281) $ 36,726 Commodity Contracts — (427) Purchased Gas — (22) Foreign Currency Contracts 616 2,058 Operating Revenue 152 (357) Total $ (201,498) $ 4,904 $ (13,129) $ 36,347 The Effect of Derivative Financial Instruments on the Statement of Financial Performance for the Nine Months Ended June 30, 2021 and 2020 (Thousands of Dollars) Derivatives in Cash Flow Hedging Relationships Amount of Derivative Gain or Location of Derivative Gain or (Loss) Reclassified from Accumulated Other Comprehensive Income (Loss) on the Consolidated Balance Sheet into the Consolidated Statement of Income Amount of Derivative Gain or 2021 2020 2021 2020 Commodity Contracts $ (191,642) $ 82,825 Operating Revenue $ (17,351) $ 67,663 Commodity Contracts — 571 Purchased Gas — 1,890 Foreign Currency Contracts 3,792 (1,693) Operating Revenue 245 (820) Total $ (187,850) $ 81,703 $ (17,106) $ 68,733 Credit Risk 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the-counter swap positions, no cost collars and applicable foreign currency forward contracts with seventeen counterparties of which one is in a net gain position of less than $0.1 million. As of June 30, 2021, no collateral was received from the counterparties by the Company. The Company's gain position on such derivative financial instruments had not exceeded the established thresholds at which the counterparties would be required to post collateral, nor had the counterparties' credit ratings declined to levels at which the counterparties were required to post collateral. As of June 30, 2021, fifteen of the seventeen counterparties to the Company’s outstanding derivative instrument contracts (specifically the over-the-counter swaps, over-the-counter no cost collars and applicable foreign currency forward contracts) had a common credit-risk related contingency feature. In the event the Company’s credit rating increases or falls below a certain threshold (applicable debt ratings), the available credit extended to the Company would either increase or decrease. A decline in the Company’s credit rating, in and of itself, would not cause the Company to be required to increase the level of its hedging collateral deposits (in the form of cash deposits, letters of credit or treasury debt instruments). If the Company’s outstanding derivative instrument contracts were in a liability position (or if the liability were larger) and/or the Company’s credit rating declined, then additional hedging collateral deposits may be required. At June 30, 2021, the fair market value of the derivative financial instrument assets with a credit-risk related contingency feature was less than $0.1 million according to the Company’s internal model (discussed in Note 4 – Fair Value Measurements). At June 30, 2021, the fair market value of the derivative financial instrument liabilities with a credit-risk related contingency feature was $190.4 million according to the Company's internal model. For its over-the-counter swap agreements, no cost collars and foreign currency forward contracts, $1.7 million of hedging collateral deposits were required to be posted by the Company at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Income Taxes    The effective tax rates for the quarters ended June 30, 2021 and June 30, 2020 were 26.0% and 24.1%, respectively.  The quarter increase is primarily due to a higher effective state income tax rate as a result of the Appalachian acquisition that caused a change in the mix of earnings between state jurisdictions.  The effective tax rates for the nine months ended June 30, 2021 and June 30, 2020 were 26.5% and 78.9%, respectively.  The change in the tax rate is primarily the result of a valuation allowance initially established in the quarter ended March 31, 2020, discussed below.    A valuation allowance for deferred tax assets, including net operating losses and tax credits, is recognized when it is more likely than not that some or all of the benefit from the deferred tax assets will not be realized. The Company continually assesses the realizability of its deferred tax assets, including factors such as future taxable income, reversal of existing temporary differences, and tax planning strategies. The Company considers both positive and negative evidence related to the likelihood of the realization of the deferred tax assets. As of March 31, 2020, the Company recorded a valuation allowance against certain state deferred tax assets in the amount of $56.8 million based on its conclusion, considering all available objective evidence and the Company’s history of subsidiary state tax losses, that it was more likely than not that the deferred tax assets would not be realized. The valuation allowance increased to $64.5 million as of June 30, 2021 as a result of certain state net operating loss and tax credit activity. Changes in judgment regarding future realization of these deferred tax assets may result in a reversal of all or a portion of the valuation allowance. The Company will continue to re-assess this position each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3 Months Ended</t>
        </is>
      </c>
    </row>
    <row r="2">
      <c r="B2" s="2" t="inlineStr">
        <is>
          <t>Jun. 30, 2021</t>
        </is>
      </c>
    </row>
    <row r="3">
      <c r="A3" s="3" t="inlineStr">
        <is>
          <t>Capitalization, Long-term Debt and Equity [Abstract]</t>
        </is>
      </c>
    </row>
    <row r="4">
      <c r="A4" s="4" t="inlineStr">
        <is>
          <t>Capitalization</t>
        </is>
      </c>
      <c r="B4" s="4" t="inlineStr">
        <is>
          <t xml:space="preserve">Capitalization Summary of Changes in Common Stock Equity Common Stock Paid In Earnings Accumulated Shares Amount (Thousands, except per share amounts) Balance at April 1, 2021 91,164 $ 91,164 $ 1,009,075 $ 1,100,718 $ (101,988) Net Income Available for Common Stock 86,475 Dividends Declared on Common Stock ($0.455 Per Share) (41,493) Other Comprehensive Loss, Net of Tax (136,474) Share-Based Payment Expense (1) 3,196 Common Stock Issued Under Stock and Benefit Plans 9 9 432 Balance at June 30, 2021 91,173 $ 91,173 $ 1,012,703 $ 1,145,700 $ (238,462) Balance at October 1, 2020 90,955 $ 90,955 $ 1,004,158 $ 991,630 $ (114,757) Net Income Available for Common Stock 276,685 Dividends Declared on Common Stock ($1.345 Per Share) (122,615) Other Comprehensive Loss, Net of Tax (123,705) Share-Based Payment Expense (1) 10,975 Common Stock Issued (Repurchased) Under Stock and Benefit Plans 218 218 (2,430) Balance at June 30, 2021 91,173 $ 91,173 $ 1,012,703 $ 1,145,700 $ (238,462) Common Stock Paid In Earnings Accumulated Shares Amount (Thousands, except per share amounts) Balance at April 1, 2020 86,562 $ 86,562 $ 835,444 $ 1,176,870 $ (18,917) Net Income Available for Common Stock 41,250 Dividends Declared on Common Stock ($0.445 Per Share) (40,470) Other Comprehensive Loss, Net of Tax (22,877) Share-Based Payment Expense (1) 1,699 Common Stock Issued from Sale of Common Stock 4,370 4,370 161,488 Common Stock Issued Under Stock and Benefit Plans 12 12 426 Balance at June 30, 2020 90,944 $ 90,944 $ 999,057 $ 1,177,650 $ (41,794) Balance at October 1, 2019 86,315 $ 86,315 $ 832,264 $ 1,272,601 $ (52,155) Net Income Available for Common Stock 21,773 Dividends Declared on Common Stock ($1.315 Per Share) (115,774) Cumulative Effect of Adoption of Authoritative Guidance for Hedging (950) Other Comprehensive Income, Net of Tax 10,361 Share-Based Payment Expense (1) 8,403 Common Stock Issued from Sale of Common Stock 4,370 4,370 161,488 Common Stock Issued (Repurchased) Under Stock and Benefit Plans 259 259 (3,098) Balance at June 30, 2020 90,944 $ 90,944 $ 999,057 $ 1,177,650 $ (41,794) (1) Paid in Capital includes compensation costs associated with performance shares and/or restricted stock awards. The expense is included within Net Income Available For Common Stock, net of tax benefits. Common Stock. During the nine months ended June 30, 2021, the Company issued 105,307 original issue shares of common stock for restricted stock units that vested and 165,161 original issue shares of common stock for performance shares that vested. The Company also issued 30,520 original issue shares of common stock to the non-employee directors of the Company who receive compensation under the Company’s 2009 Non-Employee Director Equity Compensation Plan, including the reinvestment of dividends for certain non-employee directors who elected to defer their shares pursuant to the dividend reinvestment feature of the Company's Non-Employee Directors Deferred Compensation Plan during the nine months ended June 30, 2021. Holders of stock-based compensation awards will often tender shares of common stock to the Company for payment of applicable withholding taxes. During the nine months ended June 30, 2021, 82,983 shares of common stock were tendered to the Company for such purposes. The Company considers all shares tendered as cancelled shares restored to the status of authorized but unissued shares, in accordance with New Jersey law. Current Portion of Long-Term Debt. None of the Company's long-term debt as of June 30, 2021 and September 30, 2020 had a maturity date within the following twelve-month period. Long-Term Debt. On February 24, 2021, the Company issued $500.0 million of 2.95% notes due March 1, 2031. After deducting underwriting discounts, commissions and other debt issuance costs, the net proceeds to the Company amounted to $495.3 million. The holders of the notes may require the Company to repurchase their notes at a price equal to 101% of the principal amount in the event of both a change in control and a ratings downgrade to a rating below investment grade. Additionally, the interest rate payable on the notes will be subject to adjustment from time to time, with a maximum adjustment of 2.00%, if certain change of control events involving a material subsidiary result in a downgrade of the credit rating assigned to the notes below investment grade (or if the credit rating assigned to the notes is subsequently upgraded). The proceeds of this debt issuance were used for general corporate purposes, including the redemption of $500.0 million of 4.90% notes on March 11, 2021 that were scheduled to mature in December 2021. The Company redeemed those notes for $515.7 million, plus accrued interest. The early redemption premium of $15.7 million was recorded to Interest Expense on Long-Term Debt on the Consolidated Income Statement during the quarter ended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Environmental Matters.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requirements. It is the Company’s policy to accrue estimated environmental clean-up costs (investigation and remediation) when such amounts can reasonably be estimated and it is probable that the Company will be required to incur such costs. At June 30, 2021, the Company has estimated its remaining clean-up costs related to former manufactured gas plant sites will be approximately $3.0 million, which includes a $0.3 million estimated minimum liability to remediate a former manufactured gas plant site located in New York. In March 2018, the NYDEC issued a Record of Decision for this New York site. Active remedial work at the site has been completed and restoration is currently underway. The Company's liability for such clean-up costs has been recorded in Other Deferred Credits on the Consolidated Balance Sheet at June 30, 2021. The Company expects to recover its environmental clean-up costs through rate recovery over a period of approximately 1 year and is currently not aware of any material additional exposure to environmental liabilities. However, changes in environmental laws and regulations, new information or other factors could have an adverse financial impact on the Company. Northern Access Project. On February 3, 2017, Supply Corporation and Empire received FERC approval of the Northern Access project described herein. Shortly thereafter, the NYDEC issued a Notice of Denial of the federal Clean Water Act Section 401 Water Quality Certification and other state stream and wetland permits for the New York portion of the project (the Water Quality Certification for the Pennsylvania portion of the project was received in January of 2017). The United States Court of Appeals for the Second Circuit (the “Second Circuit Court of Appeals”) held in the Company’s favor in its appeal of this decision, vacating the NYDEC denial and remanding to the NYDEC. The NYDEC subsequently issued a second denial, which the Company has appealed to the Second Circuit Court of Appeals. The court has held this appeal in abeyance pending the outcome of the FERC waiver appeal, described below. While the Company’s initial appeal was pending before the Second Circuit Court of Appeals, the FERC issued an Order finding that the NYDEC exceeded the statutory time frame to take action under the Clean Water Act and, therefore, waived its opportunity to approve or deny the Water Quality Certification. FERC denied rehearing requests associated with its Order and FERC's decisions were appealed. Recently, the Second Circuit Court of Appeals issued an order upholding the FERC waiver orders. In addition, in the Company's state court litigation challenging the NYDEC's actions with regard to various state permits, the New York State Supreme Court issued a decision finding these permits to be preempted. The Company remains committed to the project. Other. The Company is involved in other litigation and regulatory matters arising in the normal course of business. These other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n. 30, 2021</t>
        </is>
      </c>
    </row>
    <row r="3">
      <c r="A3" s="3" t="inlineStr">
        <is>
          <t>Segment Reporting [Abstract]</t>
        </is>
      </c>
    </row>
    <row r="4">
      <c r="A4" s="4" t="inlineStr">
        <is>
          <t>Business Segment Information</t>
        </is>
      </c>
      <c r="B4" s="4" t="inlineStr">
        <is>
          <t>Business Segment Information The Company reports financial results for four segments: Exploration and Production, Pipeline and Storage, Gathering and Utility. The division of the Company’s operations into reportable segments is based upon a combination of factors including differences in products and services, regulatory environment and geographic factors. The data presented in the tables below reflect financial information for the segments and reconciliations to consolidated amounts. As stated in the 2020 Form 10-K, the Company evaluates segment performance based on income before discontinued operations (when applicable). When this is not applicable, the Company evaluates performance based on net income. There have not been any changes in the basis of segmentation nor in the basis of measuring segment profit or loss from those used in the Company’s 2020 Form 10-K. A listing of segment assets at June 30, 2021 and September 30, 2020 is shown in the tables below. Quarter Ended June 30, 2021 (Thousands) Exploration and Production Pipeline and Storage Gathering Utility Total Reportable Segments All Other Corporate and Intersegment Eliminations Total Consolidated Revenue from External Customers $209,535 $57,258 $588 $126,934 $394,315 $(1) $83 $394,397 Intersegment Revenues $— $26,805 $48,068 $74 $74,947 $2 $(74,949) $— Segment Profit: Net Income (Loss) $39,015 $21,948 $20,427 $4,841 $86,231 $1,039 $(795) $86,475 Nine Months Ended June 30, 2021 (Thousands) Exploration and Production Pipeline and Storage Gathering Utility Total Reportable Segments All Other Corporate and Intersegment Eliminations Total Consolidated Revenue from External Customers $621,116 $175,881 $1,610 $586,618 $1,385,225 $1,174 $272 $1,386,671 Intersegment Revenues $— $82,651 $144,317 $271 $227,239 $22 $(227,261) $— Segment Profit: Net Income $46,213 $71,060 $61,677 $59,922 $238,872 $37,617 $196 $276,685 (Thousands) Exploration and Production Pipeline and Storage Gathering Utility Total Reportable Segments All Other Corporate and Intersegment Eliminations Total Consolidated Segment Assets: At June 30, 2021 $2,068,003 $2,280,993 $840,635 $2,119,835 $7,309,466 $3,971 $(104,762) $7,208,675 At September 30, 2020 $1,979,028 $2,204,971 $945,199 $2,067,852 $7,197,050 $113,571 $(345,686) $6,964,935 Quarter Ended June 30, 2020 (Thousands) Exploration and Production Pipeline and Storage Gathering Utility Total Reportable Segments All Other Corporate and Intersegment Eliminations Total Consolidated Revenue from External Customers $131,228 $51,020 $— $124,390 $306,638 $16,286 $95 $323,019 Intersegment Revenues $— $26,793 $33,299 $2,647 $62,739 $341 $(63,080) $— Segment Profit: Net Income (Loss) $(6,434) $22,623 $15,239 $6,254 $37,682 $(9) $3,577 $41,250 Nine Months Ended June 30, 2020 (Thousands) Exploration and Production Pipeline and Storage Gathering Utility Total Reportable Segments All Other Corporate and Intersegment Eliminations Total Consolidated Revenue from External Customers $452,728 $151,908 $— $569,856 $1,174,492 $83,445 $364 $1,258,301 Intersegment Revenues $— $77,370 $103,355 $8,499 $189,224 $598 $(189,822) $— Segment Profit: Net Income (Loss) $(157,733) $62,815 $51,081 $64,335 $20,498 $1,532 $(257) $21,7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 And Other Post-Retirement Benefits</t>
        </is>
      </c>
      <c r="B1" s="2" t="inlineStr">
        <is>
          <t>9 Months Ended</t>
        </is>
      </c>
    </row>
    <row r="2">
      <c r="B2" s="2" t="inlineStr">
        <is>
          <t>Jun. 30, 2021</t>
        </is>
      </c>
    </row>
    <row r="3">
      <c r="A3" s="3" t="inlineStr">
        <is>
          <t>Retirement Benefits [Abstract]</t>
        </is>
      </c>
    </row>
    <row r="4">
      <c r="A4" s="4" t="inlineStr">
        <is>
          <t>Retirement Plan and Other Post-Retirement Benefits</t>
        </is>
      </c>
      <c r="B4" s="4" t="inlineStr">
        <is>
          <t xml:space="preserve">Retirement Plan and Other Post-Retirement Benefits Components of Net Periodic Benefit Cost (in thousands): Retirement Plan Other Post-Retirement Benefits Three Months Ended June 30, 2021 2020 2021 2020 Service Cost $ 2,466 $ 2,330 $ 400 $ 402 Interest Cost 5,422 7,483 2,326 3,228 Expected Return on Plan Assets (14,537) (15,016) (7,241) (7,308) Amortization of Prior Service Cost (Credit) 158 182 (107) (107) Amortization of Losses 9,203 9,846 212 134 Net Amortization and Deferral for Regulatory Purposes (Including Volumetric Adjustments) (1) 2,772 604 6,639 6,036 Net Periodic Benefit Cost $ 5,484 $ 5,429 $ 2,229 $ 2,385 Retirement Plan Other Post-Retirement Benefits Nine Months Ended June 30, 2021 2020 2021 2020 Service Cost $ 7,399 $ 6,989 $ 1,202 $ 1,206 Interest Cost 16,265 22,448 6,977 9,685 Expected Return on Plan Assets (43,611) (45,048) (21,723) (21,924) Amortization of Prior Service Cost (Credit) 473 547 (321) (322) Amortization of Losses 27,610 29,538 636 401 Net Amortization and Deferral for Regulatory Purposes (Including Volumetric Adjustments) (1) 14,194 7,651 22,942 21,131 Net Periodic Benefit Cost $ 22,330 $ 22,125 $ 9,713 $ 10,177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 The components of net periodic benefit cost other than service cost are presented in Other Income (Deductions) on the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gulatory Matters</t>
        </is>
      </c>
      <c r="B1" s="2" t="inlineStr">
        <is>
          <t>9 Months Ended</t>
        </is>
      </c>
    </row>
    <row r="2">
      <c r="B2" s="2" t="inlineStr">
        <is>
          <t>Jun. 30, 2021</t>
        </is>
      </c>
    </row>
    <row r="3">
      <c r="A3" s="3" t="inlineStr">
        <is>
          <t>Regulatory Assets and Liabilities, Other Disclosures [Abstract]</t>
        </is>
      </c>
    </row>
    <row r="4">
      <c r="A4" s="4" t="inlineStr">
        <is>
          <t>Regulatory Matters</t>
        </is>
      </c>
      <c r="B4" s="4" t="inlineStr">
        <is>
          <t>Regulatory Matters New York Jurisdiction Distribution Corporation's current delivery rates in its New York jurisdiction were approved by the NYPSC in an order issued on April 20, 2017 with rates becoming effective May 1, 2017. The order provided for a return on equity of 8.7%. The order also directed the implementation of an earnings sharing mechanism to be in place beginning on April 1, 2018. In New York, on March 13, 2020, in response to the COVID-19 pandemic, the Company agreed to NYPSC Staff’s request that the Company suspend service terminations and disconnections. Thereafter, on June 17, 2020, New York enacted a law that prohibits utilities from terminating or disconnecting services to any residential customer for non-payment for the duration of the state disaster emergency. While that legislation expired on March 31, 2021, new legislation was enacted in May 2021 that prohibits utility terminations for non-payment for residential and small commercial customers who experienced a change in financial circumstances due to the COVID-19 state of emergency, with such prohibition running for a period of one hundred eighty days after either the New York State COVID-19 state of emergency is lifted or expires or December 31, 2021, whichever is earlier. On June 24, 2021, the New York State COVID-19 state of emergency expired. Updated guidance issued by the NYPSC on July 6, 2021 confirmed that qualified customers are protected from termination through December 21, 2021 and are eligible for a deferred payment agreement without the requirement of a down payment, late fees, penalties or interest on arrears incurred during the COVID-19 state of emergency. It is uncertain at this point as to whether there would be any regulatory relief for utilities with regard to an increase in costs associated with the COVID-19 pandemic, but it is one of many issues currently being considered in a generic NYPSC proceeding entitled “Proceeding on Motion of the Commission Regarding the Effects of COVID-19 on Utility Service” (Case No. 20-M-0266). Correspondence from NYPSC Staff has recommended that utilities rely on existing avenues of relief for these costs, and has identified additional, more stringent requirements that must be met to achieve relief. Pennsylvania Jurisdiction Distribution Corporation’s current delivery rates in its Pennsylvania jurisdiction were approved by the PaPUC on November 30, 2006 as part of a settlement agreement that became effective January 1, 2007. The rate settlement does not specify any requirement to file a future rate case. On July 22, 2021, Distribution Corporation filed a supplement to its current Pennsylvania tariff proposing to reduce base rates effective October 1, 2021 by $7.7 million in order to stop collecting other post-employment benefit (“OPEB”) expenses from customers at this time, to begin to refund to customers over-collected OPEB expenses in the amount of $50.0 million, and to make certain other adjustments to further reduce Distribution Corporation’s regulatory liability associated with OPEB expenses. The refund would be funded entirely by grantor trust assets held by the Company, most of which are included in a fixed income mutual fund that is a component of Other Investments on the Company’s Consolidated Balance Sheet. With the elimination of OPEB expenses in base rates, Distribution Corporation would no longer fund the grantor trust or its VEBA trusts in its Pennsylvania jurisdiction. The proposals in the supplement filed by Distribution Corporation are subject to change and require PaPUC approval. On March 26, 2020, the PaPUC ratified an Emergency Order that established a Service Termination Moratorium intended to continue during the pendency of Governor Wolf’s March 6, 2020 Proclamation of Disaster Emergency associated with the COVID-19 pandemic. On May 13, 2020, the Company (and other Pennsylvania local distribution companies) received a Secretarial Letter from the PaPUC regarding COVID-19 pandemic cost tracking and regulatory assets. The Secretarial Letter directs utilities to track “extraordinary, nonrecurring incremental COVID-19 related expenses” so the Commission can understand the impact of these expenses on the utilities’ finances. It also authorizes the creation of a utility regulatory asset, but only for incremental uncollectible expenses incurred above those embedded in rates (and incurred since the issuance of the Emergency Order). On October 8, 2020, the Commission issued an order ending the moratorium effective November 9, 2020, imposing a list of enhanced customer protections that expired on March 31, 2021. On March 11, 2021, the Commission adopted an order lifting the utility service termination moratorium effective April 1, 2021, and authorizing utilities to return to the regular collections process with certain modifications to customer payment arrangements. The October and March orders expanded the aforementioned potential utility regulatory asset to include all incremental COVID-19 related expenses incurred above those embedded in rates resulting from directives contained in the orders. The Company continues to monitor this item for potential deferral opportunity. FERC Jurisdiction Supply Corporation’s rate settlement, approved June 1, 2020, provides that no party may make a rate filing for new rates to be effective before February 1, 2024, except that Supply Corporation may file an NGA general Section 4 rate case to change rates if the corporate federal income tax rate is increased. If no case has been filed, Supply Corporation must file for rates to be effective February 1, 2025. Supply has no rate case currently on file. Empire’s 2019 rate settlement provides that Empire must make a rate case filing no later than May 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y)</t>
        </is>
      </c>
      <c r="B1" s="2" t="inlineStr">
        <is>
          <t>9 Months Ended</t>
        </is>
      </c>
    </row>
    <row r="2">
      <c r="B2" s="2" t="inlineStr">
        <is>
          <t>Jun. 30, 2021</t>
        </is>
      </c>
    </row>
    <row r="3">
      <c r="A3" s="3" t="inlineStr">
        <is>
          <t>Accounting Policies [Abstract]</t>
        </is>
      </c>
    </row>
    <row r="4">
      <c r="A4" s="4" t="inlineStr">
        <is>
          <t>Principles of Consolidation</t>
        </is>
      </c>
      <c r="B4" s="4" t="inlineStr">
        <is>
          <t>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Earnings For Interim Periods</t>
        </is>
      </c>
      <c r="B5" s="4" t="inlineStr">
        <is>
          <t xml:space="preserve">Earnings for Interim Periods.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20, 2019 and 2018 that are included in the Company's 2020 Form 10-K. The consolidated financial statements for the year ended September 30, 2021 will be audited by the Company's independent registered public accounting firm after the end of the fiscal year. </t>
        </is>
      </c>
    </row>
    <row r="6">
      <c r="A6" s="4" t="inlineStr">
        <is>
          <t>Consolidated Statements of Cash Flows</t>
        </is>
      </c>
      <c r="B6" s="4" t="inlineStr">
        <is>
          <t>Consolidated Statements of Cash Flows. The components, as reported on the Company’s Consolidated Balance Sheets, of the total cash, cash equivalents, and restricted cash presented on the Statement of Cash Flows are as follows (in thousands): Nine Months Ended Nine Months Ended Balance at October 1, 2020 Balance at Balance at October 1, 2019 Balance at Cash and Temporary Cash Investments $ 20,541 $ 118,012 $ 20,428 $ 556,264 Hedging Collateral Deposits — 1,710 6,832 7,699 Cash, Cash Equivalents, and Restricted Cash $ 20,541 $ 119,722 $ 27,260 $ 563,963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hedging positions. In accordance with its accounting policy, the Company does not offset hedging collateral deposits paid or received against related derivative financial instruments liability or asset balances.</t>
        </is>
      </c>
    </row>
    <row r="7">
      <c r="A7" s="4" t="inlineStr">
        <is>
          <t>Allowance for Uncollectible Accounts</t>
        </is>
      </c>
      <c r="B7" s="4" t="inlineStr">
        <is>
          <t xml:space="preserve">Allowance for Uncollectible Accounts. The allowance for uncollectible accounts is the Company’s best estimate of the amount of probable credit losses in the existing accounts receivable. The allowance is determined based on historical experience, the age of customer accounts, other specific information about customer accounts, and the economic environment. Account balances are charged off against the allowance twelve months after the account is final billed or when it is anticipated that the receivable will not be recovered. As a result of the COVID-19 pandemic and associated increase in customer non-payment, the Company has increased the bad debt reserve to account for the modestly higher receivable balances. Activity in the allowance for uncollectible accounts for the nine months ended June 30, 2021 are as follows (in thousands): Balance at Beginning of Period Additions Charged to Costs and Expenses Add: Deduct: Balance at End of Period Nine Months Ended June 30, 2021 Allowance for Uncollectible Accounts $ 22,810 $ 13,375 $ 1,097 $ 4,960 $ 32,322 </t>
        </is>
      </c>
    </row>
    <row r="8">
      <c r="A8" s="4" t="inlineStr">
        <is>
          <t>Gas Stored Underground</t>
        </is>
      </c>
      <c r="B8" s="4" t="inlineStr">
        <is>
          <t>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9.2 million at June 30, 2021, is reduced to zero by September 30 of each year as the inventory is replenished.</t>
        </is>
      </c>
    </row>
    <row r="9">
      <c r="A9" s="4" t="inlineStr">
        <is>
          <t>Materials, Supplies and Emission Allowances</t>
        </is>
      </c>
      <c r="B9" s="4" t="inlineStr">
        <is>
          <t xml:space="preserve">Materials, Supplies and Emission Allowances. The components of the Company's materials, supplies and emission allowances are as follows (in thousands): At June 30, 2021 At September 30, 2020 Materials and Supplies - at average cost $ 35,060 $ 33,859 Emission Allowances 18,680 18,018 $ 53,740 $ 51,877 </t>
        </is>
      </c>
    </row>
    <row r="10">
      <c r="A10" s="4" t="inlineStr">
        <is>
          <t>Property, Plant and Equipment</t>
        </is>
      </c>
      <c r="B10" s="4" t="inlineStr">
        <is>
          <t xml:space="preserve">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1.8 billion at both June 30, 2021 and September 30, 2020. Capitalized costs include costs related to unproved properties, which are excluded from amortization until proved reserves are found or it is determined that the unproved properties are impaired. Such costs amounted to $136.7 million and $148.1 million at June 30, 2021 and September 30, 2020,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At June 30, 2021, the ceiling exceeded the book value of the oil and gas properties by approximately $409.8 million. The book value of the oil and gas properties exceeded the ceiling at December 31, 2020. As such, the Company recognized a non-cash, pre-tax impairment charge of $76.2 million for the quarter ended December 31, 2020. A deferred income tax benefit of $21.0 million related to the non-cash impairment charge was also recognized for the quarter ended December 31, 2020. In adjusting estimated future cash flows for hedging under the ceiling test at June 30, 2021, estimated future net cash flows were increased by $91.0 million. </t>
        </is>
      </c>
    </row>
    <row r="11">
      <c r="A11" s="4" t="inlineStr">
        <is>
          <t>Accumulated Other Comprehensive Income (Loss)</t>
        </is>
      </c>
      <c r="B11" s="4" t="inlineStr">
        <is>
          <t xml:space="preserve">Accumulated Other Comprehensive Income (Loss). The components of Accumulated Other Comprehensive Income (Loss) and changes for the nine months ended June 30, 2021 and 2020, net of related tax effect, are as follows (amounts in parentheses indicate debits) (in thousands): Gains and Losses on Derivative Financial Instruments Funded Status of the Pension and Other Post-Retirement Benefit Plans Total Three Months Ended June 30, 2021 Balance at April 1, 2021 $ (12,096) $ (89,892) $ (101,988) Other Comprehensive Gains and Losses Before Reclassifications (145,986) — (145,986) Amounts Reclassified From Other Comprehensive Income (Loss) 9,512 — 9,512 Balance at June 30, 2021 $ (148,570) $ (89,892) $ (238,462) Nine Months Ended June 30, 2021 Balance at October 1, 2020 $ (24,865) $ (89,892) $ (114,757) Other Comprehensive Gains and Losses Before Reclassifications (136,098) — (136,098) Amounts Reclassified From Other Comprehensive Income (Loss) 12,393 — 12,393 Balance at June 30, 2021 $ (148,570) $ (89,892) $ (238,462) Three Months Ended June 30, 2020 Balance at April 1, 2020 $ 67,913 $ (86,830) $ (18,917) Other Comprehensive Gains and Losses Before Reclassifications 3,563 — 3,563 Amounts Reclassified From Other Comprehensive Income (Loss) (26,440) — (26,440) Balance at June 30, 2020 $ 45,036 $ (86,830) $ (41,794) Nine Months Ended June 30, 2020 Balance at October 1, 2019 $ 34,675 $ (86,830) $ (52,155) Other Comprehensive Gains and Losses Before Reclassifications 59,388 — 59,388 Amounts Reclassified From Other Comprehensive Income (Loss) (49,977) — (49,977) Cumulative Effect of Adoption of Authoritative Guidance for Hedging 950 — 950 Balance at June 30, 2020 $ 45,036 $ (86,830) $ (41,794) In August 2017, the FASB issued authoritative guidance which changed the financial reporting of hedging relationships to better portray the economic results of an entity's risk management activities and to simplify the application of hedge accounting. The Company adopted this authoritative guidance effective October 1, 2019, recognizing a cumulative effect </t>
        </is>
      </c>
    </row>
    <row r="12">
      <c r="A12" s="4" t="inlineStr">
        <is>
          <t>Reclassifications Out of Accumulated Other Comprehensive Income (Loss)</t>
        </is>
      </c>
      <c r="B12" s="4" t="inlineStr">
        <is>
          <t>Reclassifications Out of Accumulated Other Comprehensive Income (Loss). The details about the reclassification adjustments out of accumulated other comprehensive income (loss) for the nine months ended June 30, 2021 and 2020 are as follows (amounts in parentheses indicate debits to the income statement) (in thousands): Details About Accumulated Other Comprehensive Income (Loss) Components Amount of Gain or (Loss) Reclassified from Accumulated Other Comprehensive Affected Line Item in the Statement Where Net Income is Presented Three Months Ended Nine Months Ended June 30, 2021 2020 2021 2020 Gains (Losses) on Derivative Financial Instrument Cash Flow Hedges: Commodity Contracts ($13,281) $36,726 ($17,351) $67,663 Operating Revenues Commodity Contracts — (22) — 1,890 Purchased Gas Foreign Currency Contracts 152 (357) 245 (820) Operating Revenues (13,129) 36,347 (17,106) 68,733 Total Before Income Tax 3,617 (9,907) 4,713 (18,756) Income Tax Expense ($9,512) $26,440 ($12,393) $49,977 Net of Tax</t>
        </is>
      </c>
    </row>
    <row r="13">
      <c r="A13" s="4" t="inlineStr">
        <is>
          <t>Other Current Assets</t>
        </is>
      </c>
      <c r="B13" s="4" t="inlineStr">
        <is>
          <t xml:space="preserve">Other Current Assets . The components of the Company’s Other Current Assets are as follows (in thousands): At June 30, 2021 At September 30, 2020 Prepayments $ 17,106 $ 12,851 Prepaid Property and Other Taxes 11,442 14,269 State Income Taxes Receivable — 3,828 Regulatory Assets 23,421 16,609 $ 51,969 $ 47,557 </t>
        </is>
      </c>
    </row>
    <row r="14">
      <c r="A14" s="4" t="inlineStr">
        <is>
          <t>Other Accruals and Current Liabilities</t>
        </is>
      </c>
      <c r="B14" s="4" t="inlineStr">
        <is>
          <t xml:space="preserve">Other Accruals and Current Liabilities . The components of the Company’s Other Accruals and Current Liabilities are as follows (in thousands): At June 30, 2021 At September 30, 2020 Accrued Capital Expenditures $ 55,632 $ 33,344 Regulatory Liabilities 29,786 44,890 Reserve for Gas Replacement 9,185 — Liability for Royalty and Working Interests 23,619 15,665 Non-Qualified Benefit Plan Liability 14,460 14,460 Other 35,696 31,817 $ 168,378 $ 140,176 </t>
        </is>
      </c>
    </row>
    <row r="15">
      <c r="A15" s="4" t="inlineStr">
        <is>
          <t>Earnings Per Common Share</t>
        </is>
      </c>
      <c r="B15" s="4" t="inlineStr">
        <is>
          <t xml:space="preserve">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ARs, restricted stock units and performance shares. For the quarter and nine months ended June 30, 2021, the diluted weighted average shares outstanding shown on the Consolidated Statements of Income reflects the potential dilution as a result of these securities as determined using the Treasury Stock Method. SARs, restricted stock units and performance shares that </t>
        </is>
      </c>
    </row>
    <row r="16">
      <c r="A16" s="4" t="inlineStr">
        <is>
          <t>Stock-Based Compensation</t>
        </is>
      </c>
      <c r="B16" s="4" t="inlineStr">
        <is>
          <t>Stock-Based Compensation. The Company granted 309,470 performance shares during the nine months ended June 30, 2021. The weighted average fair value of such performance shares was $39.19 per share for the nine months ended June 30, 2021.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Half of the performance shares granted during the nine months ended June 30, 2021 must meet a performance goal related to relative return on capital over a three-year performance cycle. The performance goal over the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 month period corresponding to each of the Company’s fiscal years during the performance cycle, based on data reported for the Report Group companies in the Bloomberg database. The number of these performance shares that will vest and be paid will depend upon the Company’s performance relative to the Report Group and not upon the absolute level of return achieved by the Company. The fair value of these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other half of the performance shares granted during the nine months ended June 30, 2021 must meet a performance goal related to relative total shareholder return over a three-year performance cycle. The performance goal over the performance cycle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otal shareholder return performance shares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172,513 restricted stock units during the nine months ended June 30, 2021. The weighted average fair value of such restricted stock units was $37.98 per share for the nine months ended June 30, 2021. Restricted stock units represent the right to receive shares of common stock of the Company (or the equivalent value in cash or a combination of cash and shares of common stock of the Company, as determined by the Company) at the end of a specified time period. These restricted stock units do not entitle the participant to receive dividends during the vesting period. The accounting for restricted stock units is the same as the accounting for restricted share awards, except that the fair value at the date of grant of the restricted stock units must be reduced by the present value of forgone dividends over the vesting term of the award.</t>
        </is>
      </c>
    </row>
    <row r="17">
      <c r="A17" s="4" t="inlineStr">
        <is>
          <t>New Authoritative Accounting and Financial Reporting Guidance</t>
        </is>
      </c>
      <c r="B17" s="4" t="inlineStr">
        <is>
          <t>New Authoritative Accounting and Financial Reporting Guidance.  On October 1, 2020, the Company adopted authoritative guidance regarding the measurement of credit losses on financial assets measured at amortized cost.  The new guidance requires financial assets measured at amortized cost to be presented at the net amount expected to be collected, which means that companies are required to recognize an allowance for credit losses for the difference between the amortized cost basis of the financial asset and the amount expected to be collected over the contractual life of the asset.  Prior to adoption, the Company analyzed its financial assets measured at amortized cost, primarily trade receivables.  The adoption of this guidance did not have a material impact to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Accounting Policies [Abstract]</t>
        </is>
      </c>
    </row>
    <row r="4">
      <c r="A4" s="4" t="inlineStr">
        <is>
          <t>Schedule of Cash, Cash Equivalents and Restricted Cash</t>
        </is>
      </c>
      <c r="B4" s="4" t="inlineStr">
        <is>
          <t xml:space="preserve">The components, as reported on the Company’s Consolidated Balance Sheets, of the total cash, cash equivalents, and restricted cash presented on the Statement of Cash Flows are as follows (in thousands): Nine Months Ended Nine Months Ended Balance at October 1, 2020 Balance at Balance at October 1, 2019 Balance at Cash and Temporary Cash Investments $ 20,541 $ 118,012 $ 20,428 $ 556,264 Hedging Collateral Deposits — 1,710 6,832 7,699 Cash, Cash Equivalents, and Restricted Cash $ 20,541 $ 119,722 $ 27,260 $ 563,963 </t>
        </is>
      </c>
    </row>
    <row r="5">
      <c r="A5" s="4" t="inlineStr">
        <is>
          <t>Schedule of Allowance for Uncollectible Accounts</t>
        </is>
      </c>
      <c r="B5" s="4" t="inlineStr">
        <is>
          <t xml:space="preserve">Activity in the allowance for uncollectible accounts for the nine months ended June 30, 2021 are as follows (in thousands): Balance at Beginning of Period Additions Charged to Costs and Expenses Add: Deduct: Balance at End of Period Nine Months Ended June 30, 2021 Allowance for Uncollectible Accounts $ 22,810 $ 13,375 $ 1,097 $ 4,960 $ 32,322 </t>
        </is>
      </c>
    </row>
    <row r="6">
      <c r="A6" s="4" t="inlineStr">
        <is>
          <t>Schedule of Materials, Supplies and Emission Allowances</t>
        </is>
      </c>
      <c r="B6" s="4" t="inlineStr">
        <is>
          <t xml:space="preserve">The components of the Company's materials, supplies and emission allowances are as follows (in thousands): At June 30, 2021 At September 30, 2020 Materials and Supplies - at average cost $ 35,060 $ 33,859 Emission Allowances 18,680 18,018 $ 53,740 $ 51,877 </t>
        </is>
      </c>
    </row>
    <row r="7">
      <c r="A7" s="4" t="inlineStr">
        <is>
          <t>Components of Accumulated Other Comprehensive Income (Loss)</t>
        </is>
      </c>
      <c r="B7" s="4" t="inlineStr">
        <is>
          <t>The components of Accumulated Other Comprehensive Income (Loss) and changes for the nine months ended June 30, 2021 and 2020, net of related tax effect, are as follows (amounts in parentheses indicate debits) (in thousands): Gains and Losses on Derivative Financial Instruments Funded Status of the Pension and Other Post-Retirement Benefit Plans Total Three Months Ended June 30, 2021 Balance at April 1, 2021 $ (12,096) $ (89,892) $ (101,988) Other Comprehensive Gains and Losses Before Reclassifications (145,986) — (145,986) Amounts Reclassified From Other Comprehensive Income (Loss) 9,512 — 9,512 Balance at June 30, 2021 $ (148,570) $ (89,892) $ (238,462) Nine Months Ended June 30, 2021 Balance at October 1, 2020 $ (24,865) $ (89,892) $ (114,757) Other Comprehensive Gains and Losses Before Reclassifications (136,098) — (136,098) Amounts Reclassified From Other Comprehensive Income (Loss) 12,393 — 12,393 Balance at June 30, 2021 $ (148,570) $ (89,892) $ (238,462) Three Months Ended June 30, 2020 Balance at April 1, 2020 $ 67,913 $ (86,830) $ (18,917) Other Comprehensive Gains and Losses Before Reclassifications 3,563 — 3,563 Amounts Reclassified From Other Comprehensive Income (Loss) (26,440) — (26,440) Balance at June 30, 2020 $ 45,036 $ (86,830) $ (41,794) Nine Months Ended June 30, 2020 Balance at October 1, 2019 $ 34,675 $ (86,830) $ (52,155) Other Comprehensive Gains and Losses Before Reclassifications 59,388 — 59,388 Amounts Reclassified From Other Comprehensive Income (Loss) (49,977) — (49,977) Cumulative Effect of Adoption of Authoritative Guidance for Hedging 950 — 950 Balance at June 30, 2020 $ 45,036 $ (86,830) $ (41,794)</t>
        </is>
      </c>
    </row>
    <row r="8">
      <c r="A8" s="4" t="inlineStr">
        <is>
          <t>Schedule of Reclassifications Out of Accumulated Other Comprehensive Income (Loss)</t>
        </is>
      </c>
      <c r="B8" s="4" t="inlineStr">
        <is>
          <t>The details about the reclassification adjustments out of accumulated other comprehensive income (loss) for the nine months ended June 30, 2021 and 2020 are as follows (amounts in parentheses indicate debits to the income statement) (in thousands): Details About Accumulated Other Comprehensive Income (Loss) Components Amount of Gain or (Loss) Reclassified from Accumulated Other Comprehensive Affected Line Item in the Statement Where Net Income is Presented Three Months Ended Nine Months Ended June 30, 2021 2020 2021 2020 Gains (Losses) on Derivative Financial Instrument Cash Flow Hedges: Commodity Contracts ($13,281) $36,726 ($17,351) $67,663 Operating Revenues Commodity Contracts — (22) — 1,890 Purchased Gas Foreign Currency Contracts 152 (357) 245 (820) Operating Revenues (13,129) 36,347 (17,106) 68,733 Total Before Income Tax 3,617 (9,907) 4,713 (18,756) Income Tax Expense ($9,512) $26,440 ($12,393) $49,977 Net of Tax</t>
        </is>
      </c>
    </row>
    <row r="9">
      <c r="A9" s="4" t="inlineStr">
        <is>
          <t>Schedule of Other Current Assets</t>
        </is>
      </c>
      <c r="B9" s="4" t="inlineStr">
        <is>
          <t xml:space="preserve">The components of the Company’s Other Current Assets are as follows (in thousands): At June 30, 2021 At September 30, 2020 Prepayments $ 17,106 $ 12,851 Prepaid Property and Other Taxes 11,442 14,269 State Income Taxes Receivable — 3,828 Regulatory Assets 23,421 16,609 $ 51,969 $ 47,557 </t>
        </is>
      </c>
    </row>
    <row r="10">
      <c r="A10" s="4" t="inlineStr">
        <is>
          <t>Schedule of Other Accruals and Current Liabilities</t>
        </is>
      </c>
      <c r="B10" s="4" t="inlineStr">
        <is>
          <t xml:space="preserve">The components of the Company’s Other Accruals and Current Liabilities are as follows (in thousands): At June 30, 2021 At September 30, 2020 Accrued Capital Expenditures $ 55,632 $ 33,344 Regulatory Liabilities 29,786 44,890 Reserve for Gas Replacement 9,185 — Liability for Royalty and Working Interests 23,619 15,665 Non-Qualified Benefit Plan Liability 14,460 14,460 Other 35,696 31,817 $ 168,378 $ 140,1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Earnings Reinvested In The Business (Unaudited)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t>
        </is>
      </c>
    </row>
    <row r="4">
      <c r="A4" s="4" t="inlineStr">
        <is>
          <t>Operating Revenues</t>
        </is>
      </c>
      <c r="B4" s="6" t="n">
        <v>394397</v>
      </c>
      <c r="C4" s="6" t="n">
        <v>323019</v>
      </c>
      <c r="D4" s="6" t="n">
        <v>1386671</v>
      </c>
      <c r="E4" s="6" t="n">
        <v>1258301</v>
      </c>
    </row>
    <row r="5">
      <c r="A5" s="3" t="inlineStr">
        <is>
          <t>Operating Expenses:</t>
        </is>
      </c>
    </row>
    <row r="6">
      <c r="A6" s="4" t="inlineStr">
        <is>
          <t>Purchased Gas</t>
        </is>
      </c>
      <c r="B6" s="5" t="n">
        <v>18737</v>
      </c>
      <c r="C6" s="5" t="n">
        <v>29121</v>
      </c>
      <c r="D6" s="5" t="n">
        <v>177018</v>
      </c>
      <c r="E6" s="5" t="n">
        <v>239663</v>
      </c>
    </row>
    <row r="7">
      <c r="A7" s="4" t="inlineStr">
        <is>
          <t>Property, Franchise and Other Taxes</t>
        </is>
      </c>
      <c r="B7" s="5" t="n">
        <v>24492</v>
      </c>
      <c r="C7" s="5" t="n">
        <v>21381</v>
      </c>
      <c r="D7" s="5" t="n">
        <v>71259</v>
      </c>
      <c r="E7" s="5" t="n">
        <v>67268</v>
      </c>
    </row>
    <row r="8">
      <c r="A8" s="4" t="inlineStr">
        <is>
          <t>Depreciation, Depletion and Amortization</t>
        </is>
      </c>
      <c r="B8" s="5" t="n">
        <v>84170</v>
      </c>
      <c r="C8" s="5" t="n">
        <v>73232</v>
      </c>
      <c r="D8" s="5" t="n">
        <v>251632</v>
      </c>
      <c r="E8" s="5" t="n">
        <v>226062</v>
      </c>
    </row>
    <row r="9">
      <c r="A9" s="4" t="inlineStr">
        <is>
          <t>Impairment of Oil and Gas Producing Properties</t>
        </is>
      </c>
      <c r="B9" s="5" t="n">
        <v>0</v>
      </c>
      <c r="C9" s="5" t="n">
        <v>18236</v>
      </c>
      <c r="D9" s="5" t="n">
        <v>76152</v>
      </c>
      <c r="E9" s="5" t="n">
        <v>195997</v>
      </c>
    </row>
    <row r="10">
      <c r="A10" s="4" t="inlineStr">
        <is>
          <t>Total Operating Expenses</t>
        </is>
      </c>
      <c r="B10" s="5" t="n">
        <v>244327</v>
      </c>
      <c r="C10" s="5" t="n">
        <v>242622</v>
      </c>
      <c r="D10" s="5" t="n">
        <v>930086</v>
      </c>
      <c r="E10" s="5" t="n">
        <v>1054465</v>
      </c>
    </row>
    <row r="11">
      <c r="A11" s="4" t="inlineStr">
        <is>
          <t>Gain on Sale of Timber Properties</t>
        </is>
      </c>
      <c r="B11" s="5" t="n">
        <v>0</v>
      </c>
      <c r="C11" s="5" t="n">
        <v>0</v>
      </c>
      <c r="D11" s="5" t="n">
        <v>51066</v>
      </c>
      <c r="E11" s="5" t="n">
        <v>0</v>
      </c>
    </row>
    <row r="12">
      <c r="A12" s="4" t="inlineStr">
        <is>
          <t>Operating Income</t>
        </is>
      </c>
      <c r="B12" s="5" t="n">
        <v>150070</v>
      </c>
      <c r="C12" s="5" t="n">
        <v>80397</v>
      </c>
      <c r="D12" s="5" t="n">
        <v>507651</v>
      </c>
      <c r="E12" s="5" t="n">
        <v>203836</v>
      </c>
    </row>
    <row r="13">
      <c r="A13" s="3" t="inlineStr">
        <is>
          <t>Other Income (Expense):</t>
        </is>
      </c>
    </row>
    <row r="14">
      <c r="A14" s="4" t="inlineStr">
        <is>
          <t>Other Income (Deductions)</t>
        </is>
      </c>
      <c r="B14" s="5" t="n">
        <v>-2028</v>
      </c>
      <c r="C14" s="5" t="n">
        <v>2547</v>
      </c>
      <c r="D14" s="5" t="n">
        <v>-15078</v>
      </c>
      <c r="E14" s="5" t="n">
        <v>-17971</v>
      </c>
    </row>
    <row r="15">
      <c r="A15" s="4" t="inlineStr">
        <is>
          <t>Interest Expense on Long-Term Debt</t>
        </is>
      </c>
      <c r="B15" s="5" t="n">
        <v>-30220</v>
      </c>
      <c r="C15" s="5" t="n">
        <v>-27140</v>
      </c>
      <c r="D15" s="5" t="n">
        <v>-111296</v>
      </c>
      <c r="E15" s="5" t="n">
        <v>-77853</v>
      </c>
    </row>
    <row r="16">
      <c r="A16" s="4" t="inlineStr">
        <is>
          <t>Other Interest Expense</t>
        </is>
      </c>
      <c r="B16" s="5" t="n">
        <v>-1012</v>
      </c>
      <c r="C16" s="5" t="n">
        <v>-1420</v>
      </c>
      <c r="D16" s="5" t="n">
        <v>-4630</v>
      </c>
      <c r="E16" s="5" t="n">
        <v>-4863</v>
      </c>
    </row>
    <row r="17">
      <c r="A17" s="4" t="inlineStr">
        <is>
          <t>Income Before Income Taxes</t>
        </is>
      </c>
      <c r="B17" s="5" t="n">
        <v>116810</v>
      </c>
      <c r="C17" s="5" t="n">
        <v>54384</v>
      </c>
      <c r="D17" s="5" t="n">
        <v>376647</v>
      </c>
      <c r="E17" s="5" t="n">
        <v>103149</v>
      </c>
    </row>
    <row r="18">
      <c r="A18" s="4" t="inlineStr">
        <is>
          <t>Income Tax Expense</t>
        </is>
      </c>
      <c r="B18" s="5" t="n">
        <v>30335</v>
      </c>
      <c r="C18" s="5" t="n">
        <v>13134</v>
      </c>
      <c r="D18" s="5" t="n">
        <v>99962</v>
      </c>
      <c r="E18" s="5" t="n">
        <v>81376</v>
      </c>
    </row>
    <row r="19">
      <c r="A19" s="4" t="inlineStr">
        <is>
          <t>Net Income Available for Common Stock</t>
        </is>
      </c>
      <c r="B19" s="5" t="n">
        <v>86475</v>
      </c>
      <c r="C19" s="5" t="n">
        <v>41250</v>
      </c>
      <c r="D19" s="5" t="n">
        <v>276685</v>
      </c>
      <c r="E19" s="5" t="n">
        <v>21773</v>
      </c>
    </row>
    <row r="20">
      <c r="A20" s="3" t="inlineStr">
        <is>
          <t>EARNINGS REINVESTED IN THE BUSINESS</t>
        </is>
      </c>
    </row>
    <row r="21">
      <c r="A21" s="4" t="inlineStr">
        <is>
          <t>Balance at Beginning of Period</t>
        </is>
      </c>
      <c r="B21" s="5" t="n">
        <v>1100718</v>
      </c>
      <c r="C21" s="5" t="n">
        <v>1176870</v>
      </c>
      <c r="D21" s="5" t="n">
        <v>991630</v>
      </c>
      <c r="E21" s="5" t="n">
        <v>1272601</v>
      </c>
    </row>
    <row r="22">
      <c r="A22" s="4" t="inlineStr">
        <is>
          <t>Beginning Retained Earnings Unappropriated And Current Period Net Income</t>
        </is>
      </c>
      <c r="B22" s="5" t="n">
        <v>1187193</v>
      </c>
      <c r="C22" s="5" t="n">
        <v>1218120</v>
      </c>
      <c r="D22" s="5" t="n">
        <v>1268315</v>
      </c>
      <c r="E22" s="5" t="n">
        <v>1294374</v>
      </c>
    </row>
    <row r="23">
      <c r="A23" s="4" t="inlineStr">
        <is>
          <t>Dividends on Common Stock</t>
        </is>
      </c>
      <c r="B23" s="5" t="n">
        <v>-41493</v>
      </c>
      <c r="C23" s="5" t="n">
        <v>-40470</v>
      </c>
      <c r="D23" s="5" t="n">
        <v>-122615</v>
      </c>
      <c r="E23" s="5" t="n">
        <v>-115774</v>
      </c>
    </row>
    <row r="24">
      <c r="A24" s="4" t="inlineStr">
        <is>
          <t>Balance at June 30</t>
        </is>
      </c>
      <c r="B24" s="6" t="n">
        <v>1145700</v>
      </c>
      <c r="C24" s="6" t="n">
        <v>1177650</v>
      </c>
      <c r="D24" s="6" t="n">
        <v>1145700</v>
      </c>
      <c r="E24" s="6" t="n">
        <v>1177650</v>
      </c>
    </row>
    <row r="25">
      <c r="A25" s="3" t="inlineStr">
        <is>
          <t>Earnings Per Common Share, Basic:</t>
        </is>
      </c>
    </row>
    <row r="26">
      <c r="A26" s="4" t="inlineStr">
        <is>
          <t>Net Income Available for Common Stock (in dollars per share)</t>
        </is>
      </c>
      <c r="B26" s="7" t="n">
        <v>0.95</v>
      </c>
      <c r="C26" s="7" t="n">
        <v>0.47</v>
      </c>
      <c r="D26" s="7" t="n">
        <v>3.04</v>
      </c>
      <c r="E26" s="7" t="n">
        <v>0.25</v>
      </c>
    </row>
    <row r="27">
      <c r="A27" s="3" t="inlineStr">
        <is>
          <t>Earnings Per Common Share, Diluted:</t>
        </is>
      </c>
    </row>
    <row r="28">
      <c r="A28" s="4" t="inlineStr">
        <is>
          <t>Net Income Available for Common Stock (in dollars per share)</t>
        </is>
      </c>
      <c r="B28" s="7" t="n">
        <v>0.9399999999999999</v>
      </c>
      <c r="C28" s="7" t="n">
        <v>0.47</v>
      </c>
      <c r="D28" s="7" t="n">
        <v>3.02</v>
      </c>
      <c r="E28" s="7" t="n">
        <v>0.25</v>
      </c>
    </row>
    <row r="29">
      <c r="A29" s="3" t="inlineStr">
        <is>
          <t>Weighted Average Common Shares Outstanding:</t>
        </is>
      </c>
    </row>
    <row r="30">
      <c r="A30" s="4" t="inlineStr">
        <is>
          <t>Used in Basic Calculation (shares)</t>
        </is>
      </c>
      <c r="B30" s="5" t="n">
        <v>91172683</v>
      </c>
      <c r="C30" s="5" t="n">
        <v>87966289</v>
      </c>
      <c r="D30" s="5" t="n">
        <v>91113973</v>
      </c>
      <c r="E30" s="5" t="n">
        <v>86966448</v>
      </c>
    </row>
    <row r="31">
      <c r="A31" s="4" t="inlineStr">
        <is>
          <t>Used in Diluted Calculation (shares)</t>
        </is>
      </c>
      <c r="B31" s="5" t="n">
        <v>91762898</v>
      </c>
      <c r="C31" s="5" t="n">
        <v>88323699</v>
      </c>
      <c r="D31" s="5" t="n">
        <v>91642849</v>
      </c>
      <c r="E31" s="5" t="n">
        <v>87346362</v>
      </c>
    </row>
    <row r="32">
      <c r="A32" s="3" t="inlineStr">
        <is>
          <t>Dividends Per Common Share:</t>
        </is>
      </c>
    </row>
    <row r="33">
      <c r="A33" s="4" t="inlineStr">
        <is>
          <t>Dividends Declared (in dollars per share)</t>
        </is>
      </c>
      <c r="B33" s="8" t="n">
        <v>0.455</v>
      </c>
      <c r="C33" s="8" t="n">
        <v>0.445</v>
      </c>
      <c r="D33" s="8" t="n">
        <v>1.345</v>
      </c>
      <c r="E33" s="8" t="n">
        <v>1.315</v>
      </c>
    </row>
    <row r="34">
      <c r="A34" s="4" t="inlineStr">
        <is>
          <t>Utility and Energy Marketing [Member]</t>
        </is>
      </c>
    </row>
    <row r="35">
      <c r="A35" s="3" t="inlineStr">
        <is>
          <t>INCOME</t>
        </is>
      </c>
    </row>
    <row r="36">
      <c r="A36" s="4" t="inlineStr">
        <is>
          <t>Operating Revenues</t>
        </is>
      </c>
      <c r="B36" s="6" t="n">
        <v>126933</v>
      </c>
      <c r="C36" s="6" t="n">
        <v>139661</v>
      </c>
      <c r="D36" s="6" t="n">
        <v>587247</v>
      </c>
      <c r="E36" s="6" t="n">
        <v>650320</v>
      </c>
    </row>
    <row r="37">
      <c r="A37" s="3" t="inlineStr">
        <is>
          <t>Operating Expenses:</t>
        </is>
      </c>
    </row>
    <row r="38">
      <c r="A38" s="4" t="inlineStr">
        <is>
          <t>Operation and Maintenance</t>
        </is>
      </c>
      <c r="B38" s="5" t="n">
        <v>42577</v>
      </c>
      <c r="C38" s="5" t="n">
        <v>43950</v>
      </c>
      <c r="D38" s="5" t="n">
        <v>139521</v>
      </c>
      <c r="E38" s="5" t="n">
        <v>138931</v>
      </c>
    </row>
    <row r="39">
      <c r="A39" s="4" t="inlineStr">
        <is>
          <t>Exploration and Production and Other [Member]</t>
        </is>
      </c>
    </row>
    <row r="40">
      <c r="A40" s="3" t="inlineStr">
        <is>
          <t>INCOME</t>
        </is>
      </c>
    </row>
    <row r="41">
      <c r="A41" s="4" t="inlineStr">
        <is>
          <t>Operating Revenues</t>
        </is>
      </c>
      <c r="B41" s="5" t="n">
        <v>209618</v>
      </c>
      <c r="C41" s="5" t="n">
        <v>132338</v>
      </c>
      <c r="D41" s="5" t="n">
        <v>621933</v>
      </c>
      <c r="E41" s="5" t="n">
        <v>456073</v>
      </c>
    </row>
    <row r="42">
      <c r="A42" s="3" t="inlineStr">
        <is>
          <t>Operating Expenses:</t>
        </is>
      </c>
    </row>
    <row r="43">
      <c r="A43" s="4" t="inlineStr">
        <is>
          <t>Operation and Maintenance</t>
        </is>
      </c>
      <c r="B43" s="5" t="n">
        <v>43112</v>
      </c>
      <c r="C43" s="5" t="n">
        <v>32404</v>
      </c>
      <c r="D43" s="5" t="n">
        <v>127033</v>
      </c>
      <c r="E43" s="5" t="n">
        <v>109056</v>
      </c>
    </row>
    <row r="44">
      <c r="A44" s="4" t="inlineStr">
        <is>
          <t>Pipeline and Storage and Gathering [Member]</t>
        </is>
      </c>
    </row>
    <row r="45">
      <c r="A45" s="3" t="inlineStr">
        <is>
          <t>INCOME</t>
        </is>
      </c>
    </row>
    <row r="46">
      <c r="A46" s="4" t="inlineStr">
        <is>
          <t>Operating Revenues</t>
        </is>
      </c>
      <c r="B46" s="5" t="n">
        <v>57846</v>
      </c>
      <c r="C46" s="5" t="n">
        <v>51020</v>
      </c>
      <c r="D46" s="5" t="n">
        <v>177491</v>
      </c>
      <c r="E46" s="5" t="n">
        <v>151908</v>
      </c>
    </row>
    <row r="47">
      <c r="A47" s="3" t="inlineStr">
        <is>
          <t>Operating Expenses:</t>
        </is>
      </c>
    </row>
    <row r="48">
      <c r="A48" s="4" t="inlineStr">
        <is>
          <t>Operation and Maintenance</t>
        </is>
      </c>
      <c r="B48" s="5" t="n">
        <v>31239</v>
      </c>
      <c r="C48" s="5" t="n">
        <v>24298</v>
      </c>
      <c r="D48" s="5" t="n">
        <v>87471</v>
      </c>
      <c r="E48" s="5" t="n">
        <v>77488</v>
      </c>
    </row>
    <row r="49">
      <c r="A49" s="4" t="inlineStr">
        <is>
          <t>Guidance for Hedging [Member] | Cumulative Effect of Adoption of Authoritative Guidance [Member]</t>
        </is>
      </c>
    </row>
    <row r="50">
      <c r="A50" s="3" t="inlineStr">
        <is>
          <t>EARNINGS REINVESTED IN THE BUSINESS</t>
        </is>
      </c>
    </row>
    <row r="51">
      <c r="A51" s="4" t="inlineStr">
        <is>
          <t>Balance at Beginning of Period</t>
        </is>
      </c>
      <c r="B51" s="6" t="n">
        <v>0</v>
      </c>
      <c r="C51" s="6" t="n">
        <v>0</v>
      </c>
      <c r="D51" s="6" t="n">
        <v>0</v>
      </c>
      <c r="E51" s="6" t="n">
        <v>-9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provide a disaggregation of the Company's revenues for the quarter and nine months ended June 30, 2021 and 2020, presented by type of service from each reportable segment. Quarter Ended June 30, 2021 (Thousands) Revenues By Type of Service Exploration and Production Pipeline and Storage Gathering Utility All Other Corporate and Intersegment Eliminations Total Consolidated Production of Natural Gas $ 184,029 $ — $ — $ — $ — $ — $ 184,029 Production of Crude Oil 37,695 — — — — — 37,695 Natural Gas Processing 732 — — — — — 732 Natural Gas Gathering Service — — 48,656 — — (48,068) 588 Natural Gas Transportation Service — 63,107 — 20,201 — (17,786) 65,522 Natural Gas Storage Service — 20,646 — — — (8,926) 11,720 Natural Gas Residential Sales — — — 93,079 — — 93,079 Natural Gas Commercial Sales — — — 10,617 — — 10,617 Natural Gas Industrial Sales — — — 488 — — 488 Natural Gas Marketing — — — — 1 (2) (1) Other 360 310 — (437) — (84) 149 Total Revenues from Contracts with Customers 222,816 84,063 48,656 123,948 1 (74,866) 404,618 Alternative Revenue Programs — — — 3,060 — — 3,060 Derivative Financial Instruments (13,281) — — — — — (13,281) Total Revenues $ 209,535 $ 84,063 $ 48,656 $ 127,008 $ 1 $ (74,866) $ 394,397 Nine Months Ended June 30, 2021 (Thousands) Revenues By Type of Service Exploration and Production Pipeline and Storage Gathering Utility All Other Corporate and Intersegment Eliminations Total Consolidated Production of Natural Gas $ 539,241 $ — $ — $ — $ — $ — $ 539,241 Production of Crude Oil 95,783 — — — — — 95,783 Natural Gas Processing 2,056 — — — — — 2,056 Natural Gas Gathering Service — — 145,927 — — (144,317) 1,610 Natural Gas Transportation Service — 192,580 — 88,736 — (55,562) 225,754 Natural Gas Storage Service — 62,394 — — — (26,797) 35,597 Natural Gas Residential Sales — — — 434,728 — — 434,728 Natural Gas Commercial Sales — — — 56,684 — — 56,684 Natural Gas Industrial Sales — — — 2,778 — — 2,778 Natural Gas Marketing — — — — 651 (22) 629 Other 1,387 3,558 — (6,568) 545 (291) (1,369) Total Revenues from Contracts with Customers 638,467 258,532 145,927 576,358 1,196 (226,989) 1,393,491 Alternative Revenue Programs — — — 10,531 — — 10,531 Derivative Financial Instruments (17,351) — — — — — (17,351) Total Revenues $ 621,116 $ 258,532 $ 145,927 $ 586,889 $ 1,196 $ (226,989) $ 1,386,671 Quarter Ended June 30, 2020 (Thousands) Revenues By Type of Service Exploration and Production Pipeline and Storage Gathering Utility All Other Corporate and Intersegment Eliminations Total Consolidated Production of Natural Gas $ 76,831 $ — $ — $ — $ — $ — $ 76,831 Production of Crude Oil 17,018 — — — — — 17,018 Natural Gas Processing 435 — — — — — 435 Natural Gas Gathering Service — — 33,299 — — (33,299) — Natural Gas Transportation Service — 57,563 — 22,473 — (20,445) 59,591 Natural Gas Storage Service — 20,016 — — — (8,802) 11,214 Natural Gas Residential Sales — — — 93,853 — — 93,853 Natural Gas Commercial Sales — — — 10,264 — — 10,264 Natural Gas Industrial Sales — — — 616 — — 616 Natural Gas Marketing — — — — 19,149 (341) 18,808 Other 218 234 — (661) 1,015 (98) 708 Total Revenues from Contracts with Customers 94,502 77,813 33,299 126,545 20,164 (62,985) 289,338 Alternative Revenue Programs — — — 492 — — 492 Derivative Financial Instruments 36,726 — — — (3,537) — 33,189 Total Revenues $ 131,228 $ 77,813 $ 33,299 $ 127,037 $ 16,627 $ (62,985) $ 323,019 Nine Months Ended June 30, 2020 (Thousands) Revenues By Type of Service Exploration and Production Pipeline and Storage Gathering Utility All Other Corporate and Intersegment Eliminations Total Consolidated Production of Natural Gas $ 297,481 $ — $ — $ — $ — $ — $ 297,481 Production of Crude Oil 84,949 — — — — — 84,949 Natural Gas Processing 1,838 — — — — — 1,838 Natural Gas Gathering Service — — 103,355 — — (103,355) — Natural Gas Transportation Service — 169,469 — 95,112 — (59,408) 205,173 Natural Gas Storage Service — 58,966 — — — (25,881) 33,085 Natural Gas Residential Sales — — — 423,547 — — 423,547 Natural Gas Commercial Sales — — — 56,401 — — 56,401 Natural Gas Industrial Sales — — — 3,029 — — 3,029 Natural Gas Marketing — — — — 89,662 (598) 89,064 Other 797 843 — (7,509) 2,985 (216) (3,100) Total Revenues from Contracts with Customers 385,065 229,278 103,355 570,580 92,647 (189,458) 1,191,467 Alternative Revenue Programs — — — 7,775 — — 7,775 Derivative Financial Instruments 67,663 — — — (8,604) — 59,059 Total Revenues $ 452,728 $ 229,278 $ 103,355 $ 578,355 $ 84,043 $ (189,458) $ 1,258,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 sets forth, by level within the fair value hierarchy, the Company's financial assets and liabilities (as applicable) that were accounted for at fair value on a recurring basis as of June 30, 2021 and September 30, 2020. Financial assets and liabilities are classified in their entirety based on the lowest level of input that is significant to the fair value measurement. The fair value presentation for over-the-counter swaps combines gas and oil swaps because a significant number of the counterparties enter into both gas and oil swap agreements with the Company. Recurring Fair Value Measures At fair value as of June 30, 2021 (Thousands of Dollars) Level 1 Level 2 Level 3 Netting Adjustments (1) Total (1) Assets: Cash Equivalents – Money Market Mutual Funds $ 104,861 $ — $ — $ — $ 104,861 Hedging Collateral Deposits 1,710 — — — 1,710 Derivative Financial Instruments: Over the Counter Swaps – Gas and Oil — 5,351 — (5,351) — Foreign Currency Contracts — 1,835 — (1,829) 6 Other Investments: Balanced Equity Mutual Fund 34,849 — — — 34,849 Fixed Income Mutual Fund 70,388 — — — 70,388 Total $ 211,808 $ 7,186 $ — $ (7,180) $ 211,814 Liabilities: Derivative Financial Instruments: Over the Counter Swaps – Gas and Oil — 204,315 — (5,351) 198,964 Over the Counter No Cost Collars – Gas — 8,361 — — 8,361 Foreign Currency Contracts — 5 — (1,829) (1,824) Total $ — $ 212,681 $ — $ (7,180) $ 205,501 Total Net Assets/(Liabilities) $ 211,808 $ (205,495) $ — $ — $ 6,313 Recurring Fair Value Measures At fair value as of September 30, 2020 (Thousands of Dollars) Level 1 Level 2 Level 3 Netting Adjustments (1) Total (1) Assets: Cash Equivalents – Money Market Mutual Funds $ 12,285 $ — $ — $ — $ 12,285 Derivative Financial Instruments: Over the Counter Swaps – Gas and Oil — 36,418 — (26,400) 10,018 Over the Counter No Cost Collars – Gas — — — (720) (720) Foreign Currency Contracts — 259 — (338) (79) Other Investments: Balanced Equity Mutual Fund 39,618 — — — 39,618 Fixed Income Mutual Fund 72,253 — — — 72,253 Common Stock – Financial Services Industry 639 — — — 639 Total $ 124,795 $ 36,677 $ — $ (27,458) $ 134,014 Liabilities: Derivative Financial Instruments: Over the Counter Swaps – Gas and Oil — 61,280 — (26,400) 34,880 Over the Counter No Cost Collars – Gas — 8,171 — (720) 7,451 Foreign Currency Contracts — 1,976 — (338) 1,638 Total $ — $ 71,427 $ — $ (27,458) $ 43,969 Total Net Assets/(Liabilities) $ 124,795 $ (34,750) $ — $ — $ 90,045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un. 30, 2021</t>
        </is>
      </c>
    </row>
    <row r="3">
      <c r="A3" s="3" t="inlineStr">
        <is>
          <t>Financial Instruments, Owned, at Fair Value [Abstract]</t>
        </is>
      </c>
    </row>
    <row r="4">
      <c r="A4" s="4" t="inlineStr">
        <is>
          <t>Long-Term Debt</t>
        </is>
      </c>
      <c r="B4" s="4" t="inlineStr">
        <is>
          <t xml:space="preserve">Based on these criteria, the fair market value of long-term debt, including current portion, was as follows (in thousands): June 30, 2021 September 30, 2020 Carrying Fair Value Carrying Fair Value Long-Term Debt $ 2,627,860 $ 2,913,834 $ 2,629,576 $ 2,778,556 </t>
        </is>
      </c>
    </row>
    <row r="5">
      <c r="A5" s="4" t="inlineStr">
        <is>
          <t>Schedule Of Other Investments</t>
        </is>
      </c>
      <c r="B5" s="4" t="inlineStr">
        <is>
          <t xml:space="preserve">The components of the Company's Other Investments are as follows (in thousands): At June 30, 2021 At September 30, 2020 Life Insurance Contracts $ 44,013 $ 41,992 Equity Mutual Fund 34,849 39,618 Fixed Income Mutual Fund 70,388 72,253 Marketable Equity Securities — 639 $ 149,250 $ 154,502 </t>
        </is>
      </c>
    </row>
    <row r="6">
      <c r="A6" s="4" t="inlineStr">
        <is>
          <t>Schedule of Derivative Financial Instruments Designated And Qualifying As Cash Flow Hedges On The Statement Of Financial Performance</t>
        </is>
      </c>
      <c r="B6" s="4" t="inlineStr">
        <is>
          <t xml:space="preserve">The Effect of Derivative Financial Instruments on the Statement of Financial Performance for the Three Months Ended June 30, 2021 and 2020 (Thousands of Dollars) Derivatives in Cash Flow Hedging Relationships Amount of Derivative Gain or (Loss) Recognized in Other Comprehensive Income (Loss) on Location of Derivative Gain or (Loss) Reclassified from Accumulated Other Comprehensive Income (Loss) on the Consolidated Balance Sheet into the Consolidated Statement of Income Amount of Derivative Gain or (Loss) Reclassified from Accumulated Other Comprehensive Income (Loss) on the Consolidated Balance Sheet into the Consolidated Statement of Income for the 2021 2020 2021 2020 Commodity Contracts $ (202,114) $ 3,273 Operating Revenue $ (13,281) $ 36,726 Commodity Contracts — (427) Purchased Gas — (22) Foreign Currency Contracts 616 2,058 Operating Revenue 152 (357) Total $ (201,498) $ 4,904 $ (13,129) $ 36,347 The Effect of Derivative Financial Instruments on the Statement of Financial Performance for the Nine Months Ended June 30, 2021 and 2020 (Thousands of Dollars) Derivatives in Cash Flow Hedging Relationships Amount of Derivative Gain or Location of Derivative Gain or (Loss) Reclassified from Accumulated Other Comprehensive Income (Loss) on the Consolidated Balance Sheet into the Consolidated Statement of Income Amount of Derivative Gain or 2021 2020 2021 2020 Commodity Contracts $ (191,642) $ 82,825 Operating Revenue $ (17,351) $ 67,663 Commodity Contracts — 571 Purchased Gas — 1,890 Foreign Currency Contracts 3,792 (1,693) Operating Revenue 245 (820) Total $ (187,850) $ 81,703 $ (17,106) $ 68,7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 (Tables)</t>
        </is>
      </c>
      <c r="B1" s="2" t="inlineStr">
        <is>
          <t>9 Months Ended</t>
        </is>
      </c>
    </row>
    <row r="2">
      <c r="B2" s="2" t="inlineStr">
        <is>
          <t>Jun. 30, 2021</t>
        </is>
      </c>
    </row>
    <row r="3">
      <c r="A3" s="3" t="inlineStr">
        <is>
          <t>Capitalization, Long-term Debt and Equity [Abstract]</t>
        </is>
      </c>
    </row>
    <row r="4">
      <c r="A4" s="4" t="inlineStr">
        <is>
          <t>Summary of Changes in Common Stock Equity</t>
        </is>
      </c>
      <c r="B4" s="4" t="inlineStr">
        <is>
          <t>Summary of Changes in Common Stock Equity Common Stock Paid In Earnings Accumulated Shares Amount (Thousands, except per share amounts) Balance at April 1, 2021 91,164 $ 91,164 $ 1,009,075 $ 1,100,718 $ (101,988) Net Income Available for Common Stock 86,475 Dividends Declared on Common Stock ($0.455 Per Share) (41,493) Other Comprehensive Loss, Net of Tax (136,474) Share-Based Payment Expense (1) 3,196 Common Stock Issued Under Stock and Benefit Plans 9 9 432 Balance at June 30, 2021 91,173 $ 91,173 $ 1,012,703 $ 1,145,700 $ (238,462) Balance at October 1, 2020 90,955 $ 90,955 $ 1,004,158 $ 991,630 $ (114,757) Net Income Available for Common Stock 276,685 Dividends Declared on Common Stock ($1.345 Per Share) (122,615) Other Comprehensive Loss, Net of Tax (123,705) Share-Based Payment Expense (1) 10,975 Common Stock Issued (Repurchased) Under Stock and Benefit Plans 218 218 (2,430) Balance at June 30, 2021 91,173 $ 91,173 $ 1,012,703 $ 1,145,700 $ (238,462) Common Stock Paid In Earnings Accumulated Shares Amount (Thousands, except per share amounts) Balance at April 1, 2020 86,562 $ 86,562 $ 835,444 $ 1,176,870 $ (18,917) Net Income Available for Common Stock 41,250 Dividends Declared on Common Stock ($0.445 Per Share) (40,470) Other Comprehensive Loss, Net of Tax (22,877) Share-Based Payment Expense (1) 1,699 Common Stock Issued from Sale of Common Stock 4,370 4,370 161,488 Common Stock Issued Under Stock and Benefit Plans 12 12 426 Balance at June 30, 2020 90,944 $ 90,944 $ 999,057 $ 1,177,650 $ (41,794) Balance at October 1, 2019 86,315 $ 86,315 $ 832,264 $ 1,272,601 $ (52,155) Net Income Available for Common Stock 21,773 Dividends Declared on Common Stock ($1.315 Per Share) (115,774) Cumulative Effect of Adoption of Authoritative Guidance for Hedging (950) Other Comprehensive Income, Net of Tax 10,361 Share-Based Payment Expense (1) 8,403 Common Stock Issued from Sale of Common Stock 4,370 4,370 161,488 Common Stock Issued (Repurchased) Under Stock and Benefit Plans 259 259 (3,098) Balance at June 30, 2020 90,944 $ 90,944 $ 999,057 $ 1,177,650 $ (41,794) (1) Paid in Capital includes compensation costs associated with performance shares and/or restricted stock awards. The expense is included within Net Income Available For Common Stock, net of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Jun. 30, 2021</t>
        </is>
      </c>
    </row>
    <row r="3">
      <c r="A3" s="3" t="inlineStr">
        <is>
          <t>Segment Reporting [Abstract]</t>
        </is>
      </c>
    </row>
    <row r="4">
      <c r="A4" s="4" t="inlineStr">
        <is>
          <t>Financial Segment Information By Segment</t>
        </is>
      </c>
      <c r="B4" s="4" t="inlineStr">
        <is>
          <t>Quarter Ended June 30, 2021 (Thousands) Exploration and Production Pipeline and Storage Gathering Utility Total Reportable Segments All Other Corporate and Intersegment Eliminations Total Consolidated Revenue from External Customers $209,535 $57,258 $588 $126,934 $394,315 $(1) $83 $394,397 Intersegment Revenues $— $26,805 $48,068 $74 $74,947 $2 $(74,949) $— Segment Profit: Net Income (Loss) $39,015 $21,948 $20,427 $4,841 $86,231 $1,039 $(795) $86,475 Nine Months Ended June 30, 2021 (Thousands) Exploration and Production Pipeline and Storage Gathering Utility Total Reportable Segments All Other Corporate and Intersegment Eliminations Total Consolidated Revenue from External Customers $621,116 $175,881 $1,610 $586,618 $1,385,225 $1,174 $272 $1,386,671 Intersegment Revenues $— $82,651 $144,317 $271 $227,239 $22 $(227,261) $— Segment Profit: Net Income $46,213 $71,060 $61,677 $59,922 $238,872 $37,617 $196 $276,685 (Thousands) Exploration and Production Pipeline and Storage Gathering Utility Total Reportable Segments All Other Corporate and Intersegment Eliminations Total Consolidated Segment Assets: At June 30, 2021 $2,068,003 $2,280,993 $840,635 $2,119,835 $7,309,466 $3,971 $(104,762) $7,208,675 At September 30, 2020 $1,979,028 $2,204,971 $945,199 $2,067,852 $7,197,050 $113,571 $(345,686) $6,964,935 Quarter Ended June 30, 2020 (Thousands) Exploration and Production Pipeline and Storage Gathering Utility Total Reportable Segments All Other Corporate and Intersegment Eliminations Total Consolidated Revenue from External Customers $131,228 $51,020 $— $124,390 $306,638 $16,286 $95 $323,019 Intersegment Revenues $— $26,793 $33,299 $2,647 $62,739 $341 $(63,080) $— Segment Profit: Net Income (Loss) $(6,434) $22,623 $15,239 $6,254 $37,682 $(9) $3,577 $41,250 Nine Months Ended June 30, 2020 (Thousands) Exploration and Production Pipeline and Storage Gathering Utility Total Reportable Segments All Other Corporate and Intersegment Eliminations Total Consolidated Revenue from External Customers $452,728 $151,908 $— $569,856 $1,174,492 $83,445 $364 $1,258,301 Intersegment Revenues $— $77,370 $103,355 $8,499 $189,224 $598 $(189,822) $— Segment Profit: Net Income (Loss) $(157,733) $62,815 $51,081 $64,335 $20,498 $1,532 $(257) $21,7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 And Other Post-Retirement Benefits (Tables)</t>
        </is>
      </c>
      <c r="B1" s="2" t="inlineStr">
        <is>
          <t>9 Months Ended</t>
        </is>
      </c>
    </row>
    <row r="2">
      <c r="B2" s="2" t="inlineStr">
        <is>
          <t>Jun. 30, 2021</t>
        </is>
      </c>
    </row>
    <row r="3">
      <c r="A3" s="3" t="inlineStr">
        <is>
          <t>Retirement Benefits [Abstract]</t>
        </is>
      </c>
    </row>
    <row r="4">
      <c r="A4" s="4" t="inlineStr">
        <is>
          <t>Components of Net Periodic Benefit Cost</t>
        </is>
      </c>
      <c r="B4" s="4" t="inlineStr">
        <is>
          <t>Components of Net Periodic Benefit Cost (in thousands): Retirement Plan Other Post-Retirement Benefits Three Months Ended June 30, 2021 2020 2021 2020 Service Cost $ 2,466 $ 2,330 $ 400 $ 402 Interest Cost 5,422 7,483 2,326 3,228 Expected Return on Plan Assets (14,537) (15,016) (7,241) (7,308) Amortization of Prior Service Cost (Credit) 158 182 (107) (107) Amortization of Losses 9,203 9,846 212 134 Net Amortization and Deferral for Regulatory Purposes (Including Volumetric Adjustments) (1) 2,772 604 6,639 6,036 Net Periodic Benefit Cost $ 5,484 $ 5,429 $ 2,229 $ 2,385 Retirement Plan Other Post-Retirement Benefits Nine Months Ended June 30, 2021 2020 2021 2020 Service Cost $ 7,399 $ 6,989 $ 1,202 $ 1,206 Interest Cost 16,265 22,448 6,977 9,685 Expected Return on Plan Assets (43,611) (45,048) (21,723) (21,924) Amortization of Prior Service Cost (Credit) 473 547 (321) (322) Amortization of Losses 27,610 29,538 636 401 Net Amortization and Deferral for Regulatory Purposes (Including Volumetric Adjustments) (1) 14,194 7,651 22,942 21,131 Net Periodic Benefit Cost $ 22,330 $ 22,125 $ 9,713 $ 10,177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ummary Of Significant Accounting Policies (Narrative) (Details) - USD ($) $ / shares in Units, $ in Thousands</t>
        </is>
      </c>
      <c r="B1" s="2" t="inlineStr">
        <is>
          <t>3 Months Ended</t>
        </is>
      </c>
      <c r="E1" s="2" t="inlineStr">
        <is>
          <t>9 Months Ended</t>
        </is>
      </c>
      <c r="G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Sep. 30, 2020</t>
        </is>
      </c>
      <c r="H2" s="2" t="inlineStr">
        <is>
          <t>Sep. 30, 2021</t>
        </is>
      </c>
      <c r="I2" s="2" t="inlineStr">
        <is>
          <t>Mar. 31, 2021</t>
        </is>
      </c>
      <c r="J2" s="2" t="inlineStr">
        <is>
          <t>Mar. 31, 2020</t>
        </is>
      </c>
      <c r="K2" s="2" t="inlineStr">
        <is>
          <t>Sep. 30, 2019</t>
        </is>
      </c>
    </row>
    <row r="3">
      <c r="A3" s="3" t="inlineStr">
        <is>
          <t>Summary Of Significant Accounting Policies [Line Items]</t>
        </is>
      </c>
    </row>
    <row r="4">
      <c r="A4" s="4" t="inlineStr">
        <is>
          <t>Gas Stored Underground</t>
        </is>
      </c>
      <c r="B4" s="6" t="n">
        <v>12451</v>
      </c>
      <c r="E4" s="6" t="n">
        <v>12451</v>
      </c>
      <c r="G4" s="6" t="n">
        <v>33338</v>
      </c>
    </row>
    <row r="5">
      <c r="A5" s="4" t="inlineStr">
        <is>
          <t>Capitalized Costs Oil and Gas Producing Activities Net</t>
        </is>
      </c>
      <c r="B5" s="6" t="n">
        <v>1800000</v>
      </c>
      <c r="E5" s="5" t="n">
        <v>1800000</v>
      </c>
      <c r="G5" s="5" t="n">
        <v>1800000</v>
      </c>
    </row>
    <row r="6">
      <c r="A6" s="4" t="inlineStr">
        <is>
          <t>Capitalized costs of unproved properties excluded from amortization</t>
        </is>
      </c>
      <c r="E6" s="6" t="n">
        <v>136700</v>
      </c>
      <c r="G6" s="5" t="n">
        <v>148100</v>
      </c>
    </row>
    <row r="7">
      <c r="A7" s="4" t="inlineStr">
        <is>
          <t>Full cost ceiling test discount factor</t>
        </is>
      </c>
      <c r="B7" s="4" t="inlineStr">
        <is>
          <t>10.00%</t>
        </is>
      </c>
      <c r="E7" s="4" t="inlineStr">
        <is>
          <t>10.00%</t>
        </is>
      </c>
    </row>
    <row r="8">
      <c r="A8" s="4" t="inlineStr">
        <is>
          <t>Amount Full Cost Ceiling Exceeds Book Value Of Oil And Gas Properties</t>
        </is>
      </c>
      <c r="B8" s="6" t="n">
        <v>409800</v>
      </c>
      <c r="E8" s="6" t="n">
        <v>409800</v>
      </c>
    </row>
    <row r="9">
      <c r="A9" s="4" t="inlineStr">
        <is>
          <t>Impairment of Oil and Gas Producing Properties</t>
        </is>
      </c>
      <c r="B9" s="5" t="n">
        <v>0</v>
      </c>
      <c r="C9" s="6" t="n">
        <v>76200</v>
      </c>
      <c r="D9" s="6" t="n">
        <v>18236</v>
      </c>
      <c r="E9" s="5" t="n">
        <v>76152</v>
      </c>
      <c r="F9" s="6" t="n">
        <v>195997</v>
      </c>
    </row>
    <row r="10">
      <c r="A10" s="4" t="inlineStr">
        <is>
          <t>Increase estimated future net cash flows</t>
        </is>
      </c>
      <c r="B10" s="5" t="n">
        <v>91000</v>
      </c>
    </row>
    <row r="11">
      <c r="A11" s="4" t="inlineStr">
        <is>
          <t>Retained Earnings (Accumulated Deficit)</t>
        </is>
      </c>
      <c r="B11" s="6" t="n">
        <v>1145700</v>
      </c>
      <c r="D11" s="6" t="n">
        <v>1177650</v>
      </c>
      <c r="E11" s="6" t="n">
        <v>1145700</v>
      </c>
      <c r="F11" s="6" t="n">
        <v>1177650</v>
      </c>
      <c r="G11" s="5" t="n">
        <v>991630</v>
      </c>
      <c r="I11" s="6" t="n">
        <v>1100718</v>
      </c>
      <c r="J11" s="6" t="n">
        <v>1176870</v>
      </c>
      <c r="K11" s="6" t="n">
        <v>1272601</v>
      </c>
    </row>
    <row r="12">
      <c r="A12" s="4" t="inlineStr">
        <is>
          <t>Antidilutive securities</t>
        </is>
      </c>
      <c r="B12" s="5" t="n">
        <v>334335</v>
      </c>
      <c r="D12" s="5" t="n">
        <v>513428</v>
      </c>
      <c r="E12" s="5" t="n">
        <v>333445</v>
      </c>
      <c r="F12" s="5" t="n">
        <v>513180</v>
      </c>
    </row>
    <row r="13">
      <c r="A13" s="4" t="inlineStr">
        <is>
          <t>Earnings Reinvested in The Business [Member]</t>
        </is>
      </c>
    </row>
    <row r="14">
      <c r="A14" s="3" t="inlineStr">
        <is>
          <t>Summary Of Significant Accounting Policies [Line Items]</t>
        </is>
      </c>
    </row>
    <row r="15">
      <c r="A15" s="4" t="inlineStr">
        <is>
          <t>Retained Earnings (Accumulated Deficit)</t>
        </is>
      </c>
      <c r="B15" s="6" t="n">
        <v>1145700</v>
      </c>
      <c r="D15" s="6" t="n">
        <v>1177650</v>
      </c>
      <c r="E15" s="6" t="n">
        <v>1145700</v>
      </c>
      <c r="F15" s="6" t="n">
        <v>1177650</v>
      </c>
      <c r="G15" s="5" t="n">
        <v>991630</v>
      </c>
      <c r="I15" s="5" t="n">
        <v>1100718</v>
      </c>
      <c r="J15" s="5" t="n">
        <v>1176870</v>
      </c>
      <c r="K15" s="5" t="n">
        <v>1272601</v>
      </c>
    </row>
    <row r="16">
      <c r="A16" s="4" t="inlineStr">
        <is>
          <t>Reserve For Gas Replacement [Member]</t>
        </is>
      </c>
    </row>
    <row r="17">
      <c r="A17" s="3" t="inlineStr">
        <is>
          <t>Summary Of Significant Accounting Policies [Line Items]</t>
        </is>
      </c>
    </row>
    <row r="18">
      <c r="A18" s="4" t="inlineStr">
        <is>
          <t>Gas Stored Underground</t>
        </is>
      </c>
      <c r="B18" s="6" t="n">
        <v>9185</v>
      </c>
      <c r="E18" s="6" t="n">
        <v>9185</v>
      </c>
      <c r="G18" s="5" t="n">
        <v>0</v>
      </c>
    </row>
    <row r="19">
      <c r="A19" s="4" t="inlineStr">
        <is>
          <t>Impairment of Oil and Gas Producing Properties [Member]</t>
        </is>
      </c>
    </row>
    <row r="20">
      <c r="A20" s="3" t="inlineStr">
        <is>
          <t>Summary Of Significant Accounting Policies [Line Items]</t>
        </is>
      </c>
    </row>
    <row r="21">
      <c r="A21" s="4" t="inlineStr">
        <is>
          <t>Deferred Income Tax Benefit</t>
        </is>
      </c>
      <c r="C21" s="6" t="n">
        <v>21000</v>
      </c>
    </row>
    <row r="22">
      <c r="A22" s="4" t="inlineStr">
        <is>
          <t>Restricted Stock Units [Member]</t>
        </is>
      </c>
    </row>
    <row r="23">
      <c r="A23" s="3" t="inlineStr">
        <is>
          <t>Summary Of Significant Accounting Policies [Line Items]</t>
        </is>
      </c>
    </row>
    <row r="24">
      <c r="A24" s="4" t="inlineStr">
        <is>
          <t>Share based compensation other than options grants in period</t>
        </is>
      </c>
      <c r="E24" s="5" t="n">
        <v>172513</v>
      </c>
    </row>
    <row r="25">
      <c r="A25" s="4" t="inlineStr">
        <is>
          <t>Granted in fiscal year, weighted average grant date fair value</t>
        </is>
      </c>
      <c r="E25" s="7" t="n">
        <v>37.98</v>
      </c>
    </row>
    <row r="26">
      <c r="A26" s="4" t="inlineStr">
        <is>
          <t>Performance Shares [Member]</t>
        </is>
      </c>
    </row>
    <row r="27">
      <c r="A27" s="3" t="inlineStr">
        <is>
          <t>Summary Of Significant Accounting Policies [Line Items]</t>
        </is>
      </c>
    </row>
    <row r="28">
      <c r="A28" s="4" t="inlineStr">
        <is>
          <t>Share based compensation other than options grants in period</t>
        </is>
      </c>
      <c r="E28" s="5" t="n">
        <v>309470</v>
      </c>
    </row>
    <row r="29">
      <c r="A29" s="4" t="inlineStr">
        <is>
          <t>Granted in fiscal year, weighted average grant date fair value</t>
        </is>
      </c>
      <c r="E29" s="7" t="n">
        <v>39.19</v>
      </c>
    </row>
    <row r="30">
      <c r="A30" s="4" t="inlineStr">
        <is>
          <t>Subsequent Event [Member] | Reserve For Gas Replacement [Member]</t>
        </is>
      </c>
    </row>
    <row r="31">
      <c r="A31" s="3" t="inlineStr">
        <is>
          <t>Summary Of Significant Accounting Policies [Line Items]</t>
        </is>
      </c>
    </row>
    <row r="32">
      <c r="A32" s="4" t="inlineStr">
        <is>
          <t>Gas Stored Underground</t>
        </is>
      </c>
      <c r="H32" s="6" t="n">
        <v>0</v>
      </c>
    </row>
    <row r="33">
      <c r="A33" s="4" t="inlineStr">
        <is>
          <t>Guidance for Hedging [Member] | Cumulative Effect of Adoption of Authoritative Guidance [Member]</t>
        </is>
      </c>
    </row>
    <row r="34">
      <c r="A34" s="3" t="inlineStr">
        <is>
          <t>Summary Of Significant Accounting Policies [Line Items]</t>
        </is>
      </c>
    </row>
    <row r="35">
      <c r="A35" s="4" t="inlineStr">
        <is>
          <t>Retained Earnings (Accumulated Deficit)</t>
        </is>
      </c>
      <c r="G35" s="6" t="n">
        <v>0</v>
      </c>
      <c r="I35" s="6" t="n">
        <v>0</v>
      </c>
      <c r="J35" s="6" t="n">
        <v>0</v>
      </c>
      <c r="K35" s="5" t="n">
        <v>-950</v>
      </c>
    </row>
    <row r="36">
      <c r="A36" s="4" t="inlineStr">
        <is>
          <t>Increase (Decrease) to Accumulated Other Comprehensive Income</t>
        </is>
      </c>
      <c r="K36" s="5" t="n">
        <v>1000</v>
      </c>
    </row>
    <row r="37">
      <c r="A37" s="4" t="inlineStr">
        <is>
          <t>Guidance for Hedging [Member] | Cumulative Effect of Adoption of Authoritative Guidance [Member] | Earnings Reinvested in The Business [Member]</t>
        </is>
      </c>
    </row>
    <row r="38">
      <c r="A38" s="3" t="inlineStr">
        <is>
          <t>Summary Of Significant Accounting Policies [Line Items]</t>
        </is>
      </c>
    </row>
    <row r="39">
      <c r="A39" s="4" t="inlineStr">
        <is>
          <t>Retained Earnings (Accumulated Deficit)</t>
        </is>
      </c>
      <c r="K39" s="6" t="n">
        <v>-950</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onsolidated Statements Of Cash Flows) (Details) - USD ($) $ in Thousands</t>
        </is>
      </c>
      <c r="B1" s="2" t="inlineStr">
        <is>
          <t>Jun. 30, 2021</t>
        </is>
      </c>
      <c r="C1" s="2" t="inlineStr">
        <is>
          <t>Sep. 30, 2020</t>
        </is>
      </c>
      <c r="D1" s="2" t="inlineStr">
        <is>
          <t>Jun. 30, 2020</t>
        </is>
      </c>
      <c r="E1" s="2" t="inlineStr">
        <is>
          <t>Sep. 30, 2019</t>
        </is>
      </c>
    </row>
    <row r="2">
      <c r="A2" s="3" t="inlineStr">
        <is>
          <t>Cash and Cash Equivalents [Line Items]</t>
        </is>
      </c>
    </row>
    <row r="3">
      <c r="A3" s="4" t="inlineStr">
        <is>
          <t>Cash and Temporary Cash Investments</t>
        </is>
      </c>
      <c r="B3" s="6" t="n">
        <v>118012</v>
      </c>
      <c r="C3" s="6" t="n">
        <v>20541</v>
      </c>
      <c r="D3" s="6" t="n">
        <v>556264</v>
      </c>
      <c r="E3" s="6" t="n">
        <v>20428</v>
      </c>
    </row>
    <row r="4">
      <c r="A4" s="4" t="inlineStr">
        <is>
          <t>Hedging Collateral Deposits</t>
        </is>
      </c>
      <c r="B4" s="5" t="n">
        <v>1710</v>
      </c>
      <c r="C4" s="5" t="n">
        <v>0</v>
      </c>
      <c r="D4" s="5" t="n">
        <v>7699</v>
      </c>
      <c r="E4" s="5" t="n">
        <v>6832</v>
      </c>
    </row>
    <row r="5">
      <c r="A5" s="4" t="inlineStr">
        <is>
          <t>Cash, Cash Equivalents and Restricted Cash</t>
        </is>
      </c>
      <c r="B5" s="6" t="n">
        <v>119722</v>
      </c>
      <c r="C5" s="6" t="n">
        <v>20541</v>
      </c>
      <c r="D5" s="6" t="n">
        <v>563963</v>
      </c>
      <c r="E5" s="6" t="n">
        <v>272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llowance for Uncollectible Accounts) (Details) $ in Thousands</t>
        </is>
      </c>
      <c r="B1" s="2" t="inlineStr">
        <is>
          <t>9 Months Ended</t>
        </is>
      </c>
    </row>
    <row r="2">
      <c r="B2" s="2" t="inlineStr">
        <is>
          <t>Jun. 30, 2021USD ($)</t>
        </is>
      </c>
    </row>
    <row r="3">
      <c r="A3" s="3" t="inlineStr">
        <is>
          <t>Allowance for Uncollectible Accounts [Roll Forward]</t>
        </is>
      </c>
    </row>
    <row r="4">
      <c r="A4" s="4" t="inlineStr">
        <is>
          <t>Balance at Beginning of Period</t>
        </is>
      </c>
      <c r="B4" s="6" t="n">
        <v>22810</v>
      </c>
    </row>
    <row r="5">
      <c r="A5" s="4" t="inlineStr">
        <is>
          <t>Additions Charged to Costs and Expenses</t>
        </is>
      </c>
      <c r="B5" s="5" t="n">
        <v>13375</v>
      </c>
    </row>
    <row r="6">
      <c r="A6" s="4" t="inlineStr">
        <is>
          <t>Add: Discounts on Purchased Receivables</t>
        </is>
      </c>
      <c r="B6" s="5" t="n">
        <v>1097</v>
      </c>
    </row>
    <row r="7">
      <c r="A7" s="4" t="inlineStr">
        <is>
          <t>Deduct: Net Accounts Receivable Written-Off</t>
        </is>
      </c>
      <c r="B7" s="5" t="n">
        <v>4960</v>
      </c>
    </row>
    <row r="8">
      <c r="A8" s="4" t="inlineStr">
        <is>
          <t>Balance at End of Period</t>
        </is>
      </c>
      <c r="B8" s="6" t="n">
        <v>3232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 Policies (Materials, Supplies and Emission Allowances) (Details) - USD ($) $ in Thousands</t>
        </is>
      </c>
      <c r="B1" s="2" t="inlineStr">
        <is>
          <t>Jun. 30, 2021</t>
        </is>
      </c>
      <c r="C1" s="2" t="inlineStr">
        <is>
          <t>Sep. 30, 2020</t>
        </is>
      </c>
    </row>
    <row r="2">
      <c r="A2" s="3" t="inlineStr">
        <is>
          <t>Materials, Supplies and Emission Allowances [Line Items]</t>
        </is>
      </c>
    </row>
    <row r="3">
      <c r="A3" s="4" t="inlineStr">
        <is>
          <t>Materials and Supplies - at average cost</t>
        </is>
      </c>
      <c r="B3" s="6" t="n">
        <v>35060</v>
      </c>
      <c r="C3" s="6" t="n">
        <v>33859</v>
      </c>
    </row>
    <row r="4">
      <c r="A4" s="4" t="inlineStr">
        <is>
          <t>Emission Allowances</t>
        </is>
      </c>
      <c r="B4" s="5" t="n">
        <v>18680</v>
      </c>
      <c r="C4" s="5" t="n">
        <v>18018</v>
      </c>
    </row>
    <row r="5">
      <c r="A5" s="4" t="inlineStr">
        <is>
          <t>Materials, Supplies and Emission Allowances</t>
        </is>
      </c>
      <c r="B5" s="6" t="n">
        <v>53740</v>
      </c>
      <c r="C5" s="6" t="n">
        <v>518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Available for Common Stock</t>
        </is>
      </c>
      <c r="B4" s="6" t="n">
        <v>86475</v>
      </c>
      <c r="C4" s="6" t="n">
        <v>41250</v>
      </c>
      <c r="D4" s="6" t="n">
        <v>276685</v>
      </c>
      <c r="E4" s="6" t="n">
        <v>21773</v>
      </c>
    </row>
    <row r="5">
      <c r="A5" s="3" t="inlineStr">
        <is>
          <t>Other Comprehensive Income (Loss), Before Tax:</t>
        </is>
      </c>
    </row>
    <row r="6">
      <c r="A6" s="4" t="inlineStr">
        <is>
          <t>Unrealized Gain (Loss) on Derivative Financial Instruments Arising During the Period</t>
        </is>
      </c>
      <c r="B6" s="5" t="n">
        <v>-201498</v>
      </c>
      <c r="C6" s="5" t="n">
        <v>4904</v>
      </c>
      <c r="D6" s="5" t="n">
        <v>-187850</v>
      </c>
      <c r="E6" s="5" t="n">
        <v>81703</v>
      </c>
    </row>
    <row r="7">
      <c r="A7" s="4" t="inlineStr">
        <is>
          <t>Reclassification Adjustment for Realized (Gains) Losses on Derivative Financial Instruments in Net Income</t>
        </is>
      </c>
      <c r="B7" s="5" t="n">
        <v>13129</v>
      </c>
      <c r="C7" s="5" t="n">
        <v>-36347</v>
      </c>
      <c r="D7" s="5" t="n">
        <v>17106</v>
      </c>
      <c r="E7" s="5" t="n">
        <v>-68733</v>
      </c>
    </row>
    <row r="8">
      <c r="A8" s="4" t="inlineStr">
        <is>
          <t>Cumulative Effect of Adoption of Authoritative Guidance for Hedging</t>
        </is>
      </c>
      <c r="B8" s="5" t="n">
        <v>0</v>
      </c>
      <c r="C8" s="5" t="n">
        <v>0</v>
      </c>
      <c r="D8" s="5" t="n">
        <v>0</v>
      </c>
      <c r="E8" s="5" t="n">
        <v>1313</v>
      </c>
    </row>
    <row r="9">
      <c r="A9" s="4" t="inlineStr">
        <is>
          <t>Other Comprehensive Income (Loss), Before Tax</t>
        </is>
      </c>
      <c r="B9" s="5" t="n">
        <v>-188369</v>
      </c>
      <c r="C9" s="5" t="n">
        <v>-31443</v>
      </c>
      <c r="D9" s="5" t="n">
        <v>-170744</v>
      </c>
      <c r="E9" s="5" t="n">
        <v>14283</v>
      </c>
    </row>
    <row r="10">
      <c r="A10" s="4" t="inlineStr">
        <is>
          <t>Income Tax Expense (Benefit) Related to Unrealized Gain (Loss) on Derivative Financial Instruments Arising During the Period</t>
        </is>
      </c>
      <c r="B10" s="5" t="n">
        <v>-55512</v>
      </c>
      <c r="C10" s="5" t="n">
        <v>1341</v>
      </c>
      <c r="D10" s="5" t="n">
        <v>-51752</v>
      </c>
      <c r="E10" s="5" t="n">
        <v>22315</v>
      </c>
    </row>
    <row r="11">
      <c r="A11" s="4" t="inlineStr">
        <is>
          <t>Reclassification Adjustment for Income Tax Benefit (Expense) on Realized Losses (Gains) from Derivative Financial Instruments in Net Income</t>
        </is>
      </c>
      <c r="B11" s="5" t="n">
        <v>3617</v>
      </c>
      <c r="C11" s="5" t="n">
        <v>-9907</v>
      </c>
      <c r="D11" s="5" t="n">
        <v>4713</v>
      </c>
      <c r="E11" s="5" t="n">
        <v>-18756</v>
      </c>
    </row>
    <row r="12">
      <c r="A12" s="4" t="inlineStr">
        <is>
          <t>Income Tax Benefit (Expense) on Cumulative Effect of Adoption of Authoritative Guidance for Hedging</t>
        </is>
      </c>
      <c r="B12" s="5" t="n">
        <v>0</v>
      </c>
      <c r="C12" s="5" t="n">
        <v>0</v>
      </c>
      <c r="D12" s="5" t="n">
        <v>0</v>
      </c>
      <c r="E12" s="5" t="n">
        <v>363</v>
      </c>
    </row>
    <row r="13">
      <c r="A13" s="4" t="inlineStr">
        <is>
          <t>Income Taxes – Net</t>
        </is>
      </c>
      <c r="B13" s="5" t="n">
        <v>-51895</v>
      </c>
      <c r="C13" s="5" t="n">
        <v>-8566</v>
      </c>
      <c r="D13" s="5" t="n">
        <v>-47039</v>
      </c>
      <c r="E13" s="5" t="n">
        <v>3922</v>
      </c>
    </row>
    <row r="14">
      <c r="A14" s="4" t="inlineStr">
        <is>
          <t>Other Comprehensive Income (Loss)</t>
        </is>
      </c>
      <c r="B14" s="5" t="n">
        <v>-136474</v>
      </c>
      <c r="C14" s="5" t="n">
        <v>-22877</v>
      </c>
      <c r="D14" s="5" t="n">
        <v>-123705</v>
      </c>
      <c r="E14" s="5" t="n">
        <v>10361</v>
      </c>
    </row>
    <row r="15">
      <c r="A15" s="4" t="inlineStr">
        <is>
          <t>Comprehensive Income (Loss)</t>
        </is>
      </c>
      <c r="B15" s="6" t="n">
        <v>-49999</v>
      </c>
      <c r="C15" s="6" t="n">
        <v>18373</v>
      </c>
      <c r="D15" s="6" t="n">
        <v>152980</v>
      </c>
      <c r="E15" s="6" t="n">
        <v>321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mponents Of Accumulated Other Comprehensive Income (Los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Accumulated Other Comprehensive Income (Loss) [Roll Forward]</t>
        </is>
      </c>
    </row>
    <row r="4">
      <c r="A4" s="4" t="inlineStr">
        <is>
          <t>Balance at Beginning of Period</t>
        </is>
      </c>
      <c r="B4" s="6" t="n">
        <v>-101988</v>
      </c>
      <c r="C4" s="6" t="n">
        <v>-18917</v>
      </c>
      <c r="D4" s="6" t="n">
        <v>-114757</v>
      </c>
      <c r="E4" s="6" t="n">
        <v>-52155</v>
      </c>
    </row>
    <row r="5">
      <c r="A5" s="4" t="inlineStr">
        <is>
          <t>Other Comprehensive Gains and Losses Before Reclassifications</t>
        </is>
      </c>
      <c r="B5" s="5" t="n">
        <v>-145986</v>
      </c>
      <c r="C5" s="5" t="n">
        <v>3563</v>
      </c>
      <c r="D5" s="5" t="n">
        <v>-136098</v>
      </c>
      <c r="E5" s="5" t="n">
        <v>59388</v>
      </c>
    </row>
    <row r="6">
      <c r="A6" s="4" t="inlineStr">
        <is>
          <t>Amounts Reclassified From Other Comprehensive Income (Loss)</t>
        </is>
      </c>
      <c r="B6" s="5" t="n">
        <v>9512</v>
      </c>
      <c r="C6" s="5" t="n">
        <v>-26440</v>
      </c>
      <c r="D6" s="5" t="n">
        <v>12393</v>
      </c>
      <c r="E6" s="5" t="n">
        <v>-49977</v>
      </c>
    </row>
    <row r="7">
      <c r="A7" s="4" t="inlineStr">
        <is>
          <t>Cumulative Effect of Adoption of Authoritative Guidance for Hedging</t>
        </is>
      </c>
      <c r="E7" s="5" t="n">
        <v>950</v>
      </c>
    </row>
    <row r="8">
      <c r="A8" s="4" t="inlineStr">
        <is>
          <t>Balance at End of Period</t>
        </is>
      </c>
      <c r="B8" s="5" t="n">
        <v>-238462</v>
      </c>
      <c r="C8" s="5" t="n">
        <v>-41794</v>
      </c>
      <c r="D8" s="5" t="n">
        <v>-238462</v>
      </c>
      <c r="E8" s="5" t="n">
        <v>-41794</v>
      </c>
    </row>
    <row r="9">
      <c r="A9" s="4" t="inlineStr">
        <is>
          <t>Gains And Losses On Derivative Financial Instruments [Member]</t>
        </is>
      </c>
    </row>
    <row r="10">
      <c r="A10" s="3" t="inlineStr">
        <is>
          <t>Accumulated Other Comprehensive Income (Loss) [Roll Forward]</t>
        </is>
      </c>
    </row>
    <row r="11">
      <c r="A11" s="4" t="inlineStr">
        <is>
          <t>Balance at Beginning of Period</t>
        </is>
      </c>
      <c r="B11" s="5" t="n">
        <v>-12096</v>
      </c>
      <c r="C11" s="5" t="n">
        <v>67913</v>
      </c>
      <c r="D11" s="5" t="n">
        <v>-24865</v>
      </c>
      <c r="E11" s="5" t="n">
        <v>34675</v>
      </c>
    </row>
    <row r="12">
      <c r="A12" s="4" t="inlineStr">
        <is>
          <t>Other Comprehensive Gains and Losses Before Reclassifications</t>
        </is>
      </c>
      <c r="B12" s="5" t="n">
        <v>-145986</v>
      </c>
      <c r="C12" s="5" t="n">
        <v>3563</v>
      </c>
      <c r="D12" s="5" t="n">
        <v>-136098</v>
      </c>
      <c r="E12" s="5" t="n">
        <v>59388</v>
      </c>
    </row>
    <row r="13">
      <c r="A13" s="4" t="inlineStr">
        <is>
          <t>Amounts Reclassified From Other Comprehensive Income (Loss)</t>
        </is>
      </c>
      <c r="B13" s="5" t="n">
        <v>9512</v>
      </c>
      <c r="C13" s="5" t="n">
        <v>-26440</v>
      </c>
      <c r="D13" s="5" t="n">
        <v>12393</v>
      </c>
      <c r="E13" s="5" t="n">
        <v>-49977</v>
      </c>
    </row>
    <row r="14">
      <c r="A14" s="4" t="inlineStr">
        <is>
          <t>Cumulative Effect of Adoption of Authoritative Guidance for Hedging</t>
        </is>
      </c>
      <c r="E14" s="5" t="n">
        <v>950</v>
      </c>
    </row>
    <row r="15">
      <c r="A15" s="4" t="inlineStr">
        <is>
          <t>Balance at End of Period</t>
        </is>
      </c>
      <c r="B15" s="5" t="n">
        <v>-148570</v>
      </c>
      <c r="C15" s="5" t="n">
        <v>45036</v>
      </c>
      <c r="D15" s="5" t="n">
        <v>-148570</v>
      </c>
      <c r="E15" s="5" t="n">
        <v>45036</v>
      </c>
    </row>
    <row r="16">
      <c r="A16" s="4" t="inlineStr">
        <is>
          <t>Funded Status Of The Pension And Other Post-Retirement Benefit Plans [Member]</t>
        </is>
      </c>
    </row>
    <row r="17">
      <c r="A17" s="3" t="inlineStr">
        <is>
          <t>Accumulated Other Comprehensive Income (Loss) [Roll Forward]</t>
        </is>
      </c>
    </row>
    <row r="18">
      <c r="A18" s="4" t="inlineStr">
        <is>
          <t>Balance at Beginning of Period</t>
        </is>
      </c>
      <c r="B18" s="5" t="n">
        <v>-89892</v>
      </c>
      <c r="C18" s="5" t="n">
        <v>-86830</v>
      </c>
      <c r="D18" s="5" t="n">
        <v>-89892</v>
      </c>
      <c r="E18" s="5" t="n">
        <v>-86830</v>
      </c>
    </row>
    <row r="19">
      <c r="A19" s="4" t="inlineStr">
        <is>
          <t>Other Comprehensive Gains and Losses Before Reclassifications</t>
        </is>
      </c>
      <c r="B19" s="5" t="n">
        <v>0</v>
      </c>
      <c r="C19" s="5" t="n">
        <v>0</v>
      </c>
      <c r="D19" s="5" t="n">
        <v>0</v>
      </c>
      <c r="E19" s="5" t="n">
        <v>0</v>
      </c>
    </row>
    <row r="20">
      <c r="A20" s="4" t="inlineStr">
        <is>
          <t>Amounts Reclassified From Other Comprehensive Income (Loss)</t>
        </is>
      </c>
      <c r="B20" s="5" t="n">
        <v>0</v>
      </c>
      <c r="C20" s="5" t="n">
        <v>0</v>
      </c>
      <c r="D20" s="5" t="n">
        <v>0</v>
      </c>
      <c r="E20" s="5" t="n">
        <v>0</v>
      </c>
    </row>
    <row r="21">
      <c r="A21" s="4" t="inlineStr">
        <is>
          <t>Cumulative Effect of Adoption of Authoritative Guidance for Hedging</t>
        </is>
      </c>
      <c r="E21" s="5" t="n">
        <v>0</v>
      </c>
    </row>
    <row r="22">
      <c r="A22" s="4" t="inlineStr">
        <is>
          <t>Balance at End of Period</t>
        </is>
      </c>
      <c r="B22" s="6" t="n">
        <v>-89892</v>
      </c>
      <c r="C22" s="6" t="n">
        <v>-86830</v>
      </c>
      <c r="D22" s="6" t="n">
        <v>-89892</v>
      </c>
      <c r="E22" s="6" t="n">
        <v>-8683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lassification Out Of Accumulated Other Comprehensive Income (Los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oss) [Line Items]</t>
        </is>
      </c>
    </row>
    <row r="4">
      <c r="A4" s="4" t="inlineStr">
        <is>
          <t>Operating Revenues</t>
        </is>
      </c>
      <c r="B4" s="6" t="n">
        <v>394397</v>
      </c>
      <c r="C4" s="6" t="n">
        <v>323019</v>
      </c>
      <c r="D4" s="6" t="n">
        <v>1386671</v>
      </c>
      <c r="E4" s="6" t="n">
        <v>1258301</v>
      </c>
    </row>
    <row r="5">
      <c r="A5" s="4" t="inlineStr">
        <is>
          <t>Purchased Gas</t>
        </is>
      </c>
      <c r="B5" s="5" t="n">
        <v>18737</v>
      </c>
      <c r="C5" s="5" t="n">
        <v>29121</v>
      </c>
      <c r="D5" s="5" t="n">
        <v>177018</v>
      </c>
      <c r="E5" s="5" t="n">
        <v>239663</v>
      </c>
    </row>
    <row r="6">
      <c r="A6" s="4" t="inlineStr">
        <is>
          <t>Other Income (Deductions)</t>
        </is>
      </c>
      <c r="B6" s="5" t="n">
        <v>-2028</v>
      </c>
      <c r="C6" s="5" t="n">
        <v>2547</v>
      </c>
      <c r="D6" s="5" t="n">
        <v>-15078</v>
      </c>
      <c r="E6" s="5" t="n">
        <v>-17971</v>
      </c>
    </row>
    <row r="7">
      <c r="A7" s="4" t="inlineStr">
        <is>
          <t>Income Before Income Taxes</t>
        </is>
      </c>
      <c r="B7" s="5" t="n">
        <v>116810</v>
      </c>
      <c r="C7" s="5" t="n">
        <v>54384</v>
      </c>
      <c r="D7" s="5" t="n">
        <v>376647</v>
      </c>
      <c r="E7" s="5" t="n">
        <v>103149</v>
      </c>
    </row>
    <row r="8">
      <c r="A8" s="4" t="inlineStr">
        <is>
          <t>Income Tax Expense</t>
        </is>
      </c>
      <c r="B8" s="5" t="n">
        <v>-30335</v>
      </c>
      <c r="C8" s="5" t="n">
        <v>-13134</v>
      </c>
      <c r="D8" s="5" t="n">
        <v>-99962</v>
      </c>
      <c r="E8" s="5" t="n">
        <v>-81376</v>
      </c>
    </row>
    <row r="9">
      <c r="A9" s="4" t="inlineStr">
        <is>
          <t>Net Income Available for Common Stock</t>
        </is>
      </c>
      <c r="B9" s="5" t="n">
        <v>86475</v>
      </c>
      <c r="C9" s="5" t="n">
        <v>41250</v>
      </c>
      <c r="D9" s="5" t="n">
        <v>276685</v>
      </c>
      <c r="E9" s="5" t="n">
        <v>21773</v>
      </c>
    </row>
    <row r="10">
      <c r="A10" s="4" t="inlineStr">
        <is>
          <t>Amount Of Gain Or (Loss) Reclassified From Accumulated Other Comprehensive Income (Loss) [Member]</t>
        </is>
      </c>
    </row>
    <row r="11">
      <c r="A11" s="3" t="inlineStr">
        <is>
          <t>Reclassification Adjustment out of Accumulated Other Comprehensive Income (Loss) [Line Items]</t>
        </is>
      </c>
    </row>
    <row r="12">
      <c r="A12" s="4" t="inlineStr">
        <is>
          <t>Income Before Income Taxes</t>
        </is>
      </c>
      <c r="B12" s="5" t="n">
        <v>-13129</v>
      </c>
      <c r="C12" s="5" t="n">
        <v>36347</v>
      </c>
      <c r="D12" s="5" t="n">
        <v>-17106</v>
      </c>
      <c r="E12" s="5" t="n">
        <v>68733</v>
      </c>
    </row>
    <row r="13">
      <c r="A13" s="4" t="inlineStr">
        <is>
          <t>Income Tax Expense</t>
        </is>
      </c>
      <c r="B13" s="5" t="n">
        <v>3617</v>
      </c>
      <c r="C13" s="5" t="n">
        <v>-9907</v>
      </c>
      <c r="D13" s="5" t="n">
        <v>4713</v>
      </c>
      <c r="E13" s="5" t="n">
        <v>-18756</v>
      </c>
    </row>
    <row r="14">
      <c r="A14" s="4" t="inlineStr">
        <is>
          <t>Net Income Available for Common Stock</t>
        </is>
      </c>
      <c r="B14" s="5" t="n">
        <v>-9512</v>
      </c>
      <c r="C14" s="5" t="n">
        <v>26440</v>
      </c>
      <c r="D14" s="5" t="n">
        <v>-12393</v>
      </c>
      <c r="E14" s="5" t="n">
        <v>49977</v>
      </c>
    </row>
    <row r="15">
      <c r="A15" s="4" t="inlineStr">
        <is>
          <t>Amount Of Gain Or (Loss) Reclassified From Accumulated Other Comprehensive Income (Loss) [Member] | Commodity Contracts [Member] | Gains And Losses On Derivative Financial Instruments [Member]</t>
        </is>
      </c>
    </row>
    <row r="16">
      <c r="A16" s="3" t="inlineStr">
        <is>
          <t>Reclassification Adjustment out of Accumulated Other Comprehensive Income (Loss) [Line Items]</t>
        </is>
      </c>
    </row>
    <row r="17">
      <c r="A17" s="4" t="inlineStr">
        <is>
          <t>Operating Revenues</t>
        </is>
      </c>
      <c r="B17" s="5" t="n">
        <v>-13281</v>
      </c>
      <c r="C17" s="5" t="n">
        <v>36726</v>
      </c>
      <c r="D17" s="5" t="n">
        <v>-17351</v>
      </c>
      <c r="E17" s="5" t="n">
        <v>67663</v>
      </c>
    </row>
    <row r="18">
      <c r="A18" s="4" t="inlineStr">
        <is>
          <t>Purchased Gas [Member] | Amount Of Gain Or (Loss) Reclassified From Accumulated Other Comprehensive Income (Loss) [Member] | Commodity Contracts [Member] | Gains And Losses On Derivative Financial Instruments [Member]</t>
        </is>
      </c>
    </row>
    <row r="19">
      <c r="A19" s="3" t="inlineStr">
        <is>
          <t>Reclassification Adjustment out of Accumulated Other Comprehensive Income (Loss) [Line Items]</t>
        </is>
      </c>
    </row>
    <row r="20">
      <c r="A20" s="4" t="inlineStr">
        <is>
          <t>Purchased Gas</t>
        </is>
      </c>
      <c r="B20" s="5" t="n">
        <v>0</v>
      </c>
      <c r="C20" s="5" t="n">
        <v>-22</v>
      </c>
      <c r="D20" s="5" t="n">
        <v>0</v>
      </c>
      <c r="E20" s="5" t="n">
        <v>1890</v>
      </c>
    </row>
    <row r="21">
      <c r="A21" s="4" t="inlineStr">
        <is>
          <t>Foreign Currency Contracts [Member] | Amount Of Gain Or (Loss) Reclassified From Accumulated Other Comprehensive Income (Loss) [Member] | Gains And Losses On Derivative Financial Instruments [Member]</t>
        </is>
      </c>
    </row>
    <row r="22">
      <c r="A22" s="3" t="inlineStr">
        <is>
          <t>Reclassification Adjustment out of Accumulated Other Comprehensive Income (Loss) [Line Items]</t>
        </is>
      </c>
    </row>
    <row r="23">
      <c r="A23" s="4" t="inlineStr">
        <is>
          <t>Operating Revenues</t>
        </is>
      </c>
      <c r="B23" s="6" t="n">
        <v>152</v>
      </c>
      <c r="C23" s="6" t="n">
        <v>-357</v>
      </c>
      <c r="D23" s="6" t="n">
        <v>245</v>
      </c>
      <c r="E23" s="6" t="n">
        <v>-82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Other Current Assets) (Details) - USD ($) $ in Thousands</t>
        </is>
      </c>
      <c r="B1" s="2" t="inlineStr">
        <is>
          <t>Jun. 30, 2021</t>
        </is>
      </c>
      <c r="C1" s="2" t="inlineStr">
        <is>
          <t>Sep. 30, 2020</t>
        </is>
      </c>
    </row>
    <row r="2">
      <c r="A2" s="3" t="inlineStr">
        <is>
          <t>Summary Of Significant Accounting Policies [Line Items]</t>
        </is>
      </c>
    </row>
    <row r="3">
      <c r="A3" s="4" t="inlineStr">
        <is>
          <t>Prepayments</t>
        </is>
      </c>
      <c r="B3" s="6" t="n">
        <v>17106</v>
      </c>
      <c r="C3" s="6" t="n">
        <v>12851</v>
      </c>
    </row>
    <row r="4">
      <c r="A4" s="4" t="inlineStr">
        <is>
          <t>Prepaid Property and Other Taxes</t>
        </is>
      </c>
      <c r="B4" s="5" t="n">
        <v>11442</v>
      </c>
      <c r="C4" s="5" t="n">
        <v>14269</v>
      </c>
    </row>
    <row r="5">
      <c r="A5" s="4" t="inlineStr">
        <is>
          <t>Regulatory Assets</t>
        </is>
      </c>
      <c r="B5" s="5" t="n">
        <v>23421</v>
      </c>
      <c r="C5" s="5" t="n">
        <v>16609</v>
      </c>
    </row>
    <row r="6">
      <c r="A6" s="4" t="inlineStr">
        <is>
          <t>Other Current Assets</t>
        </is>
      </c>
      <c r="B6" s="5" t="n">
        <v>51969</v>
      </c>
      <c r="C6" s="5" t="n">
        <v>47557</v>
      </c>
    </row>
    <row r="7">
      <c r="A7" s="4" t="inlineStr">
        <is>
          <t>State [Member]</t>
        </is>
      </c>
    </row>
    <row r="8">
      <c r="A8" s="3" t="inlineStr">
        <is>
          <t>Summary Of Significant Accounting Policies [Line Items]</t>
        </is>
      </c>
    </row>
    <row r="9">
      <c r="A9" s="4" t="inlineStr">
        <is>
          <t>Income Taxes Receivable</t>
        </is>
      </c>
      <c r="B9" s="6" t="n">
        <v>0</v>
      </c>
      <c r="C9" s="6" t="n">
        <v>38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Accruals And Current Liabilities) (Details) - USD ($) $ in Thousands</t>
        </is>
      </c>
      <c r="B1" s="2" t="inlineStr">
        <is>
          <t>Jun. 30, 2021</t>
        </is>
      </c>
      <c r="C1" s="2" t="inlineStr">
        <is>
          <t>Sep. 30, 2020</t>
        </is>
      </c>
    </row>
    <row r="2">
      <c r="A2" s="3" t="inlineStr">
        <is>
          <t>Summary Of Significant Accounting Policies [Line Items]</t>
        </is>
      </c>
    </row>
    <row r="3">
      <c r="A3" s="4" t="inlineStr">
        <is>
          <t>Regulatory Liabilities</t>
        </is>
      </c>
      <c r="B3" s="6" t="n">
        <v>29786</v>
      </c>
      <c r="C3" s="6" t="n">
        <v>44890</v>
      </c>
    </row>
    <row r="4">
      <c r="A4" s="4" t="inlineStr">
        <is>
          <t>Reserve for Gas Replacement</t>
        </is>
      </c>
      <c r="B4" s="5" t="n">
        <v>12451</v>
      </c>
      <c r="C4" s="5" t="n">
        <v>33338</v>
      </c>
    </row>
    <row r="5">
      <c r="A5" s="4" t="inlineStr">
        <is>
          <t>Liability for Royalty and Working Interests</t>
        </is>
      </c>
      <c r="B5" s="5" t="n">
        <v>23619</v>
      </c>
      <c r="C5" s="5" t="n">
        <v>15665</v>
      </c>
    </row>
    <row r="6">
      <c r="A6" s="4" t="inlineStr">
        <is>
          <t>Other Accruals and Current Liabilities</t>
        </is>
      </c>
      <c r="B6" s="5" t="n">
        <v>168378</v>
      </c>
      <c r="C6" s="5" t="n">
        <v>140176</v>
      </c>
    </row>
    <row r="7">
      <c r="A7" s="4" t="inlineStr">
        <is>
          <t>Accrued Capital Expenditures [Member]</t>
        </is>
      </c>
    </row>
    <row r="8">
      <c r="A8" s="3" t="inlineStr">
        <is>
          <t>Summary Of Significant Accounting Policies [Line Items]</t>
        </is>
      </c>
    </row>
    <row r="9">
      <c r="A9" s="4" t="inlineStr">
        <is>
          <t>Other</t>
        </is>
      </c>
      <c r="B9" s="5" t="n">
        <v>55632</v>
      </c>
      <c r="C9" s="5" t="n">
        <v>33344</v>
      </c>
    </row>
    <row r="10">
      <c r="A10" s="4" t="inlineStr">
        <is>
          <t>Reserve For Gas Replacement [Member]</t>
        </is>
      </c>
    </row>
    <row r="11">
      <c r="A11" s="3" t="inlineStr">
        <is>
          <t>Summary Of Significant Accounting Policies [Line Items]</t>
        </is>
      </c>
    </row>
    <row r="12">
      <c r="A12" s="4" t="inlineStr">
        <is>
          <t>Reserve for Gas Replacement</t>
        </is>
      </c>
      <c r="B12" s="5" t="n">
        <v>9185</v>
      </c>
      <c r="C12" s="5" t="n">
        <v>0</v>
      </c>
    </row>
    <row r="13">
      <c r="A13" s="4" t="inlineStr">
        <is>
          <t>Other Accruals [Member]</t>
        </is>
      </c>
    </row>
    <row r="14">
      <c r="A14" s="3" t="inlineStr">
        <is>
          <t>Summary Of Significant Accounting Policies [Line Items]</t>
        </is>
      </c>
    </row>
    <row r="15">
      <c r="A15" s="4" t="inlineStr">
        <is>
          <t>Other</t>
        </is>
      </c>
      <c r="B15" s="5" t="n">
        <v>35696</v>
      </c>
      <c r="C15" s="5" t="n">
        <v>31817</v>
      </c>
    </row>
    <row r="16">
      <c r="A16" s="4" t="inlineStr">
        <is>
          <t>Non-Qualified [Member] | Current [Member]</t>
        </is>
      </c>
    </row>
    <row r="17">
      <c r="A17" s="3" t="inlineStr">
        <is>
          <t>Summary Of Significant Accounting Policies [Line Items]</t>
        </is>
      </c>
    </row>
    <row r="18">
      <c r="A18" s="4" t="inlineStr">
        <is>
          <t>Non-Qualified Benefit Plan Liability</t>
        </is>
      </c>
      <c r="B18" s="6" t="n">
        <v>14460</v>
      </c>
      <c r="C18" s="6" t="n">
        <v>144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 Acquisitions and Divestitures (Narrative) (Details) - USD ($) $ in Thousands</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Sep. 30, 2020</t>
        </is>
      </c>
    </row>
    <row r="3">
      <c r="A3" s="3" t="inlineStr">
        <is>
          <t>Asset Acquisition and Divestitures [Line Items]</t>
        </is>
      </c>
    </row>
    <row r="4">
      <c r="A4" s="4" t="inlineStr">
        <is>
          <t>Total Consideration for Asset Acquisition</t>
        </is>
      </c>
      <c r="F4" s="6" t="n">
        <v>506300</v>
      </c>
    </row>
    <row r="5">
      <c r="A5" s="4" t="inlineStr">
        <is>
          <t>Assets Held for Sale, Net</t>
        </is>
      </c>
      <c r="B5" s="6" t="n">
        <v>0</v>
      </c>
      <c r="D5" s="6" t="n">
        <v>0</v>
      </c>
      <c r="F5" s="6" t="n">
        <v>53424</v>
      </c>
    </row>
    <row r="6">
      <c r="A6" s="4" t="inlineStr">
        <is>
          <t>Net Proceeds from Sale of Timber Properties</t>
        </is>
      </c>
      <c r="D6" s="5" t="n">
        <v>104582</v>
      </c>
      <c r="E6" s="6" t="n">
        <v>0</v>
      </c>
    </row>
    <row r="7">
      <c r="A7" s="4" t="inlineStr">
        <is>
          <t>Gain on Sale of Timber Properties</t>
        </is>
      </c>
      <c r="B7" s="6" t="n">
        <v>0</v>
      </c>
      <c r="C7" s="6" t="n">
        <v>0</v>
      </c>
      <c r="D7" s="6" t="n">
        <v>51066</v>
      </c>
      <c r="E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Narrative) (Details) $ in Millions</t>
        </is>
      </c>
      <c r="B1" s="2" t="inlineStr">
        <is>
          <t>Jun. 30, 2021USD ($)</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Future Revenue Amounts Related to Remaining Performance Obligations</t>
        </is>
      </c>
      <c r="B4" s="9" t="n">
        <v>47.8</v>
      </c>
    </row>
    <row r="5">
      <c r="A5" s="4" t="inlineStr">
        <is>
          <t>Remaining Performance Obligation, Expected Timing of Satisfaction</t>
        </is>
      </c>
      <c r="B5" s="4" t="inlineStr">
        <is>
          <t>3 months</t>
        </is>
      </c>
    </row>
    <row r="6">
      <c r="A6" s="4" t="inlineStr">
        <is>
          <t>Revenue, Remaining Performance Obligation, Expected Timing of Satisfaction, Start Date [Axis]: 2021-10-01</t>
        </is>
      </c>
    </row>
    <row r="7">
      <c r="A7" s="3" t="inlineStr">
        <is>
          <t>Revenue, Remaining Performance Obligation, Expected Timing of Satisfaction [Line Items]</t>
        </is>
      </c>
    </row>
    <row r="8">
      <c r="A8" s="4" t="inlineStr">
        <is>
          <t>Future Revenue Amounts Related to Remaining Performance Obligations</t>
        </is>
      </c>
      <c r="B8" s="9" t="n">
        <v>183.1</v>
      </c>
    </row>
    <row r="9">
      <c r="A9" s="4" t="inlineStr">
        <is>
          <t>Remaining Performance Obligation, Expected Timing of Satisfaction</t>
        </is>
      </c>
      <c r="B9" s="4" t="inlineStr">
        <is>
          <t>1 year</t>
        </is>
      </c>
    </row>
    <row r="10">
      <c r="A10" s="4" t="inlineStr">
        <is>
          <t>Revenue, Remaining Performance Obligation, Expected Timing of Satisfaction, Start Date [Axis]: 2022-10-01</t>
        </is>
      </c>
    </row>
    <row r="11">
      <c r="A11" s="3" t="inlineStr">
        <is>
          <t>Revenue, Remaining Performance Obligation, Expected Timing of Satisfaction [Line Items]</t>
        </is>
      </c>
    </row>
    <row r="12">
      <c r="A12" s="4" t="inlineStr">
        <is>
          <t>Future Revenue Amounts Related to Remaining Performance Obligations</t>
        </is>
      </c>
      <c r="B12" s="9" t="n">
        <v>145.9</v>
      </c>
    </row>
    <row r="13">
      <c r="A13" s="4" t="inlineStr">
        <is>
          <t>Remaining Performance Obligation, Expected Timing of Satisfaction</t>
        </is>
      </c>
      <c r="B13" s="4" t="inlineStr">
        <is>
          <t>1 year</t>
        </is>
      </c>
    </row>
    <row r="14">
      <c r="A14" s="4" t="inlineStr">
        <is>
          <t>Revenue, Remaining Performance Obligation, Expected Timing of Satisfaction, Start Date [Axis]: 2023-10-01</t>
        </is>
      </c>
    </row>
    <row r="15">
      <c r="A15" s="3" t="inlineStr">
        <is>
          <t>Revenue, Remaining Performance Obligation, Expected Timing of Satisfaction [Line Items]</t>
        </is>
      </c>
    </row>
    <row r="16">
      <c r="A16" s="4" t="inlineStr">
        <is>
          <t>Future Revenue Amounts Related to Remaining Performance Obligations</t>
        </is>
      </c>
      <c r="B16" s="9" t="n">
        <v>125.3</v>
      </c>
    </row>
    <row r="17">
      <c r="A17" s="4" t="inlineStr">
        <is>
          <t>Remaining Performance Obligation, Expected Timing of Satisfaction</t>
        </is>
      </c>
      <c r="B17" s="4" t="inlineStr">
        <is>
          <t>1 year</t>
        </is>
      </c>
    </row>
    <row r="18">
      <c r="A18" s="4" t="inlineStr">
        <is>
          <t>Revenue, Remaining Performance Obligation, Expected Timing of Satisfaction, Start Date [Axis]: 2024-10-01</t>
        </is>
      </c>
    </row>
    <row r="19">
      <c r="A19" s="3" t="inlineStr">
        <is>
          <t>Revenue, Remaining Performance Obligation, Expected Timing of Satisfaction [Line Items]</t>
        </is>
      </c>
    </row>
    <row r="20">
      <c r="A20" s="4" t="inlineStr">
        <is>
          <t>Future Revenue Amounts Related to Remaining Performance Obligations</t>
        </is>
      </c>
      <c r="B20" s="6" t="n">
        <v>118</v>
      </c>
    </row>
    <row r="21">
      <c r="A21" s="4" t="inlineStr">
        <is>
          <t>Remaining Performance Obligation, Expected Timing of Satisfaction</t>
        </is>
      </c>
      <c r="B21" s="4" t="inlineStr">
        <is>
          <t>1 year</t>
        </is>
      </c>
    </row>
    <row r="22">
      <c r="A22" s="4" t="inlineStr">
        <is>
          <t>Revenue, Remaining Performance Obligation, Expected Timing of Satisfaction, Start Date [Axis]: 2025-10-01</t>
        </is>
      </c>
    </row>
    <row r="23">
      <c r="A23" s="3" t="inlineStr">
        <is>
          <t>Revenue, Remaining Performance Obligation, Expected Timing of Satisfaction [Line Items]</t>
        </is>
      </c>
    </row>
    <row r="24">
      <c r="A24" s="4" t="inlineStr">
        <is>
          <t>Future Revenue Amounts Related to Remaining Performance Obligations</t>
        </is>
      </c>
      <c r="B24" s="9" t="n">
        <v>524.8</v>
      </c>
    </row>
    <row r="25">
      <c r="A25" s="4" t="inlineStr">
        <is>
          <t>Remaining Performance Obligation, Expected Timing of Satisfaction</t>
        </is>
      </c>
      <c r="B2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394397</v>
      </c>
      <c r="C4" s="6" t="n">
        <v>323019</v>
      </c>
      <c r="D4" s="6" t="n">
        <v>1386671</v>
      </c>
      <c r="E4" s="6" t="n">
        <v>1258301</v>
      </c>
    </row>
    <row r="5">
      <c r="A5" s="4" t="inlineStr">
        <is>
          <t>Exploration And Production [Member]</t>
        </is>
      </c>
    </row>
    <row r="6">
      <c r="A6" s="3" t="inlineStr">
        <is>
          <t>Disaggregation of Revenue [Line Items]</t>
        </is>
      </c>
    </row>
    <row r="7">
      <c r="A7" s="4" t="inlineStr">
        <is>
          <t>Revenue from Contracts with Customers</t>
        </is>
      </c>
      <c r="B7" s="5" t="n">
        <v>222816</v>
      </c>
      <c r="C7" s="5" t="n">
        <v>94502</v>
      </c>
      <c r="D7" s="5" t="n">
        <v>638467</v>
      </c>
      <c r="E7" s="5" t="n">
        <v>385065</v>
      </c>
    </row>
    <row r="8">
      <c r="A8" s="4" t="inlineStr">
        <is>
          <t>Alternative Revenue Programs Outside Scope of Authoritative Guidance on Revenue Recognition</t>
        </is>
      </c>
      <c r="B8" s="5" t="n">
        <v>0</v>
      </c>
      <c r="C8" s="5" t="n">
        <v>0</v>
      </c>
      <c r="D8" s="5" t="n">
        <v>0</v>
      </c>
      <c r="E8" s="5" t="n">
        <v>0</v>
      </c>
    </row>
    <row r="9">
      <c r="A9" s="4" t="inlineStr">
        <is>
          <t>Derivative Financial Instruments Outside Scope of Authoritative Guidance on Revenue Recognition</t>
        </is>
      </c>
      <c r="B9" s="5" t="n">
        <v>-13281</v>
      </c>
      <c r="C9" s="5" t="n">
        <v>36726</v>
      </c>
      <c r="D9" s="5" t="n">
        <v>-17351</v>
      </c>
      <c r="E9" s="5" t="n">
        <v>67663</v>
      </c>
    </row>
    <row r="10">
      <c r="A10" s="4" t="inlineStr">
        <is>
          <t>Revenue</t>
        </is>
      </c>
      <c r="B10" s="5" t="n">
        <v>209535</v>
      </c>
      <c r="C10" s="5" t="n">
        <v>131228</v>
      </c>
      <c r="D10" s="5" t="n">
        <v>621116</v>
      </c>
      <c r="E10" s="5" t="n">
        <v>452728</v>
      </c>
    </row>
    <row r="11">
      <c r="A11" s="4" t="inlineStr">
        <is>
          <t>Pipeline And Storage [Member]</t>
        </is>
      </c>
    </row>
    <row r="12">
      <c r="A12" s="3" t="inlineStr">
        <is>
          <t>Disaggregation of Revenue [Line Items]</t>
        </is>
      </c>
    </row>
    <row r="13">
      <c r="A13" s="4" t="inlineStr">
        <is>
          <t>Revenue from Contracts with Customers</t>
        </is>
      </c>
      <c r="B13" s="5" t="n">
        <v>84063</v>
      </c>
      <c r="C13" s="5" t="n">
        <v>77813</v>
      </c>
      <c r="D13" s="5" t="n">
        <v>258532</v>
      </c>
      <c r="E13" s="5" t="n">
        <v>229278</v>
      </c>
    </row>
    <row r="14">
      <c r="A14" s="4" t="inlineStr">
        <is>
          <t>Alternative Revenue Programs Outside Scope of Authoritative Guidance on Revenue Recognition</t>
        </is>
      </c>
      <c r="B14" s="5" t="n">
        <v>0</v>
      </c>
      <c r="C14" s="5" t="n">
        <v>0</v>
      </c>
      <c r="D14" s="5" t="n">
        <v>0</v>
      </c>
      <c r="E14" s="5" t="n">
        <v>0</v>
      </c>
    </row>
    <row r="15">
      <c r="A15" s="4" t="inlineStr">
        <is>
          <t>Derivative Financial Instruments Outside Scope of Authoritative Guidance on Revenue Recognition</t>
        </is>
      </c>
      <c r="B15" s="5" t="n">
        <v>0</v>
      </c>
      <c r="C15" s="5" t="n">
        <v>0</v>
      </c>
      <c r="D15" s="5" t="n">
        <v>0</v>
      </c>
      <c r="E15" s="5" t="n">
        <v>0</v>
      </c>
    </row>
    <row r="16">
      <c r="A16" s="4" t="inlineStr">
        <is>
          <t>Revenue</t>
        </is>
      </c>
      <c r="B16" s="5" t="n">
        <v>84063</v>
      </c>
      <c r="C16" s="5" t="n">
        <v>77813</v>
      </c>
      <c r="D16" s="5" t="n">
        <v>258532</v>
      </c>
      <c r="E16" s="5" t="n">
        <v>229278</v>
      </c>
    </row>
    <row r="17">
      <c r="A17" s="4" t="inlineStr">
        <is>
          <t>Gathering [Member]</t>
        </is>
      </c>
    </row>
    <row r="18">
      <c r="A18" s="3" t="inlineStr">
        <is>
          <t>Disaggregation of Revenue [Line Items]</t>
        </is>
      </c>
    </row>
    <row r="19">
      <c r="A19" s="4" t="inlineStr">
        <is>
          <t>Revenue from Contracts with Customers</t>
        </is>
      </c>
      <c r="B19" s="5" t="n">
        <v>48656</v>
      </c>
      <c r="C19" s="5" t="n">
        <v>33299</v>
      </c>
      <c r="D19" s="5" t="n">
        <v>145927</v>
      </c>
      <c r="E19" s="5" t="n">
        <v>103355</v>
      </c>
    </row>
    <row r="20">
      <c r="A20" s="4" t="inlineStr">
        <is>
          <t>Alternative Revenue Programs Outside Scope of Authoritative Guidance on Revenue Recognition</t>
        </is>
      </c>
      <c r="B20" s="5" t="n">
        <v>0</v>
      </c>
      <c r="C20" s="5" t="n">
        <v>0</v>
      </c>
      <c r="D20" s="5" t="n">
        <v>0</v>
      </c>
      <c r="E20" s="5" t="n">
        <v>0</v>
      </c>
    </row>
    <row r="21">
      <c r="A21" s="4" t="inlineStr">
        <is>
          <t>Derivative Financial Instruments Outside Scope of Authoritative Guidance on Revenue Recognition</t>
        </is>
      </c>
      <c r="B21" s="5" t="n">
        <v>0</v>
      </c>
      <c r="C21" s="5" t="n">
        <v>0</v>
      </c>
      <c r="D21" s="5" t="n">
        <v>0</v>
      </c>
      <c r="E21" s="5" t="n">
        <v>0</v>
      </c>
    </row>
    <row r="22">
      <c r="A22" s="4" t="inlineStr">
        <is>
          <t>Revenue</t>
        </is>
      </c>
      <c r="B22" s="5" t="n">
        <v>48656</v>
      </c>
      <c r="C22" s="5" t="n">
        <v>33299</v>
      </c>
      <c r="D22" s="5" t="n">
        <v>145927</v>
      </c>
      <c r="E22" s="5" t="n">
        <v>103355</v>
      </c>
    </row>
    <row r="23">
      <c r="A23" s="4" t="inlineStr">
        <is>
          <t>Utility [Member]</t>
        </is>
      </c>
    </row>
    <row r="24">
      <c r="A24" s="3" t="inlineStr">
        <is>
          <t>Disaggregation of Revenue [Line Items]</t>
        </is>
      </c>
    </row>
    <row r="25">
      <c r="A25" s="4" t="inlineStr">
        <is>
          <t>Revenue from Contracts with Customers</t>
        </is>
      </c>
      <c r="B25" s="5" t="n">
        <v>123948</v>
      </c>
      <c r="C25" s="5" t="n">
        <v>126545</v>
      </c>
      <c r="D25" s="5" t="n">
        <v>576358</v>
      </c>
      <c r="E25" s="5" t="n">
        <v>570580</v>
      </c>
    </row>
    <row r="26">
      <c r="A26" s="4" t="inlineStr">
        <is>
          <t>Alternative Revenue Programs Outside Scope of Authoritative Guidance on Revenue Recognition</t>
        </is>
      </c>
      <c r="B26" s="5" t="n">
        <v>3060</v>
      </c>
      <c r="C26" s="5" t="n">
        <v>492</v>
      </c>
      <c r="D26" s="5" t="n">
        <v>10531</v>
      </c>
      <c r="E26" s="5" t="n">
        <v>7775</v>
      </c>
    </row>
    <row r="27">
      <c r="A27" s="4" t="inlineStr">
        <is>
          <t>Derivative Financial Instruments Outside Scope of Authoritative Guidance on Revenue Recognition</t>
        </is>
      </c>
      <c r="B27" s="5" t="n">
        <v>0</v>
      </c>
      <c r="C27" s="5" t="n">
        <v>0</v>
      </c>
      <c r="D27" s="5" t="n">
        <v>0</v>
      </c>
      <c r="E27" s="5" t="n">
        <v>0</v>
      </c>
    </row>
    <row r="28">
      <c r="A28" s="4" t="inlineStr">
        <is>
          <t>Revenue</t>
        </is>
      </c>
      <c r="B28" s="5" t="n">
        <v>127008</v>
      </c>
      <c r="C28" s="5" t="n">
        <v>127037</v>
      </c>
      <c r="D28" s="5" t="n">
        <v>586889</v>
      </c>
      <c r="E28" s="5" t="n">
        <v>578355</v>
      </c>
    </row>
    <row r="29">
      <c r="A29" s="4" t="inlineStr">
        <is>
          <t>All Other [Member]</t>
        </is>
      </c>
    </row>
    <row r="30">
      <c r="A30" s="3" t="inlineStr">
        <is>
          <t>Disaggregation of Revenue [Line Items]</t>
        </is>
      </c>
    </row>
    <row r="31">
      <c r="A31" s="4" t="inlineStr">
        <is>
          <t>Revenue from Contracts with Customers</t>
        </is>
      </c>
      <c r="B31" s="5" t="n">
        <v>1</v>
      </c>
      <c r="C31" s="5" t="n">
        <v>20164</v>
      </c>
      <c r="D31" s="5" t="n">
        <v>1196</v>
      </c>
      <c r="E31" s="5" t="n">
        <v>92647</v>
      </c>
    </row>
    <row r="32">
      <c r="A32" s="4" t="inlineStr">
        <is>
          <t>Alternative Revenue Programs Outside Scope of Authoritative Guidance on Revenue Recognition</t>
        </is>
      </c>
      <c r="B32" s="5" t="n">
        <v>0</v>
      </c>
      <c r="C32" s="5" t="n">
        <v>0</v>
      </c>
      <c r="D32" s="5" t="n">
        <v>0</v>
      </c>
      <c r="E32" s="5" t="n">
        <v>0</v>
      </c>
    </row>
    <row r="33">
      <c r="A33" s="4" t="inlineStr">
        <is>
          <t>Derivative Financial Instruments Outside Scope of Authoritative Guidance on Revenue Recognition</t>
        </is>
      </c>
      <c r="B33" s="5" t="n">
        <v>0</v>
      </c>
      <c r="C33" s="5" t="n">
        <v>-3537</v>
      </c>
      <c r="D33" s="5" t="n">
        <v>0</v>
      </c>
      <c r="E33" s="5" t="n">
        <v>-8604</v>
      </c>
    </row>
    <row r="34">
      <c r="A34" s="4" t="inlineStr">
        <is>
          <t>Revenue</t>
        </is>
      </c>
      <c r="B34" s="5" t="n">
        <v>1</v>
      </c>
      <c r="C34" s="5" t="n">
        <v>16627</v>
      </c>
      <c r="D34" s="5" t="n">
        <v>1196</v>
      </c>
      <c r="E34" s="5" t="n">
        <v>84043</v>
      </c>
    </row>
    <row r="35">
      <c r="A35" s="4" t="inlineStr">
        <is>
          <t>Corporate And Intersegment Eliminations [Member]</t>
        </is>
      </c>
    </row>
    <row r="36">
      <c r="A36" s="3" t="inlineStr">
        <is>
          <t>Disaggregation of Revenue [Line Items]</t>
        </is>
      </c>
    </row>
    <row r="37">
      <c r="A37" s="4" t="inlineStr">
        <is>
          <t>Revenue from Contracts with Customers</t>
        </is>
      </c>
      <c r="B37" s="5" t="n">
        <v>-74866</v>
      </c>
      <c r="C37" s="5" t="n">
        <v>-62985</v>
      </c>
      <c r="D37" s="5" t="n">
        <v>-226989</v>
      </c>
      <c r="E37" s="5" t="n">
        <v>-189458</v>
      </c>
    </row>
    <row r="38">
      <c r="A38" s="4" t="inlineStr">
        <is>
          <t>Alternative Revenue Programs Outside Scope of Authoritative Guidance on Revenue Recognition</t>
        </is>
      </c>
      <c r="B38" s="5" t="n">
        <v>0</v>
      </c>
      <c r="C38" s="5" t="n">
        <v>0</v>
      </c>
      <c r="D38" s="5" t="n">
        <v>0</v>
      </c>
      <c r="E38" s="5" t="n">
        <v>0</v>
      </c>
    </row>
    <row r="39">
      <c r="A39" s="4" t="inlineStr">
        <is>
          <t>Derivative Financial Instruments Outside Scope of Authoritative Guidance on Revenue Recognition</t>
        </is>
      </c>
      <c r="B39" s="5" t="n">
        <v>0</v>
      </c>
      <c r="C39" s="5" t="n">
        <v>0</v>
      </c>
      <c r="D39" s="5" t="n">
        <v>0</v>
      </c>
      <c r="E39" s="5" t="n">
        <v>0</v>
      </c>
    </row>
    <row r="40">
      <c r="A40" s="4" t="inlineStr">
        <is>
          <t>Revenue</t>
        </is>
      </c>
      <c r="B40" s="5" t="n">
        <v>-74866</v>
      </c>
      <c r="C40" s="5" t="n">
        <v>-62985</v>
      </c>
      <c r="D40" s="5" t="n">
        <v>-226989</v>
      </c>
      <c r="E40" s="5" t="n">
        <v>-189458</v>
      </c>
    </row>
    <row r="41">
      <c r="A41" s="4" t="inlineStr">
        <is>
          <t>Total Consolidated [Member]</t>
        </is>
      </c>
    </row>
    <row r="42">
      <c r="A42" s="3" t="inlineStr">
        <is>
          <t>Disaggregation of Revenue [Line Items]</t>
        </is>
      </c>
    </row>
    <row r="43">
      <c r="A43" s="4" t="inlineStr">
        <is>
          <t>Revenue from Contracts with Customers</t>
        </is>
      </c>
      <c r="B43" s="5" t="n">
        <v>404618</v>
      </c>
      <c r="C43" s="5" t="n">
        <v>289338</v>
      </c>
      <c r="D43" s="5" t="n">
        <v>1393491</v>
      </c>
      <c r="E43" s="5" t="n">
        <v>1191467</v>
      </c>
    </row>
    <row r="44">
      <c r="A44" s="4" t="inlineStr">
        <is>
          <t>Alternative Revenue Programs Outside Scope of Authoritative Guidance on Revenue Recognition</t>
        </is>
      </c>
      <c r="B44" s="5" t="n">
        <v>3060</v>
      </c>
      <c r="C44" s="5" t="n">
        <v>492</v>
      </c>
      <c r="D44" s="5" t="n">
        <v>10531</v>
      </c>
      <c r="E44" s="5" t="n">
        <v>7775</v>
      </c>
    </row>
    <row r="45">
      <c r="A45" s="4" t="inlineStr">
        <is>
          <t>Derivative Financial Instruments Outside Scope of Authoritative Guidance on Revenue Recognition</t>
        </is>
      </c>
      <c r="B45" s="5" t="n">
        <v>-13281</v>
      </c>
      <c r="C45" s="5" t="n">
        <v>33189</v>
      </c>
      <c r="D45" s="5" t="n">
        <v>-17351</v>
      </c>
      <c r="E45" s="5" t="n">
        <v>59059</v>
      </c>
    </row>
    <row r="46">
      <c r="A46" s="4" t="inlineStr">
        <is>
          <t>Revenue</t>
        </is>
      </c>
      <c r="B46" s="5" t="n">
        <v>394397</v>
      </c>
      <c r="C46" s="5" t="n">
        <v>323019</v>
      </c>
      <c r="D46" s="5" t="n">
        <v>1386671</v>
      </c>
      <c r="E46" s="5" t="n">
        <v>1258301</v>
      </c>
    </row>
    <row r="47">
      <c r="A47" s="4" t="inlineStr">
        <is>
          <t>Production of Natural Gas [Member] | Exploration And Production [Member]</t>
        </is>
      </c>
    </row>
    <row r="48">
      <c r="A48" s="3" t="inlineStr">
        <is>
          <t>Disaggregation of Revenue [Line Items]</t>
        </is>
      </c>
    </row>
    <row r="49">
      <c r="A49" s="4" t="inlineStr">
        <is>
          <t>Revenue from Contracts with Customers</t>
        </is>
      </c>
      <c r="B49" s="5" t="n">
        <v>184029</v>
      </c>
      <c r="C49" s="5" t="n">
        <v>76831</v>
      </c>
      <c r="D49" s="5" t="n">
        <v>539241</v>
      </c>
      <c r="E49" s="5" t="n">
        <v>297481</v>
      </c>
    </row>
    <row r="50">
      <c r="A50" s="4" t="inlineStr">
        <is>
          <t>Production of Natural Gas [Member] | Pipeline And Storage [Member]</t>
        </is>
      </c>
    </row>
    <row r="51">
      <c r="A51" s="3" t="inlineStr">
        <is>
          <t>Disaggregation of Revenue [Line Items]</t>
        </is>
      </c>
    </row>
    <row r="52">
      <c r="A52" s="4" t="inlineStr">
        <is>
          <t>Revenue from Contracts with Customers</t>
        </is>
      </c>
      <c r="B52" s="5" t="n">
        <v>0</v>
      </c>
      <c r="C52" s="5" t="n">
        <v>0</v>
      </c>
      <c r="D52" s="5" t="n">
        <v>0</v>
      </c>
      <c r="E52" s="5" t="n">
        <v>0</v>
      </c>
    </row>
    <row r="53">
      <c r="A53" s="4" t="inlineStr">
        <is>
          <t>Production of Natural Gas [Member] | Gathering [Member]</t>
        </is>
      </c>
    </row>
    <row r="54">
      <c r="A54" s="3" t="inlineStr">
        <is>
          <t>Disaggregation of Revenue [Line Items]</t>
        </is>
      </c>
    </row>
    <row r="55">
      <c r="A55" s="4" t="inlineStr">
        <is>
          <t>Revenue from Contracts with Customers</t>
        </is>
      </c>
      <c r="B55" s="5" t="n">
        <v>0</v>
      </c>
      <c r="C55" s="5" t="n">
        <v>0</v>
      </c>
      <c r="D55" s="5" t="n">
        <v>0</v>
      </c>
      <c r="E55" s="5" t="n">
        <v>0</v>
      </c>
    </row>
    <row r="56">
      <c r="A56" s="4" t="inlineStr">
        <is>
          <t>Production of Natural Gas [Member] | Utility [Member]</t>
        </is>
      </c>
    </row>
    <row r="57">
      <c r="A57" s="3" t="inlineStr">
        <is>
          <t>Disaggregation of Revenue [Line Items]</t>
        </is>
      </c>
    </row>
    <row r="58">
      <c r="A58" s="4" t="inlineStr">
        <is>
          <t>Revenue from Contracts with Customers</t>
        </is>
      </c>
      <c r="B58" s="5" t="n">
        <v>0</v>
      </c>
      <c r="C58" s="5" t="n">
        <v>0</v>
      </c>
      <c r="D58" s="5" t="n">
        <v>0</v>
      </c>
      <c r="E58" s="5" t="n">
        <v>0</v>
      </c>
    </row>
    <row r="59">
      <c r="A59" s="4" t="inlineStr">
        <is>
          <t>Production of Natural Gas [Member] | All Other [Member]</t>
        </is>
      </c>
    </row>
    <row r="60">
      <c r="A60" s="3" t="inlineStr">
        <is>
          <t>Disaggregation of Revenue [Line Items]</t>
        </is>
      </c>
    </row>
    <row r="61">
      <c r="A61" s="4" t="inlineStr">
        <is>
          <t>Revenue from Contracts with Customers</t>
        </is>
      </c>
      <c r="B61" s="5" t="n">
        <v>0</v>
      </c>
      <c r="C61" s="5" t="n">
        <v>0</v>
      </c>
      <c r="D61" s="5" t="n">
        <v>0</v>
      </c>
      <c r="E61" s="5" t="n">
        <v>0</v>
      </c>
    </row>
    <row r="62">
      <c r="A62" s="4" t="inlineStr">
        <is>
          <t>Production of Natural Gas [Member] | Corporate And Intersegment Eliminations [Member]</t>
        </is>
      </c>
    </row>
    <row r="63">
      <c r="A63" s="3" t="inlineStr">
        <is>
          <t>Disaggregation of Revenue [Line Items]</t>
        </is>
      </c>
    </row>
    <row r="64">
      <c r="A64" s="4" t="inlineStr">
        <is>
          <t>Revenue from Contracts with Customers</t>
        </is>
      </c>
      <c r="B64" s="5" t="n">
        <v>0</v>
      </c>
      <c r="C64" s="5" t="n">
        <v>0</v>
      </c>
      <c r="D64" s="5" t="n">
        <v>0</v>
      </c>
      <c r="E64" s="5" t="n">
        <v>0</v>
      </c>
    </row>
    <row r="65">
      <c r="A65" s="4" t="inlineStr">
        <is>
          <t>Production of Natural Gas [Member] | Total Consolidated [Member]</t>
        </is>
      </c>
    </row>
    <row r="66">
      <c r="A66" s="3" t="inlineStr">
        <is>
          <t>Disaggregation of Revenue [Line Items]</t>
        </is>
      </c>
    </row>
    <row r="67">
      <c r="A67" s="4" t="inlineStr">
        <is>
          <t>Revenue from Contracts with Customers</t>
        </is>
      </c>
      <c r="B67" s="5" t="n">
        <v>184029</v>
      </c>
      <c r="C67" s="5" t="n">
        <v>76831</v>
      </c>
      <c r="D67" s="5" t="n">
        <v>539241</v>
      </c>
      <c r="E67" s="5" t="n">
        <v>297481</v>
      </c>
    </row>
    <row r="68">
      <c r="A68" s="4" t="inlineStr">
        <is>
          <t>Production of Crude Oil [Member] | Exploration And Production [Member]</t>
        </is>
      </c>
    </row>
    <row r="69">
      <c r="A69" s="3" t="inlineStr">
        <is>
          <t>Disaggregation of Revenue [Line Items]</t>
        </is>
      </c>
    </row>
    <row r="70">
      <c r="A70" s="4" t="inlineStr">
        <is>
          <t>Revenue from Contracts with Customers</t>
        </is>
      </c>
      <c r="B70" s="5" t="n">
        <v>37695</v>
      </c>
      <c r="C70" s="5" t="n">
        <v>17018</v>
      </c>
      <c r="D70" s="5" t="n">
        <v>95783</v>
      </c>
      <c r="E70" s="5" t="n">
        <v>84949</v>
      </c>
    </row>
    <row r="71">
      <c r="A71" s="4" t="inlineStr">
        <is>
          <t>Production of Crude Oil [Member] | Pipeline And Storage [Member]</t>
        </is>
      </c>
    </row>
    <row r="72">
      <c r="A72" s="3" t="inlineStr">
        <is>
          <t>Disaggregation of Revenue [Line Items]</t>
        </is>
      </c>
    </row>
    <row r="73">
      <c r="A73" s="4" t="inlineStr">
        <is>
          <t>Revenue from Contracts with Customers</t>
        </is>
      </c>
      <c r="B73" s="5" t="n">
        <v>0</v>
      </c>
      <c r="C73" s="5" t="n">
        <v>0</v>
      </c>
      <c r="D73" s="5" t="n">
        <v>0</v>
      </c>
      <c r="E73" s="5" t="n">
        <v>0</v>
      </c>
    </row>
    <row r="74">
      <c r="A74" s="4" t="inlineStr">
        <is>
          <t>Production of Crude Oil [Member] | Gathering [Member]</t>
        </is>
      </c>
    </row>
    <row r="75">
      <c r="A75" s="3" t="inlineStr">
        <is>
          <t>Disaggregation of Revenue [Line Items]</t>
        </is>
      </c>
    </row>
    <row r="76">
      <c r="A76" s="4" t="inlineStr">
        <is>
          <t>Revenue from Contracts with Customers</t>
        </is>
      </c>
      <c r="B76" s="5" t="n">
        <v>0</v>
      </c>
      <c r="C76" s="5" t="n">
        <v>0</v>
      </c>
      <c r="D76" s="5" t="n">
        <v>0</v>
      </c>
      <c r="E76" s="5" t="n">
        <v>0</v>
      </c>
    </row>
    <row r="77">
      <c r="A77" s="4" t="inlineStr">
        <is>
          <t>Production of Crude Oil [Member] | Utility [Member]</t>
        </is>
      </c>
    </row>
    <row r="78">
      <c r="A78" s="3" t="inlineStr">
        <is>
          <t>Disaggregation of Revenue [Line Items]</t>
        </is>
      </c>
    </row>
    <row r="79">
      <c r="A79" s="4" t="inlineStr">
        <is>
          <t>Revenue from Contracts with Customers</t>
        </is>
      </c>
      <c r="B79" s="5" t="n">
        <v>0</v>
      </c>
      <c r="C79" s="5" t="n">
        <v>0</v>
      </c>
      <c r="D79" s="5" t="n">
        <v>0</v>
      </c>
      <c r="E79" s="5" t="n">
        <v>0</v>
      </c>
    </row>
    <row r="80">
      <c r="A80" s="4" t="inlineStr">
        <is>
          <t>Production of Crude Oil [Member] | All Other [Member]</t>
        </is>
      </c>
    </row>
    <row r="81">
      <c r="A81" s="3" t="inlineStr">
        <is>
          <t>Disaggregation of Revenue [Line Items]</t>
        </is>
      </c>
    </row>
    <row r="82">
      <c r="A82" s="4" t="inlineStr">
        <is>
          <t>Revenue from Contracts with Customers</t>
        </is>
      </c>
      <c r="B82" s="5" t="n">
        <v>0</v>
      </c>
      <c r="C82" s="5" t="n">
        <v>0</v>
      </c>
      <c r="D82" s="5" t="n">
        <v>0</v>
      </c>
      <c r="E82" s="5" t="n">
        <v>0</v>
      </c>
    </row>
    <row r="83">
      <c r="A83" s="4" t="inlineStr">
        <is>
          <t>Production of Crude Oil [Member] | Corporate And Intersegment Eliminations [Member]</t>
        </is>
      </c>
    </row>
    <row r="84">
      <c r="A84" s="3" t="inlineStr">
        <is>
          <t>Disaggregation of Revenue [Line Items]</t>
        </is>
      </c>
    </row>
    <row r="85">
      <c r="A85" s="4" t="inlineStr">
        <is>
          <t>Revenue from Contracts with Customers</t>
        </is>
      </c>
      <c r="B85" s="5" t="n">
        <v>0</v>
      </c>
      <c r="C85" s="5" t="n">
        <v>0</v>
      </c>
      <c r="D85" s="5" t="n">
        <v>0</v>
      </c>
      <c r="E85" s="5" t="n">
        <v>0</v>
      </c>
    </row>
    <row r="86">
      <c r="A86" s="4" t="inlineStr">
        <is>
          <t>Production of Crude Oil [Member] | Total Consolidated [Member]</t>
        </is>
      </c>
    </row>
    <row r="87">
      <c r="A87" s="3" t="inlineStr">
        <is>
          <t>Disaggregation of Revenue [Line Items]</t>
        </is>
      </c>
    </row>
    <row r="88">
      <c r="A88" s="4" t="inlineStr">
        <is>
          <t>Revenue from Contracts with Customers</t>
        </is>
      </c>
      <c r="B88" s="5" t="n">
        <v>37695</v>
      </c>
      <c r="C88" s="5" t="n">
        <v>17018</v>
      </c>
      <c r="D88" s="5" t="n">
        <v>95783</v>
      </c>
      <c r="E88" s="5" t="n">
        <v>84949</v>
      </c>
    </row>
    <row r="89">
      <c r="A89" s="4" t="inlineStr">
        <is>
          <t>Natural Gas Processing [Member] | Exploration And Production [Member]</t>
        </is>
      </c>
    </row>
    <row r="90">
      <c r="A90" s="3" t="inlineStr">
        <is>
          <t>Disaggregation of Revenue [Line Items]</t>
        </is>
      </c>
    </row>
    <row r="91">
      <c r="A91" s="4" t="inlineStr">
        <is>
          <t>Revenue from Contracts with Customers</t>
        </is>
      </c>
      <c r="B91" s="5" t="n">
        <v>732</v>
      </c>
      <c r="C91" s="5" t="n">
        <v>435</v>
      </c>
      <c r="D91" s="5" t="n">
        <v>2056</v>
      </c>
      <c r="E91" s="5" t="n">
        <v>1838</v>
      </c>
    </row>
    <row r="92">
      <c r="A92" s="4" t="inlineStr">
        <is>
          <t>Natural Gas Processing [Member] | Pipeline And Storage [Member]</t>
        </is>
      </c>
    </row>
    <row r="93">
      <c r="A93" s="3" t="inlineStr">
        <is>
          <t>Disaggregation of Revenue [Line Items]</t>
        </is>
      </c>
    </row>
    <row r="94">
      <c r="A94" s="4" t="inlineStr">
        <is>
          <t>Revenue from Contracts with Customers</t>
        </is>
      </c>
      <c r="B94" s="5" t="n">
        <v>0</v>
      </c>
      <c r="C94" s="5" t="n">
        <v>0</v>
      </c>
      <c r="D94" s="5" t="n">
        <v>0</v>
      </c>
      <c r="E94" s="5" t="n">
        <v>0</v>
      </c>
    </row>
    <row r="95">
      <c r="A95" s="4" t="inlineStr">
        <is>
          <t>Natural Gas Processing [Member] | Gathering [Member]</t>
        </is>
      </c>
    </row>
    <row r="96">
      <c r="A96" s="3" t="inlineStr">
        <is>
          <t>Disaggregation of Revenue [Line Items]</t>
        </is>
      </c>
    </row>
    <row r="97">
      <c r="A97" s="4" t="inlineStr">
        <is>
          <t>Revenue from Contracts with Customers</t>
        </is>
      </c>
      <c r="B97" s="5" t="n">
        <v>0</v>
      </c>
      <c r="C97" s="5" t="n">
        <v>0</v>
      </c>
      <c r="D97" s="5" t="n">
        <v>0</v>
      </c>
      <c r="E97" s="5" t="n">
        <v>0</v>
      </c>
    </row>
    <row r="98">
      <c r="A98" s="4" t="inlineStr">
        <is>
          <t>Natural Gas Processing [Member] | Utility [Member]</t>
        </is>
      </c>
    </row>
    <row r="99">
      <c r="A99" s="3" t="inlineStr">
        <is>
          <t>Disaggregation of Revenue [Line Items]</t>
        </is>
      </c>
    </row>
    <row r="100">
      <c r="A100" s="4" t="inlineStr">
        <is>
          <t>Revenue from Contracts with Customers</t>
        </is>
      </c>
      <c r="B100" s="5" t="n">
        <v>0</v>
      </c>
      <c r="C100" s="5" t="n">
        <v>0</v>
      </c>
      <c r="D100" s="5" t="n">
        <v>0</v>
      </c>
      <c r="E100" s="5" t="n">
        <v>0</v>
      </c>
    </row>
    <row r="101">
      <c r="A101" s="4" t="inlineStr">
        <is>
          <t>Natural Gas Processing [Member] | All Other [Member]</t>
        </is>
      </c>
    </row>
    <row r="102">
      <c r="A102" s="3" t="inlineStr">
        <is>
          <t>Disaggregation of Revenue [Line Items]</t>
        </is>
      </c>
    </row>
    <row r="103">
      <c r="A103" s="4" t="inlineStr">
        <is>
          <t>Revenue from Contracts with Customers</t>
        </is>
      </c>
      <c r="B103" s="5" t="n">
        <v>0</v>
      </c>
      <c r="C103" s="5" t="n">
        <v>0</v>
      </c>
      <c r="D103" s="5" t="n">
        <v>0</v>
      </c>
      <c r="E103" s="5" t="n">
        <v>0</v>
      </c>
    </row>
    <row r="104">
      <c r="A104" s="4" t="inlineStr">
        <is>
          <t>Natural Gas Processing [Member] | Corporate And Intersegment Eliminations [Member]</t>
        </is>
      </c>
    </row>
    <row r="105">
      <c r="A105" s="3" t="inlineStr">
        <is>
          <t>Disaggregation of Revenue [Line Items]</t>
        </is>
      </c>
    </row>
    <row r="106">
      <c r="A106" s="4" t="inlineStr">
        <is>
          <t>Revenue from Contracts with Customers</t>
        </is>
      </c>
      <c r="B106" s="5" t="n">
        <v>0</v>
      </c>
      <c r="C106" s="5" t="n">
        <v>0</v>
      </c>
      <c r="D106" s="5" t="n">
        <v>0</v>
      </c>
      <c r="E106" s="5" t="n">
        <v>0</v>
      </c>
    </row>
    <row r="107">
      <c r="A107" s="4" t="inlineStr">
        <is>
          <t>Natural Gas Processing [Member] | Total Consolidated [Member]</t>
        </is>
      </c>
    </row>
    <row r="108">
      <c r="A108" s="3" t="inlineStr">
        <is>
          <t>Disaggregation of Revenue [Line Items]</t>
        </is>
      </c>
    </row>
    <row r="109">
      <c r="A109" s="4" t="inlineStr">
        <is>
          <t>Revenue from Contracts with Customers</t>
        </is>
      </c>
      <c r="B109" s="5" t="n">
        <v>732</v>
      </c>
      <c r="C109" s="5" t="n">
        <v>435</v>
      </c>
      <c r="D109" s="5" t="n">
        <v>2056</v>
      </c>
      <c r="E109" s="5" t="n">
        <v>1838</v>
      </c>
    </row>
    <row r="110">
      <c r="A110" s="4" t="inlineStr">
        <is>
          <t>Natural Gas Gathering Service [Member] | Exploration And Production [Member]</t>
        </is>
      </c>
    </row>
    <row r="111">
      <c r="A111" s="3" t="inlineStr">
        <is>
          <t>Disaggregation of Revenue [Line Items]</t>
        </is>
      </c>
    </row>
    <row r="112">
      <c r="A112" s="4" t="inlineStr">
        <is>
          <t>Revenue from Contracts with Customers</t>
        </is>
      </c>
      <c r="B112" s="5" t="n">
        <v>0</v>
      </c>
      <c r="C112" s="5" t="n">
        <v>0</v>
      </c>
      <c r="D112" s="5" t="n">
        <v>0</v>
      </c>
      <c r="E112" s="5" t="n">
        <v>0</v>
      </c>
    </row>
    <row r="113">
      <c r="A113" s="4" t="inlineStr">
        <is>
          <t>Natural Gas Gathering Service [Member] | Pipeline And Storage [Member]</t>
        </is>
      </c>
    </row>
    <row r="114">
      <c r="A114" s="3" t="inlineStr">
        <is>
          <t>Disaggregation of Revenue [Line Items]</t>
        </is>
      </c>
    </row>
    <row r="115">
      <c r="A115" s="4" t="inlineStr">
        <is>
          <t>Revenue from Contracts with Customers</t>
        </is>
      </c>
      <c r="B115" s="5" t="n">
        <v>0</v>
      </c>
      <c r="C115" s="5" t="n">
        <v>0</v>
      </c>
      <c r="D115" s="5" t="n">
        <v>0</v>
      </c>
      <c r="E115" s="5" t="n">
        <v>0</v>
      </c>
    </row>
    <row r="116">
      <c r="A116" s="4" t="inlineStr">
        <is>
          <t>Natural Gas Gathering Service [Member] | Gathering [Member]</t>
        </is>
      </c>
    </row>
    <row r="117">
      <c r="A117" s="3" t="inlineStr">
        <is>
          <t>Disaggregation of Revenue [Line Items]</t>
        </is>
      </c>
    </row>
    <row r="118">
      <c r="A118" s="4" t="inlineStr">
        <is>
          <t>Revenue from Contracts with Customers</t>
        </is>
      </c>
      <c r="B118" s="5" t="n">
        <v>48656</v>
      </c>
      <c r="C118" s="5" t="n">
        <v>33299</v>
      </c>
      <c r="D118" s="5" t="n">
        <v>145927</v>
      </c>
      <c r="E118" s="5" t="n">
        <v>103355</v>
      </c>
    </row>
    <row r="119">
      <c r="A119" s="4" t="inlineStr">
        <is>
          <t>Natural Gas Gathering Service [Member] | Utility [Member]</t>
        </is>
      </c>
    </row>
    <row r="120">
      <c r="A120" s="3" t="inlineStr">
        <is>
          <t>Disaggregation of Revenue [Line Items]</t>
        </is>
      </c>
    </row>
    <row r="121">
      <c r="A121" s="4" t="inlineStr">
        <is>
          <t>Revenue from Contracts with Customers</t>
        </is>
      </c>
      <c r="B121" s="5" t="n">
        <v>0</v>
      </c>
      <c r="C121" s="5" t="n">
        <v>0</v>
      </c>
      <c r="D121" s="5" t="n">
        <v>0</v>
      </c>
      <c r="E121" s="5" t="n">
        <v>0</v>
      </c>
    </row>
    <row r="122">
      <c r="A122" s="4" t="inlineStr">
        <is>
          <t>Natural Gas Gathering Service [Member] | All Other [Member]</t>
        </is>
      </c>
    </row>
    <row r="123">
      <c r="A123" s="3" t="inlineStr">
        <is>
          <t>Disaggregation of Revenue [Line Items]</t>
        </is>
      </c>
    </row>
    <row r="124">
      <c r="A124" s="4" t="inlineStr">
        <is>
          <t>Revenue from Contracts with Customers</t>
        </is>
      </c>
      <c r="B124" s="5" t="n">
        <v>0</v>
      </c>
      <c r="C124" s="5" t="n">
        <v>0</v>
      </c>
      <c r="D124" s="5" t="n">
        <v>0</v>
      </c>
      <c r="E124" s="5" t="n">
        <v>0</v>
      </c>
    </row>
    <row r="125">
      <c r="A125" s="4" t="inlineStr">
        <is>
          <t>Natural Gas Gathering Service [Member] | Corporate And Intersegment Eliminations [Member]</t>
        </is>
      </c>
    </row>
    <row r="126">
      <c r="A126" s="3" t="inlineStr">
        <is>
          <t>Disaggregation of Revenue [Line Items]</t>
        </is>
      </c>
    </row>
    <row r="127">
      <c r="A127" s="4" t="inlineStr">
        <is>
          <t>Revenue from Contracts with Customers</t>
        </is>
      </c>
      <c r="B127" s="5" t="n">
        <v>-48068</v>
      </c>
      <c r="C127" s="5" t="n">
        <v>-33299</v>
      </c>
      <c r="D127" s="5" t="n">
        <v>-144317</v>
      </c>
      <c r="E127" s="5" t="n">
        <v>-103355</v>
      </c>
    </row>
    <row r="128">
      <c r="A128" s="4" t="inlineStr">
        <is>
          <t>Natural Gas Gathering Service [Member] | Total Consolidated [Member]</t>
        </is>
      </c>
    </row>
    <row r="129">
      <c r="A129" s="3" t="inlineStr">
        <is>
          <t>Disaggregation of Revenue [Line Items]</t>
        </is>
      </c>
    </row>
    <row r="130">
      <c r="A130" s="4" t="inlineStr">
        <is>
          <t>Revenue from Contracts with Customers</t>
        </is>
      </c>
      <c r="B130" s="5" t="n">
        <v>588</v>
      </c>
      <c r="C130" s="5" t="n">
        <v>0</v>
      </c>
      <c r="D130" s="5" t="n">
        <v>1610</v>
      </c>
      <c r="E130" s="5" t="n">
        <v>0</v>
      </c>
    </row>
    <row r="131">
      <c r="A131" s="4" t="inlineStr">
        <is>
          <t>Natural Gas Transportation Service [Member] | Exploration And Production [Member]</t>
        </is>
      </c>
    </row>
    <row r="132">
      <c r="A132" s="3" t="inlineStr">
        <is>
          <t>Disaggregation of Revenue [Line Items]</t>
        </is>
      </c>
    </row>
    <row r="133">
      <c r="A133" s="4" t="inlineStr">
        <is>
          <t>Revenue from Contracts with Customers</t>
        </is>
      </c>
      <c r="B133" s="5" t="n">
        <v>0</v>
      </c>
      <c r="C133" s="5" t="n">
        <v>0</v>
      </c>
      <c r="D133" s="5" t="n">
        <v>0</v>
      </c>
      <c r="E133" s="5" t="n">
        <v>0</v>
      </c>
    </row>
    <row r="134">
      <c r="A134" s="4" t="inlineStr">
        <is>
          <t>Natural Gas Transportation Service [Member] | Pipeline And Storage [Member]</t>
        </is>
      </c>
    </row>
    <row r="135">
      <c r="A135" s="3" t="inlineStr">
        <is>
          <t>Disaggregation of Revenue [Line Items]</t>
        </is>
      </c>
    </row>
    <row r="136">
      <c r="A136" s="4" t="inlineStr">
        <is>
          <t>Revenue from Contracts with Customers</t>
        </is>
      </c>
      <c r="B136" s="5" t="n">
        <v>63107</v>
      </c>
      <c r="C136" s="5" t="n">
        <v>57563</v>
      </c>
      <c r="D136" s="5" t="n">
        <v>192580</v>
      </c>
      <c r="E136" s="5" t="n">
        <v>169469</v>
      </c>
    </row>
    <row r="137">
      <c r="A137" s="4" t="inlineStr">
        <is>
          <t>Natural Gas Transportation Service [Member] | Gathering [Member]</t>
        </is>
      </c>
    </row>
    <row r="138">
      <c r="A138" s="3" t="inlineStr">
        <is>
          <t>Disaggregation of Revenue [Line Items]</t>
        </is>
      </c>
    </row>
    <row r="139">
      <c r="A139" s="4" t="inlineStr">
        <is>
          <t>Revenue from Contracts with Customers</t>
        </is>
      </c>
      <c r="B139" s="5" t="n">
        <v>0</v>
      </c>
      <c r="C139" s="5" t="n">
        <v>0</v>
      </c>
      <c r="D139" s="5" t="n">
        <v>0</v>
      </c>
      <c r="E139" s="5" t="n">
        <v>0</v>
      </c>
    </row>
    <row r="140">
      <c r="A140" s="4" t="inlineStr">
        <is>
          <t>Natural Gas Transportation Service [Member] | Utility [Member]</t>
        </is>
      </c>
    </row>
    <row r="141">
      <c r="A141" s="3" t="inlineStr">
        <is>
          <t>Disaggregation of Revenue [Line Items]</t>
        </is>
      </c>
    </row>
    <row r="142">
      <c r="A142" s="4" t="inlineStr">
        <is>
          <t>Revenue from Contracts with Customers</t>
        </is>
      </c>
      <c r="B142" s="5" t="n">
        <v>20201</v>
      </c>
      <c r="C142" s="5" t="n">
        <v>22473</v>
      </c>
      <c r="D142" s="5" t="n">
        <v>88736</v>
      </c>
      <c r="E142" s="5" t="n">
        <v>95112</v>
      </c>
    </row>
    <row r="143">
      <c r="A143" s="4" t="inlineStr">
        <is>
          <t>Natural Gas Transportation Service [Member] | All Other [Member]</t>
        </is>
      </c>
    </row>
    <row r="144">
      <c r="A144" s="3" t="inlineStr">
        <is>
          <t>Disaggregation of Revenue [Line Items]</t>
        </is>
      </c>
    </row>
    <row r="145">
      <c r="A145" s="4" t="inlineStr">
        <is>
          <t>Revenue from Contracts with Customers</t>
        </is>
      </c>
      <c r="B145" s="5" t="n">
        <v>0</v>
      </c>
      <c r="C145" s="5" t="n">
        <v>0</v>
      </c>
      <c r="D145" s="5" t="n">
        <v>0</v>
      </c>
      <c r="E145" s="5" t="n">
        <v>0</v>
      </c>
    </row>
    <row r="146">
      <c r="A146" s="4" t="inlineStr">
        <is>
          <t>Natural Gas Transportation Service [Member] | Corporate And Intersegment Eliminations [Member]</t>
        </is>
      </c>
    </row>
    <row r="147">
      <c r="A147" s="3" t="inlineStr">
        <is>
          <t>Disaggregation of Revenue [Line Items]</t>
        </is>
      </c>
    </row>
    <row r="148">
      <c r="A148" s="4" t="inlineStr">
        <is>
          <t>Revenue from Contracts with Customers</t>
        </is>
      </c>
      <c r="B148" s="5" t="n">
        <v>-17786</v>
      </c>
      <c r="C148" s="5" t="n">
        <v>-20445</v>
      </c>
      <c r="D148" s="5" t="n">
        <v>-55562</v>
      </c>
      <c r="E148" s="5" t="n">
        <v>-59408</v>
      </c>
    </row>
    <row r="149">
      <c r="A149" s="4" t="inlineStr">
        <is>
          <t>Natural Gas Transportation Service [Member] | Total Consolidated [Member]</t>
        </is>
      </c>
    </row>
    <row r="150">
      <c r="A150" s="3" t="inlineStr">
        <is>
          <t>Disaggregation of Revenue [Line Items]</t>
        </is>
      </c>
    </row>
    <row r="151">
      <c r="A151" s="4" t="inlineStr">
        <is>
          <t>Revenue from Contracts with Customers</t>
        </is>
      </c>
      <c r="B151" s="5" t="n">
        <v>65522</v>
      </c>
      <c r="C151" s="5" t="n">
        <v>59591</v>
      </c>
      <c r="D151" s="5" t="n">
        <v>225754</v>
      </c>
      <c r="E151" s="5" t="n">
        <v>205173</v>
      </c>
    </row>
    <row r="152">
      <c r="A152" s="4" t="inlineStr">
        <is>
          <t>Natural Gas Storage Service [Member] | Exploration And Production [Member]</t>
        </is>
      </c>
    </row>
    <row r="153">
      <c r="A153" s="3" t="inlineStr">
        <is>
          <t>Disaggregation of Revenue [Line Items]</t>
        </is>
      </c>
    </row>
    <row r="154">
      <c r="A154" s="4" t="inlineStr">
        <is>
          <t>Revenue from Contracts with Customers</t>
        </is>
      </c>
      <c r="B154" s="5" t="n">
        <v>0</v>
      </c>
      <c r="C154" s="5" t="n">
        <v>0</v>
      </c>
      <c r="D154" s="5" t="n">
        <v>0</v>
      </c>
      <c r="E154" s="5" t="n">
        <v>0</v>
      </c>
    </row>
    <row r="155">
      <c r="A155" s="4" t="inlineStr">
        <is>
          <t>Natural Gas Storage Service [Member] | Pipeline And Storage [Member]</t>
        </is>
      </c>
    </row>
    <row r="156">
      <c r="A156" s="3" t="inlineStr">
        <is>
          <t>Disaggregation of Revenue [Line Items]</t>
        </is>
      </c>
    </row>
    <row r="157">
      <c r="A157" s="4" t="inlineStr">
        <is>
          <t>Revenue from Contracts with Customers</t>
        </is>
      </c>
      <c r="B157" s="5" t="n">
        <v>20646</v>
      </c>
      <c r="C157" s="5" t="n">
        <v>20016</v>
      </c>
      <c r="D157" s="5" t="n">
        <v>62394</v>
      </c>
      <c r="E157" s="5" t="n">
        <v>58966</v>
      </c>
    </row>
    <row r="158">
      <c r="A158" s="4" t="inlineStr">
        <is>
          <t>Natural Gas Storage Service [Member] | Gathering [Member]</t>
        </is>
      </c>
    </row>
    <row r="159">
      <c r="A159" s="3" t="inlineStr">
        <is>
          <t>Disaggregation of Revenue [Line Items]</t>
        </is>
      </c>
    </row>
    <row r="160">
      <c r="A160" s="4" t="inlineStr">
        <is>
          <t>Revenue from Contracts with Customers</t>
        </is>
      </c>
      <c r="B160" s="5" t="n">
        <v>0</v>
      </c>
      <c r="C160" s="5" t="n">
        <v>0</v>
      </c>
      <c r="D160" s="5" t="n">
        <v>0</v>
      </c>
      <c r="E160" s="5" t="n">
        <v>0</v>
      </c>
    </row>
    <row r="161">
      <c r="A161" s="4" t="inlineStr">
        <is>
          <t>Natural Gas Storage Service [Member] | Utility [Member]</t>
        </is>
      </c>
    </row>
    <row r="162">
      <c r="A162" s="3" t="inlineStr">
        <is>
          <t>Disaggregation of Revenue [Line Items]</t>
        </is>
      </c>
    </row>
    <row r="163">
      <c r="A163" s="4" t="inlineStr">
        <is>
          <t>Revenue from Contracts with Customers</t>
        </is>
      </c>
      <c r="B163" s="5" t="n">
        <v>0</v>
      </c>
      <c r="C163" s="5" t="n">
        <v>0</v>
      </c>
      <c r="D163" s="5" t="n">
        <v>0</v>
      </c>
      <c r="E163" s="5" t="n">
        <v>0</v>
      </c>
    </row>
    <row r="164">
      <c r="A164" s="4" t="inlineStr">
        <is>
          <t>Natural Gas Storage Service [Member] | All Other [Member]</t>
        </is>
      </c>
    </row>
    <row r="165">
      <c r="A165" s="3" t="inlineStr">
        <is>
          <t>Disaggregation of Revenue [Line Items]</t>
        </is>
      </c>
    </row>
    <row r="166">
      <c r="A166" s="4" t="inlineStr">
        <is>
          <t>Revenue from Contracts with Customers</t>
        </is>
      </c>
      <c r="B166" s="5" t="n">
        <v>0</v>
      </c>
      <c r="C166" s="5" t="n">
        <v>0</v>
      </c>
      <c r="D166" s="5" t="n">
        <v>0</v>
      </c>
      <c r="E166" s="5" t="n">
        <v>0</v>
      </c>
    </row>
    <row r="167">
      <c r="A167" s="4" t="inlineStr">
        <is>
          <t>Natural Gas Storage Service [Member] | Corporate And Intersegment Eliminations [Member]</t>
        </is>
      </c>
    </row>
    <row r="168">
      <c r="A168" s="3" t="inlineStr">
        <is>
          <t>Disaggregation of Revenue [Line Items]</t>
        </is>
      </c>
    </row>
    <row r="169">
      <c r="A169" s="4" t="inlineStr">
        <is>
          <t>Revenue from Contracts with Customers</t>
        </is>
      </c>
      <c r="B169" s="5" t="n">
        <v>-8926</v>
      </c>
      <c r="C169" s="5" t="n">
        <v>-8802</v>
      </c>
      <c r="D169" s="5" t="n">
        <v>-26797</v>
      </c>
      <c r="E169" s="5" t="n">
        <v>-25881</v>
      </c>
    </row>
    <row r="170">
      <c r="A170" s="4" t="inlineStr">
        <is>
          <t>Natural Gas Storage Service [Member] | Total Consolidated [Member]</t>
        </is>
      </c>
    </row>
    <row r="171">
      <c r="A171" s="3" t="inlineStr">
        <is>
          <t>Disaggregation of Revenue [Line Items]</t>
        </is>
      </c>
    </row>
    <row r="172">
      <c r="A172" s="4" t="inlineStr">
        <is>
          <t>Revenue from Contracts with Customers</t>
        </is>
      </c>
      <c r="B172" s="5" t="n">
        <v>11720</v>
      </c>
      <c r="C172" s="5" t="n">
        <v>11214</v>
      </c>
      <c r="D172" s="5" t="n">
        <v>35597</v>
      </c>
      <c r="E172" s="5" t="n">
        <v>33085</v>
      </c>
    </row>
    <row r="173">
      <c r="A173" s="4" t="inlineStr">
        <is>
          <t>Natural Gas Residential Sales [Member] | Exploration And Production [Member]</t>
        </is>
      </c>
    </row>
    <row r="174">
      <c r="A174" s="3" t="inlineStr">
        <is>
          <t>Disaggregation of Revenue [Line Items]</t>
        </is>
      </c>
    </row>
    <row r="175">
      <c r="A175" s="4" t="inlineStr">
        <is>
          <t>Revenue from Contracts with Customers</t>
        </is>
      </c>
      <c r="B175" s="5" t="n">
        <v>0</v>
      </c>
      <c r="C175" s="5" t="n">
        <v>0</v>
      </c>
      <c r="D175" s="5" t="n">
        <v>0</v>
      </c>
      <c r="E175" s="5" t="n">
        <v>0</v>
      </c>
    </row>
    <row r="176">
      <c r="A176" s="4" t="inlineStr">
        <is>
          <t>Natural Gas Residential Sales [Member] | Pipeline And Storage [Member]</t>
        </is>
      </c>
    </row>
    <row r="177">
      <c r="A177" s="3" t="inlineStr">
        <is>
          <t>Disaggregation of Revenue [Line Items]</t>
        </is>
      </c>
    </row>
    <row r="178">
      <c r="A178" s="4" t="inlineStr">
        <is>
          <t>Revenue from Contracts with Customers</t>
        </is>
      </c>
      <c r="B178" s="5" t="n">
        <v>0</v>
      </c>
      <c r="C178" s="5" t="n">
        <v>0</v>
      </c>
      <c r="D178" s="5" t="n">
        <v>0</v>
      </c>
      <c r="E178" s="5" t="n">
        <v>0</v>
      </c>
    </row>
    <row r="179">
      <c r="A179" s="4" t="inlineStr">
        <is>
          <t>Natural Gas Residential Sales [Member] | Gathering [Member]</t>
        </is>
      </c>
    </row>
    <row r="180">
      <c r="A180" s="3" t="inlineStr">
        <is>
          <t>Disaggregation of Revenue [Line Items]</t>
        </is>
      </c>
    </row>
    <row r="181">
      <c r="A181" s="4" t="inlineStr">
        <is>
          <t>Revenue from Contracts with Customers</t>
        </is>
      </c>
      <c r="B181" s="5" t="n">
        <v>0</v>
      </c>
      <c r="C181" s="5" t="n">
        <v>0</v>
      </c>
      <c r="D181" s="5" t="n">
        <v>0</v>
      </c>
      <c r="E181" s="5" t="n">
        <v>0</v>
      </c>
    </row>
    <row r="182">
      <c r="A182" s="4" t="inlineStr">
        <is>
          <t>Natural Gas Residential Sales [Member] | Utility [Member]</t>
        </is>
      </c>
    </row>
    <row r="183">
      <c r="A183" s="3" t="inlineStr">
        <is>
          <t>Disaggregation of Revenue [Line Items]</t>
        </is>
      </c>
    </row>
    <row r="184">
      <c r="A184" s="4" t="inlineStr">
        <is>
          <t>Revenue from Contracts with Customers</t>
        </is>
      </c>
      <c r="B184" s="5" t="n">
        <v>93079</v>
      </c>
      <c r="C184" s="5" t="n">
        <v>93853</v>
      </c>
      <c r="D184" s="5" t="n">
        <v>434728</v>
      </c>
      <c r="E184" s="5" t="n">
        <v>423547</v>
      </c>
    </row>
    <row r="185">
      <c r="A185" s="4" t="inlineStr">
        <is>
          <t>Natural Gas Residential Sales [Member] | All Other [Member]</t>
        </is>
      </c>
    </row>
    <row r="186">
      <c r="A186" s="3" t="inlineStr">
        <is>
          <t>Disaggregation of Revenue [Line Items]</t>
        </is>
      </c>
    </row>
    <row r="187">
      <c r="A187" s="4" t="inlineStr">
        <is>
          <t>Revenue from Contracts with Customers</t>
        </is>
      </c>
      <c r="B187" s="5" t="n">
        <v>0</v>
      </c>
      <c r="C187" s="5" t="n">
        <v>0</v>
      </c>
      <c r="D187" s="5" t="n">
        <v>0</v>
      </c>
      <c r="E187" s="5" t="n">
        <v>0</v>
      </c>
    </row>
    <row r="188">
      <c r="A188" s="4" t="inlineStr">
        <is>
          <t>Natural Gas Residential Sales [Member] | Corporate And Intersegment Eliminations [Member]</t>
        </is>
      </c>
    </row>
    <row r="189">
      <c r="A189" s="3" t="inlineStr">
        <is>
          <t>Disaggregation of Revenue [Line Items]</t>
        </is>
      </c>
    </row>
    <row r="190">
      <c r="A190" s="4" t="inlineStr">
        <is>
          <t>Revenue from Contracts with Customers</t>
        </is>
      </c>
      <c r="B190" s="5" t="n">
        <v>0</v>
      </c>
      <c r="C190" s="5" t="n">
        <v>0</v>
      </c>
      <c r="D190" s="5" t="n">
        <v>0</v>
      </c>
      <c r="E190" s="5" t="n">
        <v>0</v>
      </c>
    </row>
    <row r="191">
      <c r="A191" s="4" t="inlineStr">
        <is>
          <t>Natural Gas Residential Sales [Member] | Total Consolidated [Member]</t>
        </is>
      </c>
    </row>
    <row r="192">
      <c r="A192" s="3" t="inlineStr">
        <is>
          <t>Disaggregation of Revenue [Line Items]</t>
        </is>
      </c>
    </row>
    <row r="193">
      <c r="A193" s="4" t="inlineStr">
        <is>
          <t>Revenue from Contracts with Customers</t>
        </is>
      </c>
      <c r="B193" s="5" t="n">
        <v>93079</v>
      </c>
      <c r="C193" s="5" t="n">
        <v>93853</v>
      </c>
      <c r="D193" s="5" t="n">
        <v>434728</v>
      </c>
      <c r="E193" s="5" t="n">
        <v>423547</v>
      </c>
    </row>
    <row r="194">
      <c r="A194" s="4" t="inlineStr">
        <is>
          <t>Natural Gas Commercial Sales [Member] | Exploration And Production [Member]</t>
        </is>
      </c>
    </row>
    <row r="195">
      <c r="A195" s="3" t="inlineStr">
        <is>
          <t>Disaggregation of Revenue [Line Items]</t>
        </is>
      </c>
    </row>
    <row r="196">
      <c r="A196" s="4" t="inlineStr">
        <is>
          <t>Revenue from Contracts with Customers</t>
        </is>
      </c>
      <c r="B196" s="5" t="n">
        <v>0</v>
      </c>
      <c r="C196" s="5" t="n">
        <v>0</v>
      </c>
      <c r="D196" s="5" t="n">
        <v>0</v>
      </c>
      <c r="E196" s="5" t="n">
        <v>0</v>
      </c>
    </row>
    <row r="197">
      <c r="A197" s="4" t="inlineStr">
        <is>
          <t>Natural Gas Commercial Sales [Member] | Pipeline And Storage [Member]</t>
        </is>
      </c>
    </row>
    <row r="198">
      <c r="A198" s="3" t="inlineStr">
        <is>
          <t>Disaggregation of Revenue [Line Items]</t>
        </is>
      </c>
    </row>
    <row r="199">
      <c r="A199" s="4" t="inlineStr">
        <is>
          <t>Revenue from Contracts with Customers</t>
        </is>
      </c>
      <c r="B199" s="5" t="n">
        <v>0</v>
      </c>
      <c r="C199" s="5" t="n">
        <v>0</v>
      </c>
      <c r="D199" s="5" t="n">
        <v>0</v>
      </c>
      <c r="E199" s="5" t="n">
        <v>0</v>
      </c>
    </row>
    <row r="200">
      <c r="A200" s="4" t="inlineStr">
        <is>
          <t>Natural Gas Commercial Sales [Member] | Gathering [Member]</t>
        </is>
      </c>
    </row>
    <row r="201">
      <c r="A201" s="3" t="inlineStr">
        <is>
          <t>Disaggregation of Revenue [Line Items]</t>
        </is>
      </c>
    </row>
    <row r="202">
      <c r="A202" s="4" t="inlineStr">
        <is>
          <t>Revenue from Contracts with Customers</t>
        </is>
      </c>
      <c r="B202" s="5" t="n">
        <v>0</v>
      </c>
      <c r="C202" s="5" t="n">
        <v>0</v>
      </c>
      <c r="D202" s="5" t="n">
        <v>0</v>
      </c>
      <c r="E202" s="5" t="n">
        <v>0</v>
      </c>
    </row>
    <row r="203">
      <c r="A203" s="4" t="inlineStr">
        <is>
          <t>Natural Gas Commercial Sales [Member] | Utility [Member]</t>
        </is>
      </c>
    </row>
    <row r="204">
      <c r="A204" s="3" t="inlineStr">
        <is>
          <t>Disaggregation of Revenue [Line Items]</t>
        </is>
      </c>
    </row>
    <row r="205">
      <c r="A205" s="4" t="inlineStr">
        <is>
          <t>Revenue from Contracts with Customers</t>
        </is>
      </c>
      <c r="B205" s="5" t="n">
        <v>10617</v>
      </c>
      <c r="C205" s="5" t="n">
        <v>10264</v>
      </c>
      <c r="D205" s="5" t="n">
        <v>56684</v>
      </c>
      <c r="E205" s="5" t="n">
        <v>56401</v>
      </c>
    </row>
    <row r="206">
      <c r="A206" s="4" t="inlineStr">
        <is>
          <t>Natural Gas Commercial Sales [Member] | All Other [Member]</t>
        </is>
      </c>
    </row>
    <row r="207">
      <c r="A207" s="3" t="inlineStr">
        <is>
          <t>Disaggregation of Revenue [Line Items]</t>
        </is>
      </c>
    </row>
    <row r="208">
      <c r="A208" s="4" t="inlineStr">
        <is>
          <t>Revenue from Contracts with Customers</t>
        </is>
      </c>
      <c r="B208" s="5" t="n">
        <v>0</v>
      </c>
      <c r="C208" s="5" t="n">
        <v>0</v>
      </c>
      <c r="D208" s="5" t="n">
        <v>0</v>
      </c>
      <c r="E208" s="5" t="n">
        <v>0</v>
      </c>
    </row>
    <row r="209">
      <c r="A209" s="4" t="inlineStr">
        <is>
          <t>Natural Gas Commercial Sales [Member] | Corporate And Intersegment Eliminations [Member]</t>
        </is>
      </c>
    </row>
    <row r="210">
      <c r="A210" s="3" t="inlineStr">
        <is>
          <t>Disaggregation of Revenue [Line Items]</t>
        </is>
      </c>
    </row>
    <row r="211">
      <c r="A211" s="4" t="inlineStr">
        <is>
          <t>Revenue from Contracts with Customers</t>
        </is>
      </c>
      <c r="B211" s="5" t="n">
        <v>0</v>
      </c>
      <c r="C211" s="5" t="n">
        <v>0</v>
      </c>
      <c r="D211" s="5" t="n">
        <v>0</v>
      </c>
      <c r="E211" s="5" t="n">
        <v>0</v>
      </c>
    </row>
    <row r="212">
      <c r="A212" s="4" t="inlineStr">
        <is>
          <t>Natural Gas Commercial Sales [Member] | Total Consolidated [Member]</t>
        </is>
      </c>
    </row>
    <row r="213">
      <c r="A213" s="3" t="inlineStr">
        <is>
          <t>Disaggregation of Revenue [Line Items]</t>
        </is>
      </c>
    </row>
    <row r="214">
      <c r="A214" s="4" t="inlineStr">
        <is>
          <t>Revenue from Contracts with Customers</t>
        </is>
      </c>
      <c r="B214" s="5" t="n">
        <v>10617</v>
      </c>
      <c r="C214" s="5" t="n">
        <v>10264</v>
      </c>
      <c r="D214" s="5" t="n">
        <v>56684</v>
      </c>
      <c r="E214" s="5" t="n">
        <v>56401</v>
      </c>
    </row>
    <row r="215">
      <c r="A215" s="4" t="inlineStr">
        <is>
          <t>Natural Gas Industrial Sales [Member] | Exploration And Production [Member]</t>
        </is>
      </c>
    </row>
    <row r="216">
      <c r="A216" s="3" t="inlineStr">
        <is>
          <t>Disaggregation of Revenue [Line Items]</t>
        </is>
      </c>
    </row>
    <row r="217">
      <c r="A217" s="4" t="inlineStr">
        <is>
          <t>Revenue from Contracts with Customers</t>
        </is>
      </c>
      <c r="B217" s="5" t="n">
        <v>0</v>
      </c>
      <c r="C217" s="5" t="n">
        <v>0</v>
      </c>
      <c r="D217" s="5" t="n">
        <v>0</v>
      </c>
      <c r="E217" s="5" t="n">
        <v>0</v>
      </c>
    </row>
    <row r="218">
      <c r="A218" s="4" t="inlineStr">
        <is>
          <t>Natural Gas Industrial Sales [Member] | Pipeline And Storage [Member]</t>
        </is>
      </c>
    </row>
    <row r="219">
      <c r="A219" s="3" t="inlineStr">
        <is>
          <t>Disaggregation of Revenue [Line Items]</t>
        </is>
      </c>
    </row>
    <row r="220">
      <c r="A220" s="4" t="inlineStr">
        <is>
          <t>Revenue from Contracts with Customers</t>
        </is>
      </c>
      <c r="B220" s="5" t="n">
        <v>0</v>
      </c>
      <c r="C220" s="5" t="n">
        <v>0</v>
      </c>
      <c r="D220" s="5" t="n">
        <v>0</v>
      </c>
      <c r="E220" s="5" t="n">
        <v>0</v>
      </c>
    </row>
    <row r="221">
      <c r="A221" s="4" t="inlineStr">
        <is>
          <t>Natural Gas Industrial Sales [Member] | Gathering [Member]</t>
        </is>
      </c>
    </row>
    <row r="222">
      <c r="A222" s="3" t="inlineStr">
        <is>
          <t>Disaggregation of Revenue [Line Items]</t>
        </is>
      </c>
    </row>
    <row r="223">
      <c r="A223" s="4" t="inlineStr">
        <is>
          <t>Revenue from Contracts with Customers</t>
        </is>
      </c>
      <c r="B223" s="5" t="n">
        <v>0</v>
      </c>
      <c r="C223" s="5" t="n">
        <v>0</v>
      </c>
      <c r="D223" s="5" t="n">
        <v>0</v>
      </c>
      <c r="E223" s="5" t="n">
        <v>0</v>
      </c>
    </row>
    <row r="224">
      <c r="A224" s="4" t="inlineStr">
        <is>
          <t>Natural Gas Industrial Sales [Member] | Utility [Member]</t>
        </is>
      </c>
    </row>
    <row r="225">
      <c r="A225" s="3" t="inlineStr">
        <is>
          <t>Disaggregation of Revenue [Line Items]</t>
        </is>
      </c>
    </row>
    <row r="226">
      <c r="A226" s="4" t="inlineStr">
        <is>
          <t>Revenue from Contracts with Customers</t>
        </is>
      </c>
      <c r="B226" s="5" t="n">
        <v>488</v>
      </c>
      <c r="C226" s="5" t="n">
        <v>616</v>
      </c>
      <c r="D226" s="5" t="n">
        <v>2778</v>
      </c>
      <c r="E226" s="5" t="n">
        <v>3029</v>
      </c>
    </row>
    <row r="227">
      <c r="A227" s="4" t="inlineStr">
        <is>
          <t>Natural Gas Industrial Sales [Member] | All Other [Member]</t>
        </is>
      </c>
    </row>
    <row r="228">
      <c r="A228" s="3" t="inlineStr">
        <is>
          <t>Disaggregation of Revenue [Line Items]</t>
        </is>
      </c>
    </row>
    <row r="229">
      <c r="A229" s="4" t="inlineStr">
        <is>
          <t>Revenue from Contracts with Customers</t>
        </is>
      </c>
      <c r="B229" s="5" t="n">
        <v>0</v>
      </c>
      <c r="C229" s="5" t="n">
        <v>0</v>
      </c>
      <c r="D229" s="5" t="n">
        <v>0</v>
      </c>
      <c r="E229" s="5" t="n">
        <v>0</v>
      </c>
    </row>
    <row r="230">
      <c r="A230" s="4" t="inlineStr">
        <is>
          <t>Natural Gas Industrial Sales [Member] | Corporate And Intersegment Eliminations [Member]</t>
        </is>
      </c>
    </row>
    <row r="231">
      <c r="A231" s="3" t="inlineStr">
        <is>
          <t>Disaggregation of Revenue [Line Items]</t>
        </is>
      </c>
    </row>
    <row r="232">
      <c r="A232" s="4" t="inlineStr">
        <is>
          <t>Revenue from Contracts with Customers</t>
        </is>
      </c>
      <c r="B232" s="5" t="n">
        <v>0</v>
      </c>
      <c r="C232" s="5" t="n">
        <v>0</v>
      </c>
      <c r="D232" s="5" t="n">
        <v>0</v>
      </c>
      <c r="E232" s="5" t="n">
        <v>0</v>
      </c>
    </row>
    <row r="233">
      <c r="A233" s="4" t="inlineStr">
        <is>
          <t>Natural Gas Industrial Sales [Member] | Total Consolidated [Member]</t>
        </is>
      </c>
    </row>
    <row r="234">
      <c r="A234" s="3" t="inlineStr">
        <is>
          <t>Disaggregation of Revenue [Line Items]</t>
        </is>
      </c>
    </row>
    <row r="235">
      <c r="A235" s="4" t="inlineStr">
        <is>
          <t>Revenue from Contracts with Customers</t>
        </is>
      </c>
      <c r="B235" s="5" t="n">
        <v>488</v>
      </c>
      <c r="C235" s="5" t="n">
        <v>616</v>
      </c>
      <c r="D235" s="5" t="n">
        <v>2778</v>
      </c>
      <c r="E235" s="5" t="n">
        <v>3029</v>
      </c>
    </row>
    <row r="236">
      <c r="A236" s="4" t="inlineStr">
        <is>
          <t>Natural Gas Marketing [Member] | Exploration And Production [Member]</t>
        </is>
      </c>
    </row>
    <row r="237">
      <c r="A237" s="3" t="inlineStr">
        <is>
          <t>Disaggregation of Revenue [Line Items]</t>
        </is>
      </c>
    </row>
    <row r="238">
      <c r="A238" s="4" t="inlineStr">
        <is>
          <t>Revenue from Contracts with Customers</t>
        </is>
      </c>
      <c r="B238" s="5" t="n">
        <v>0</v>
      </c>
      <c r="C238" s="5" t="n">
        <v>0</v>
      </c>
      <c r="D238" s="5" t="n">
        <v>0</v>
      </c>
      <c r="E238" s="5" t="n">
        <v>0</v>
      </c>
    </row>
    <row r="239">
      <c r="A239" s="4" t="inlineStr">
        <is>
          <t>Natural Gas Marketing [Member] | Pipeline And Storage [Member]</t>
        </is>
      </c>
    </row>
    <row r="240">
      <c r="A240" s="3" t="inlineStr">
        <is>
          <t>Disaggregation of Revenue [Line Items]</t>
        </is>
      </c>
    </row>
    <row r="241">
      <c r="A241" s="4" t="inlineStr">
        <is>
          <t>Revenue from Contracts with Customers</t>
        </is>
      </c>
      <c r="B241" s="5" t="n">
        <v>0</v>
      </c>
      <c r="C241" s="5" t="n">
        <v>0</v>
      </c>
      <c r="D241" s="5" t="n">
        <v>0</v>
      </c>
      <c r="E241" s="5" t="n">
        <v>0</v>
      </c>
    </row>
    <row r="242">
      <c r="A242" s="4" t="inlineStr">
        <is>
          <t>Natural Gas Marketing [Member] | Gathering [Member]</t>
        </is>
      </c>
    </row>
    <row r="243">
      <c r="A243" s="3" t="inlineStr">
        <is>
          <t>Disaggregation of Revenue [Line Items]</t>
        </is>
      </c>
    </row>
    <row r="244">
      <c r="A244" s="4" t="inlineStr">
        <is>
          <t>Revenue from Contracts with Customers</t>
        </is>
      </c>
      <c r="B244" s="5" t="n">
        <v>0</v>
      </c>
      <c r="C244" s="5" t="n">
        <v>0</v>
      </c>
      <c r="D244" s="5" t="n">
        <v>0</v>
      </c>
      <c r="E244" s="5" t="n">
        <v>0</v>
      </c>
    </row>
    <row r="245">
      <c r="A245" s="4" t="inlineStr">
        <is>
          <t>Natural Gas Marketing [Member] | Utility [Member]</t>
        </is>
      </c>
    </row>
    <row r="246">
      <c r="A246" s="3" t="inlineStr">
        <is>
          <t>Disaggregation of Revenue [Line Items]</t>
        </is>
      </c>
    </row>
    <row r="247">
      <c r="A247" s="4" t="inlineStr">
        <is>
          <t>Revenue from Contracts with Customers</t>
        </is>
      </c>
      <c r="B247" s="5" t="n">
        <v>0</v>
      </c>
      <c r="C247" s="5" t="n">
        <v>0</v>
      </c>
      <c r="D247" s="5" t="n">
        <v>0</v>
      </c>
      <c r="E247" s="5" t="n">
        <v>0</v>
      </c>
    </row>
    <row r="248">
      <c r="A248" s="4" t="inlineStr">
        <is>
          <t>Natural Gas Marketing [Member] | All Other [Member]</t>
        </is>
      </c>
    </row>
    <row r="249">
      <c r="A249" s="3" t="inlineStr">
        <is>
          <t>Disaggregation of Revenue [Line Items]</t>
        </is>
      </c>
    </row>
    <row r="250">
      <c r="A250" s="4" t="inlineStr">
        <is>
          <t>Revenue from Contracts with Customers</t>
        </is>
      </c>
      <c r="B250" s="5" t="n">
        <v>1</v>
      </c>
      <c r="C250" s="5" t="n">
        <v>19149</v>
      </c>
      <c r="D250" s="5" t="n">
        <v>651</v>
      </c>
      <c r="E250" s="5" t="n">
        <v>89662</v>
      </c>
    </row>
    <row r="251">
      <c r="A251" s="4" t="inlineStr">
        <is>
          <t>Natural Gas Marketing [Member] | Corporate And Intersegment Eliminations [Member]</t>
        </is>
      </c>
    </row>
    <row r="252">
      <c r="A252" s="3" t="inlineStr">
        <is>
          <t>Disaggregation of Revenue [Line Items]</t>
        </is>
      </c>
    </row>
    <row r="253">
      <c r="A253" s="4" t="inlineStr">
        <is>
          <t>Revenue from Contracts with Customers</t>
        </is>
      </c>
      <c r="B253" s="5" t="n">
        <v>-2</v>
      </c>
      <c r="C253" s="5" t="n">
        <v>-341</v>
      </c>
      <c r="D253" s="5" t="n">
        <v>-22</v>
      </c>
      <c r="E253" s="5" t="n">
        <v>-598</v>
      </c>
    </row>
    <row r="254">
      <c r="A254" s="4" t="inlineStr">
        <is>
          <t>Natural Gas Marketing [Member] | Total Consolidated [Member]</t>
        </is>
      </c>
    </row>
    <row r="255">
      <c r="A255" s="3" t="inlineStr">
        <is>
          <t>Disaggregation of Revenue [Line Items]</t>
        </is>
      </c>
    </row>
    <row r="256">
      <c r="A256" s="4" t="inlineStr">
        <is>
          <t>Revenue from Contracts with Customers</t>
        </is>
      </c>
      <c r="B256" s="5" t="n">
        <v>-1</v>
      </c>
      <c r="C256" s="5" t="n">
        <v>18808</v>
      </c>
      <c r="D256" s="5" t="n">
        <v>629</v>
      </c>
      <c r="E256" s="5" t="n">
        <v>89064</v>
      </c>
    </row>
    <row r="257">
      <c r="A257" s="4" t="inlineStr">
        <is>
          <t>Other [Member] | Exploration And Production [Member]</t>
        </is>
      </c>
    </row>
    <row r="258">
      <c r="A258" s="3" t="inlineStr">
        <is>
          <t>Disaggregation of Revenue [Line Items]</t>
        </is>
      </c>
    </row>
    <row r="259">
      <c r="A259" s="4" t="inlineStr">
        <is>
          <t>Revenue from Contracts with Customers</t>
        </is>
      </c>
      <c r="B259" s="5" t="n">
        <v>360</v>
      </c>
      <c r="C259" s="5" t="n">
        <v>218</v>
      </c>
      <c r="D259" s="5" t="n">
        <v>1387</v>
      </c>
      <c r="E259" s="5" t="n">
        <v>797</v>
      </c>
    </row>
    <row r="260">
      <c r="A260" s="4" t="inlineStr">
        <is>
          <t>Other [Member] | Pipeline And Storage [Member]</t>
        </is>
      </c>
    </row>
    <row r="261">
      <c r="A261" s="3" t="inlineStr">
        <is>
          <t>Disaggregation of Revenue [Line Items]</t>
        </is>
      </c>
    </row>
    <row r="262">
      <c r="A262" s="4" t="inlineStr">
        <is>
          <t>Revenue from Contracts with Customers</t>
        </is>
      </c>
      <c r="B262" s="5" t="n">
        <v>310</v>
      </c>
      <c r="C262" s="5" t="n">
        <v>234</v>
      </c>
      <c r="D262" s="5" t="n">
        <v>3558</v>
      </c>
      <c r="E262" s="5" t="n">
        <v>843</v>
      </c>
    </row>
    <row r="263">
      <c r="A263" s="4" t="inlineStr">
        <is>
          <t>Other [Member] | Gathering [Member]</t>
        </is>
      </c>
    </row>
    <row r="264">
      <c r="A264" s="3" t="inlineStr">
        <is>
          <t>Disaggregation of Revenue [Line Items]</t>
        </is>
      </c>
    </row>
    <row r="265">
      <c r="A265" s="4" t="inlineStr">
        <is>
          <t>Revenue from Contracts with Customers</t>
        </is>
      </c>
      <c r="B265" s="5" t="n">
        <v>0</v>
      </c>
      <c r="C265" s="5" t="n">
        <v>0</v>
      </c>
      <c r="D265" s="5" t="n">
        <v>0</v>
      </c>
      <c r="E265" s="5" t="n">
        <v>0</v>
      </c>
    </row>
    <row r="266">
      <c r="A266" s="4" t="inlineStr">
        <is>
          <t>Other [Member] | Utility [Member]</t>
        </is>
      </c>
    </row>
    <row r="267">
      <c r="A267" s="3" t="inlineStr">
        <is>
          <t>Disaggregation of Revenue [Line Items]</t>
        </is>
      </c>
    </row>
    <row r="268">
      <c r="A268" s="4" t="inlineStr">
        <is>
          <t>Revenue from Contracts with Customers</t>
        </is>
      </c>
      <c r="B268" s="5" t="n">
        <v>-437</v>
      </c>
      <c r="C268" s="5" t="n">
        <v>-661</v>
      </c>
      <c r="D268" s="5" t="n">
        <v>-6568</v>
      </c>
      <c r="E268" s="5" t="n">
        <v>-7509</v>
      </c>
    </row>
    <row r="269">
      <c r="A269" s="4" t="inlineStr">
        <is>
          <t>Other [Member] | All Other [Member]</t>
        </is>
      </c>
    </row>
    <row r="270">
      <c r="A270" s="3" t="inlineStr">
        <is>
          <t>Disaggregation of Revenue [Line Items]</t>
        </is>
      </c>
    </row>
    <row r="271">
      <c r="A271" s="4" t="inlineStr">
        <is>
          <t>Revenue from Contracts with Customers</t>
        </is>
      </c>
      <c r="B271" s="5" t="n">
        <v>0</v>
      </c>
      <c r="C271" s="5" t="n">
        <v>1015</v>
      </c>
      <c r="D271" s="5" t="n">
        <v>545</v>
      </c>
      <c r="E271" s="5" t="n">
        <v>2985</v>
      </c>
    </row>
    <row r="272">
      <c r="A272" s="4" t="inlineStr">
        <is>
          <t>Other [Member] | Corporate And Intersegment Eliminations [Member]</t>
        </is>
      </c>
    </row>
    <row r="273">
      <c r="A273" s="3" t="inlineStr">
        <is>
          <t>Disaggregation of Revenue [Line Items]</t>
        </is>
      </c>
    </row>
    <row r="274">
      <c r="A274" s="4" t="inlineStr">
        <is>
          <t>Revenue from Contracts with Customers</t>
        </is>
      </c>
      <c r="B274" s="5" t="n">
        <v>-84</v>
      </c>
      <c r="C274" s="5" t="n">
        <v>-98</v>
      </c>
      <c r="D274" s="5" t="n">
        <v>-291</v>
      </c>
      <c r="E274" s="5" t="n">
        <v>-216</v>
      </c>
    </row>
    <row r="275">
      <c r="A275" s="4" t="inlineStr">
        <is>
          <t>Other [Member] | Total Consolidated [Member]</t>
        </is>
      </c>
    </row>
    <row r="276">
      <c r="A276" s="3" t="inlineStr">
        <is>
          <t>Disaggregation of Revenue [Line Items]</t>
        </is>
      </c>
    </row>
    <row r="277">
      <c r="A277" s="4" t="inlineStr">
        <is>
          <t>Revenue from Contracts with Customers</t>
        </is>
      </c>
      <c r="B277" s="6" t="n">
        <v>149</v>
      </c>
      <c r="C277" s="6" t="n">
        <v>708</v>
      </c>
      <c r="D277" s="6" t="n">
        <v>-1369</v>
      </c>
      <c r="E277" s="6" t="n">
        <v>-31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Narrative) (Details) - USD ($)</t>
        </is>
      </c>
      <c r="B1" s="2" t="inlineStr">
        <is>
          <t>Jun. 30, 2021</t>
        </is>
      </c>
      <c r="C1" s="2" t="inlineStr">
        <is>
          <t>Sep. 30, 2020</t>
        </is>
      </c>
      <c r="D1" s="2" t="inlineStr">
        <is>
          <t>Jun. 30, 2020</t>
        </is>
      </c>
      <c r="E1" s="2" t="inlineStr">
        <is>
          <t>Sep. 30, 2019</t>
        </is>
      </c>
    </row>
    <row r="2">
      <c r="A2" s="3" t="inlineStr">
        <is>
          <t>Fair Value, Assets and Liabilities Measured on Recurring and Nonrecurring Basis [Line Items]</t>
        </is>
      </c>
    </row>
    <row r="3">
      <c r="A3" s="4" t="inlineStr">
        <is>
          <t>Hedging Collateral Deposits</t>
        </is>
      </c>
      <c r="B3" s="6" t="n">
        <v>1710000</v>
      </c>
      <c r="C3" s="6" t="n">
        <v>0</v>
      </c>
      <c r="D3" s="6" t="n">
        <v>7699000</v>
      </c>
      <c r="E3" s="6" t="n">
        <v>6832000</v>
      </c>
    </row>
    <row r="4">
      <c r="A4" s="4" t="inlineStr">
        <is>
          <t>Fair Value, Inputs, Level 1 [Member]</t>
        </is>
      </c>
    </row>
    <row r="5">
      <c r="A5" s="3" t="inlineStr">
        <is>
          <t>Fair Value, Assets and Liabilities Measured on Recurring and Nonrecurring Basis [Line Items]</t>
        </is>
      </c>
    </row>
    <row r="6">
      <c r="A6" s="4" t="inlineStr">
        <is>
          <t>Hedging Collateral Deposits</t>
        </is>
      </c>
      <c r="B6" s="5" t="n">
        <v>1710000</v>
      </c>
    </row>
    <row r="7">
      <c r="A7" s="4" t="inlineStr">
        <is>
          <t>Derivative Financial Instruments [Member]</t>
        </is>
      </c>
    </row>
    <row r="8">
      <c r="A8" s="3" t="inlineStr">
        <is>
          <t>Fair Value, Assets and Liabilities Measured on Recurring and Nonrecurring Basis [Line Items]</t>
        </is>
      </c>
    </row>
    <row r="9">
      <c r="A9" s="4" t="inlineStr">
        <is>
          <t>Level 3 Fair Value</t>
        </is>
      </c>
      <c r="B9" s="6" t="n">
        <v>0</v>
      </c>
      <c r="D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Fair Value Measurements (Recurring Fair Value Measures Of Assets And Liabilities) (Details) - USD ($) $ in Thousands</t>
        </is>
      </c>
      <c r="C1" s="2" t="inlineStr">
        <is>
          <t>Jun. 30, 2021</t>
        </is>
      </c>
      <c r="E1" s="2" t="inlineStr">
        <is>
          <t>Sep. 30, 2020</t>
        </is>
      </c>
      <c r="F1" s="2" t="inlineStr">
        <is>
          <t>Jun. 30, 2020</t>
        </is>
      </c>
      <c r="G1" s="2" t="inlineStr">
        <is>
          <t>Sep. 30, 2019</t>
        </is>
      </c>
    </row>
    <row r="2">
      <c r="A2" s="3" t="inlineStr">
        <is>
          <t>Fair Value, Assets and Liabilities Measured on Recurring Basis [Line Items]</t>
        </is>
      </c>
    </row>
    <row r="3">
      <c r="A3" s="4" t="inlineStr">
        <is>
          <t>Cash Equivalents - Money Market Mutual Funds</t>
        </is>
      </c>
      <c r="B3" s="4" t="inlineStr">
        <is>
          <t>[1]</t>
        </is>
      </c>
      <c r="C3" s="6" t="n">
        <v>104861</v>
      </c>
      <c r="E3" s="6" t="n">
        <v>12285</v>
      </c>
    </row>
    <row r="4">
      <c r="A4" s="4" t="inlineStr">
        <is>
          <t>Hedging Collateral Deposits</t>
        </is>
      </c>
      <c r="C4" s="5" t="n">
        <v>1710</v>
      </c>
      <c r="E4" s="5" t="n">
        <v>0</v>
      </c>
      <c r="F4" s="6" t="n">
        <v>7699</v>
      </c>
      <c r="G4" s="6" t="n">
        <v>6832</v>
      </c>
    </row>
    <row r="5">
      <c r="A5" s="4" t="inlineStr">
        <is>
          <t>Total Assets</t>
        </is>
      </c>
      <c r="B5" s="4" t="inlineStr">
        <is>
          <t>[1]</t>
        </is>
      </c>
      <c r="C5" s="5" t="n">
        <v>211814</v>
      </c>
      <c r="E5" s="5" t="n">
        <v>134014</v>
      </c>
    </row>
    <row r="6">
      <c r="A6" s="4" t="inlineStr">
        <is>
          <t>Total Liabilities</t>
        </is>
      </c>
      <c r="B6" s="4" t="inlineStr">
        <is>
          <t>[1]</t>
        </is>
      </c>
      <c r="C6" s="5" t="n">
        <v>205501</v>
      </c>
      <c r="E6" s="5" t="n">
        <v>43969</v>
      </c>
    </row>
    <row r="7">
      <c r="A7" s="4" t="inlineStr">
        <is>
          <t>Total Net Assets/(Liabilities)</t>
        </is>
      </c>
      <c r="B7" s="4" t="inlineStr">
        <is>
          <t>[1]</t>
        </is>
      </c>
      <c r="C7" s="5" t="n">
        <v>6313</v>
      </c>
      <c r="E7" s="5" t="n">
        <v>90045</v>
      </c>
    </row>
    <row r="8">
      <c r="A8" s="4" t="inlineStr">
        <is>
          <t>Over The Counter Swaps - Gas And Oil [Member]</t>
        </is>
      </c>
    </row>
    <row r="9">
      <c r="A9" s="3" t="inlineStr">
        <is>
          <t>Fair Value, Assets and Liabilities Measured on Recurring Basis [Line Items]</t>
        </is>
      </c>
    </row>
    <row r="10">
      <c r="A10" s="4" t="inlineStr">
        <is>
          <t>Derivative Asset</t>
        </is>
      </c>
      <c r="B10" s="4" t="inlineStr">
        <is>
          <t>[1]</t>
        </is>
      </c>
      <c r="C10" s="5" t="n">
        <v>0</v>
      </c>
      <c r="E10" s="5" t="n">
        <v>10018</v>
      </c>
    </row>
    <row r="11">
      <c r="A11" s="4" t="inlineStr">
        <is>
          <t>Derivative Liability</t>
        </is>
      </c>
      <c r="B11" s="4" t="inlineStr">
        <is>
          <t>[1]</t>
        </is>
      </c>
      <c r="C11" s="5" t="n">
        <v>198964</v>
      </c>
      <c r="E11" s="5" t="n">
        <v>34880</v>
      </c>
    </row>
    <row r="12">
      <c r="A12" s="4" t="inlineStr">
        <is>
          <t>Over the Counter No Cost Collars - Gas [Member]</t>
        </is>
      </c>
    </row>
    <row r="13">
      <c r="A13" s="3" t="inlineStr">
        <is>
          <t>Fair Value, Assets and Liabilities Measured on Recurring Basis [Line Items]</t>
        </is>
      </c>
    </row>
    <row r="14">
      <c r="A14" s="4" t="inlineStr">
        <is>
          <t>Derivative Asset</t>
        </is>
      </c>
      <c r="E14" s="5" t="n">
        <v>-720</v>
      </c>
    </row>
    <row r="15">
      <c r="A15" s="4" t="inlineStr">
        <is>
          <t>Derivative Liability</t>
        </is>
      </c>
      <c r="C15" s="5" t="n">
        <v>8361</v>
      </c>
      <c r="D15" s="4" t="inlineStr">
        <is>
          <t>[1]</t>
        </is>
      </c>
      <c r="E15" s="5" t="n">
        <v>7451</v>
      </c>
    </row>
    <row r="16">
      <c r="A16" s="4" t="inlineStr">
        <is>
          <t>Foreign Currency Contracts [Member]</t>
        </is>
      </c>
    </row>
    <row r="17">
      <c r="A17" s="3" t="inlineStr">
        <is>
          <t>Fair Value, Assets and Liabilities Measured on Recurring Basis [Line Items]</t>
        </is>
      </c>
    </row>
    <row r="18">
      <c r="A18" s="4" t="inlineStr">
        <is>
          <t>Derivative Asset</t>
        </is>
      </c>
      <c r="B18" s="4" t="inlineStr">
        <is>
          <t>[1]</t>
        </is>
      </c>
      <c r="C18" s="5" t="n">
        <v>6</v>
      </c>
      <c r="E18" s="5" t="n">
        <v>-79</v>
      </c>
    </row>
    <row r="19">
      <c r="A19" s="4" t="inlineStr">
        <is>
          <t>Derivative Liability</t>
        </is>
      </c>
      <c r="B19" s="4" t="inlineStr">
        <is>
          <t>[1]</t>
        </is>
      </c>
      <c r="C19" s="5" t="n">
        <v>-1824</v>
      </c>
      <c r="E19" s="5" t="n">
        <v>1638</v>
      </c>
    </row>
    <row r="20">
      <c r="A20" s="4" t="inlineStr">
        <is>
          <t>Balanced Equity Mutual Fund [Member]</t>
        </is>
      </c>
    </row>
    <row r="21">
      <c r="A21" s="3" t="inlineStr">
        <is>
          <t>Fair Value, Assets and Liabilities Measured on Recurring Basis [Line Items]</t>
        </is>
      </c>
    </row>
    <row r="22">
      <c r="A22" s="4" t="inlineStr">
        <is>
          <t>Other Investments</t>
        </is>
      </c>
      <c r="B22" s="4" t="inlineStr">
        <is>
          <t>[1]</t>
        </is>
      </c>
      <c r="C22" s="5" t="n">
        <v>34849</v>
      </c>
      <c r="E22" s="5" t="n">
        <v>39618</v>
      </c>
    </row>
    <row r="23">
      <c r="A23" s="4" t="inlineStr">
        <is>
          <t>Fixed Income Mutual Fund [Member]</t>
        </is>
      </c>
    </row>
    <row r="24">
      <c r="A24" s="3" t="inlineStr">
        <is>
          <t>Fair Value, Assets and Liabilities Measured on Recurring Basis [Line Items]</t>
        </is>
      </c>
    </row>
    <row r="25">
      <c r="A25" s="4" t="inlineStr">
        <is>
          <t>Other Investments</t>
        </is>
      </c>
      <c r="B25" s="4" t="inlineStr">
        <is>
          <t>[1]</t>
        </is>
      </c>
      <c r="C25" s="5" t="n">
        <v>70388</v>
      </c>
      <c r="E25" s="5" t="n">
        <v>72253</v>
      </c>
    </row>
    <row r="26">
      <c r="A26" s="4" t="inlineStr">
        <is>
          <t>Common Stock - Financial Services Industry [Member]</t>
        </is>
      </c>
    </row>
    <row r="27">
      <c r="A27" s="3" t="inlineStr">
        <is>
          <t>Fair Value, Assets and Liabilities Measured on Recurring Basis [Line Items]</t>
        </is>
      </c>
    </row>
    <row r="28">
      <c r="A28" s="4" t="inlineStr">
        <is>
          <t>Other Investments</t>
        </is>
      </c>
      <c r="B28" s="4" t="inlineStr">
        <is>
          <t>[1]</t>
        </is>
      </c>
      <c r="E28" s="5" t="n">
        <v>639</v>
      </c>
    </row>
    <row r="29">
      <c r="A29" s="4" t="inlineStr">
        <is>
          <t>Fair Value, Inputs, Level 1 [Member]</t>
        </is>
      </c>
    </row>
    <row r="30">
      <c r="A30" s="3" t="inlineStr">
        <is>
          <t>Fair Value, Assets and Liabilities Measured on Recurring Basis [Line Items]</t>
        </is>
      </c>
    </row>
    <row r="31">
      <c r="A31" s="4" t="inlineStr">
        <is>
          <t>Cash Equivalents - Money Market Mutual Funds</t>
        </is>
      </c>
      <c r="C31" s="5" t="n">
        <v>104861</v>
      </c>
      <c r="E31" s="5" t="n">
        <v>12285</v>
      </c>
    </row>
    <row r="32">
      <c r="A32" s="4" t="inlineStr">
        <is>
          <t>Hedging Collateral Deposits</t>
        </is>
      </c>
      <c r="C32" s="5" t="n">
        <v>1710</v>
      </c>
    </row>
    <row r="33">
      <c r="A33" s="4" t="inlineStr">
        <is>
          <t>Total Assets</t>
        </is>
      </c>
      <c r="C33" s="5" t="n">
        <v>211808</v>
      </c>
      <c r="E33" s="5" t="n">
        <v>124795</v>
      </c>
    </row>
    <row r="34">
      <c r="A34" s="4" t="inlineStr">
        <is>
          <t>Total Liabilities</t>
        </is>
      </c>
      <c r="C34" s="5" t="n">
        <v>0</v>
      </c>
      <c r="E34" s="5" t="n">
        <v>0</v>
      </c>
    </row>
    <row r="35">
      <c r="A35" s="4" t="inlineStr">
        <is>
          <t>Total Net Assets/(Liabilities)</t>
        </is>
      </c>
      <c r="C35" s="5" t="n">
        <v>211808</v>
      </c>
      <c r="E35" s="5" t="n">
        <v>124795</v>
      </c>
    </row>
    <row r="36">
      <c r="A36" s="4" t="inlineStr">
        <is>
          <t>Fair Value, Inputs, Level 1 [Member] | Over The Counter Swaps - Gas And Oil [Member]</t>
        </is>
      </c>
    </row>
    <row r="37">
      <c r="A37" s="3" t="inlineStr">
        <is>
          <t>Fair Value, Assets and Liabilities Measured on Recurring Basis [Line Items]</t>
        </is>
      </c>
    </row>
    <row r="38">
      <c r="A38" s="4" t="inlineStr">
        <is>
          <t>Derivative Asset</t>
        </is>
      </c>
      <c r="C38" s="5" t="n">
        <v>0</v>
      </c>
      <c r="E38" s="5" t="n">
        <v>0</v>
      </c>
    </row>
    <row r="39">
      <c r="A39" s="4" t="inlineStr">
        <is>
          <t>Derivative Liability</t>
        </is>
      </c>
      <c r="C39" s="5" t="n">
        <v>0</v>
      </c>
      <c r="E39" s="5" t="n">
        <v>0</v>
      </c>
    </row>
    <row r="40">
      <c r="A40" s="4" t="inlineStr">
        <is>
          <t>Fair Value, Inputs, Level 1 [Member] | Over the Counter No Cost Collars - Gas [Member]</t>
        </is>
      </c>
    </row>
    <row r="41">
      <c r="A41" s="3" t="inlineStr">
        <is>
          <t>Fair Value, Assets and Liabilities Measured on Recurring Basis [Line Items]</t>
        </is>
      </c>
    </row>
    <row r="42">
      <c r="A42" s="4" t="inlineStr">
        <is>
          <t>Derivative Asset</t>
        </is>
      </c>
      <c r="E42" s="5" t="n">
        <v>0</v>
      </c>
    </row>
    <row r="43">
      <c r="A43" s="4" t="inlineStr">
        <is>
          <t>Derivative Liability</t>
        </is>
      </c>
      <c r="C43" s="5" t="n">
        <v>0</v>
      </c>
      <c r="E43" s="5" t="n">
        <v>0</v>
      </c>
    </row>
    <row r="44">
      <c r="A44" s="4" t="inlineStr">
        <is>
          <t>Fair Value, Inputs, Level 1 [Member] | Foreign Currency Contracts [Member]</t>
        </is>
      </c>
    </row>
    <row r="45">
      <c r="A45" s="3" t="inlineStr">
        <is>
          <t>Fair Value, Assets and Liabilities Measured on Recurring Basis [Line Items]</t>
        </is>
      </c>
    </row>
    <row r="46">
      <c r="A46" s="4" t="inlineStr">
        <is>
          <t>Derivative Asset</t>
        </is>
      </c>
      <c r="C46" s="5" t="n">
        <v>0</v>
      </c>
      <c r="E46" s="5" t="n">
        <v>0</v>
      </c>
    </row>
    <row r="47">
      <c r="A47" s="4" t="inlineStr">
        <is>
          <t>Derivative Liability</t>
        </is>
      </c>
      <c r="C47" s="5" t="n">
        <v>0</v>
      </c>
      <c r="E47" s="5" t="n">
        <v>0</v>
      </c>
    </row>
    <row r="48">
      <c r="A48" s="4" t="inlineStr">
        <is>
          <t>Fair Value, Inputs, Level 1 [Member] | Balanced Equity Mutual Fund [Member]</t>
        </is>
      </c>
    </row>
    <row r="49">
      <c r="A49" s="3" t="inlineStr">
        <is>
          <t>Fair Value, Assets and Liabilities Measured on Recurring Basis [Line Items]</t>
        </is>
      </c>
    </row>
    <row r="50">
      <c r="A50" s="4" t="inlineStr">
        <is>
          <t>Other Investments</t>
        </is>
      </c>
      <c r="C50" s="5" t="n">
        <v>34849</v>
      </c>
      <c r="E50" s="5" t="n">
        <v>39618</v>
      </c>
    </row>
    <row r="51">
      <c r="A51" s="4" t="inlineStr">
        <is>
          <t>Fair Value, Inputs, Level 1 [Member] | Fixed Income Mutual Fund [Member]</t>
        </is>
      </c>
    </row>
    <row r="52">
      <c r="A52" s="3" t="inlineStr">
        <is>
          <t>Fair Value, Assets and Liabilities Measured on Recurring Basis [Line Items]</t>
        </is>
      </c>
    </row>
    <row r="53">
      <c r="A53" s="4" t="inlineStr">
        <is>
          <t>Other Investments</t>
        </is>
      </c>
      <c r="C53" s="5" t="n">
        <v>70388</v>
      </c>
      <c r="E53" s="5" t="n">
        <v>72253</v>
      </c>
    </row>
    <row r="54">
      <c r="A54" s="4" t="inlineStr">
        <is>
          <t>Fair Value, Inputs, Level 1 [Member] | Common Stock - Financial Services Industry [Member]</t>
        </is>
      </c>
    </row>
    <row r="55">
      <c r="A55" s="3" t="inlineStr">
        <is>
          <t>Fair Value, Assets and Liabilities Measured on Recurring Basis [Line Items]</t>
        </is>
      </c>
    </row>
    <row r="56">
      <c r="A56" s="4" t="inlineStr">
        <is>
          <t>Other Investments</t>
        </is>
      </c>
      <c r="E56" s="5" t="n">
        <v>639</v>
      </c>
    </row>
    <row r="57">
      <c r="A57" s="4" t="inlineStr">
        <is>
          <t>Fair Value, Inputs, Level 2 [Member]</t>
        </is>
      </c>
    </row>
    <row r="58">
      <c r="A58" s="3" t="inlineStr">
        <is>
          <t>Fair Value, Assets and Liabilities Measured on Recurring Basis [Line Items]</t>
        </is>
      </c>
    </row>
    <row r="59">
      <c r="A59" s="4" t="inlineStr">
        <is>
          <t>Cash Equivalents - Money Market Mutual Funds</t>
        </is>
      </c>
      <c r="C59" s="5" t="n">
        <v>0</v>
      </c>
      <c r="E59" s="5" t="n">
        <v>0</v>
      </c>
    </row>
    <row r="60">
      <c r="A60" s="4" t="inlineStr">
        <is>
          <t>Hedging Collateral Deposits</t>
        </is>
      </c>
      <c r="C60" s="5" t="n">
        <v>0</v>
      </c>
    </row>
    <row r="61">
      <c r="A61" s="4" t="inlineStr">
        <is>
          <t>Total Assets</t>
        </is>
      </c>
      <c r="C61" s="5" t="n">
        <v>7186</v>
      </c>
      <c r="E61" s="5" t="n">
        <v>36677</v>
      </c>
    </row>
    <row r="62">
      <c r="A62" s="4" t="inlineStr">
        <is>
          <t>Total Liabilities</t>
        </is>
      </c>
      <c r="C62" s="5" t="n">
        <v>212681</v>
      </c>
      <c r="E62" s="5" t="n">
        <v>71427</v>
      </c>
    </row>
    <row r="63">
      <c r="A63" s="4" t="inlineStr">
        <is>
          <t>Total Net Assets/(Liabilities)</t>
        </is>
      </c>
      <c r="C63" s="5" t="n">
        <v>-205495</v>
      </c>
      <c r="E63" s="5" t="n">
        <v>-34750</v>
      </c>
    </row>
    <row r="64">
      <c r="A64" s="4" t="inlineStr">
        <is>
          <t>Fair Value, Inputs, Level 2 [Member] | Over The Counter Swaps - Gas And Oil [Member]</t>
        </is>
      </c>
    </row>
    <row r="65">
      <c r="A65" s="3" t="inlineStr">
        <is>
          <t>Fair Value, Assets and Liabilities Measured on Recurring Basis [Line Items]</t>
        </is>
      </c>
    </row>
    <row r="66">
      <c r="A66" s="4" t="inlineStr">
        <is>
          <t>Derivative Asset</t>
        </is>
      </c>
      <c r="C66" s="5" t="n">
        <v>5351</v>
      </c>
      <c r="E66" s="5" t="n">
        <v>36418</v>
      </c>
    </row>
    <row r="67">
      <c r="A67" s="4" t="inlineStr">
        <is>
          <t>Derivative Liability</t>
        </is>
      </c>
      <c r="C67" s="5" t="n">
        <v>204315</v>
      </c>
      <c r="E67" s="5" t="n">
        <v>61280</v>
      </c>
    </row>
    <row r="68">
      <c r="A68" s="4" t="inlineStr">
        <is>
          <t>Fair Value, Inputs, Level 2 [Member] | Over the Counter No Cost Collars - Gas [Member]</t>
        </is>
      </c>
    </row>
    <row r="69">
      <c r="A69" s="3" t="inlineStr">
        <is>
          <t>Fair Value, Assets and Liabilities Measured on Recurring Basis [Line Items]</t>
        </is>
      </c>
    </row>
    <row r="70">
      <c r="A70" s="4" t="inlineStr">
        <is>
          <t>Derivative Asset</t>
        </is>
      </c>
      <c r="E70" s="5" t="n">
        <v>0</v>
      </c>
    </row>
    <row r="71">
      <c r="A71" s="4" t="inlineStr">
        <is>
          <t>Derivative Liability</t>
        </is>
      </c>
      <c r="C71" s="5" t="n">
        <v>8361</v>
      </c>
      <c r="E71" s="5" t="n">
        <v>8171</v>
      </c>
    </row>
    <row r="72">
      <c r="A72" s="4" t="inlineStr">
        <is>
          <t>Fair Value, Inputs, Level 2 [Member] | Foreign Currency Contracts [Member]</t>
        </is>
      </c>
    </row>
    <row r="73">
      <c r="A73" s="3" t="inlineStr">
        <is>
          <t>Fair Value, Assets and Liabilities Measured on Recurring Basis [Line Items]</t>
        </is>
      </c>
    </row>
    <row r="74">
      <c r="A74" s="4" t="inlineStr">
        <is>
          <t>Derivative Asset</t>
        </is>
      </c>
      <c r="C74" s="5" t="n">
        <v>1835</v>
      </c>
      <c r="E74" s="5" t="n">
        <v>259</v>
      </c>
    </row>
    <row r="75">
      <c r="A75" s="4" t="inlineStr">
        <is>
          <t>Derivative Liability</t>
        </is>
      </c>
      <c r="C75" s="5" t="n">
        <v>5</v>
      </c>
      <c r="E75" s="5" t="n">
        <v>1976</v>
      </c>
    </row>
    <row r="76">
      <c r="A76" s="4" t="inlineStr">
        <is>
          <t>Fair Value, Inputs, Level 2 [Member] | Balanced Equity Mutual Fund [Member]</t>
        </is>
      </c>
    </row>
    <row r="77">
      <c r="A77" s="3" t="inlineStr">
        <is>
          <t>Fair Value, Assets and Liabilities Measured on Recurring Basis [Line Items]</t>
        </is>
      </c>
    </row>
    <row r="78">
      <c r="A78" s="4" t="inlineStr">
        <is>
          <t>Other Investments</t>
        </is>
      </c>
      <c r="C78" s="5" t="n">
        <v>0</v>
      </c>
      <c r="E78" s="5" t="n">
        <v>0</v>
      </c>
    </row>
    <row r="79">
      <c r="A79" s="4" t="inlineStr">
        <is>
          <t>Fair Value, Inputs, Level 2 [Member] | Fixed Income Mutual Fund [Member]</t>
        </is>
      </c>
    </row>
    <row r="80">
      <c r="A80" s="3" t="inlineStr">
        <is>
          <t>Fair Value, Assets and Liabilities Measured on Recurring Basis [Line Items]</t>
        </is>
      </c>
    </row>
    <row r="81">
      <c r="A81" s="4" t="inlineStr">
        <is>
          <t>Other Investments</t>
        </is>
      </c>
      <c r="C81" s="5" t="n">
        <v>0</v>
      </c>
      <c r="E81" s="5" t="n">
        <v>0</v>
      </c>
    </row>
    <row r="82">
      <c r="A82" s="4" t="inlineStr">
        <is>
          <t>Fair Value, Inputs, Level 2 [Member] | Common Stock - Financial Services Industry [Member]</t>
        </is>
      </c>
    </row>
    <row r="83">
      <c r="A83" s="3" t="inlineStr">
        <is>
          <t>Fair Value, Assets and Liabilities Measured on Recurring Basis [Line Items]</t>
        </is>
      </c>
    </row>
    <row r="84">
      <c r="A84" s="4" t="inlineStr">
        <is>
          <t>Other Investments</t>
        </is>
      </c>
      <c r="E84" s="5" t="n">
        <v>0</v>
      </c>
    </row>
    <row r="85">
      <c r="A85" s="4" t="inlineStr">
        <is>
          <t>Fair Value, Inputs, Level 3 [Member]</t>
        </is>
      </c>
    </row>
    <row r="86">
      <c r="A86" s="3" t="inlineStr">
        <is>
          <t>Fair Value, Assets and Liabilities Measured on Recurring Basis [Line Items]</t>
        </is>
      </c>
    </row>
    <row r="87">
      <c r="A87" s="4" t="inlineStr">
        <is>
          <t>Cash Equivalents - Money Market Mutual Funds</t>
        </is>
      </c>
      <c r="C87" s="5" t="n">
        <v>0</v>
      </c>
      <c r="E87" s="5" t="n">
        <v>0</v>
      </c>
    </row>
    <row r="88">
      <c r="A88" s="4" t="inlineStr">
        <is>
          <t>Hedging Collateral Deposits</t>
        </is>
      </c>
      <c r="C88" s="5" t="n">
        <v>0</v>
      </c>
    </row>
    <row r="89">
      <c r="A89" s="4" t="inlineStr">
        <is>
          <t>Total Assets</t>
        </is>
      </c>
      <c r="C89" s="5" t="n">
        <v>0</v>
      </c>
      <c r="E89" s="5" t="n">
        <v>0</v>
      </c>
    </row>
    <row r="90">
      <c r="A90" s="4" t="inlineStr">
        <is>
          <t>Total Liabilities</t>
        </is>
      </c>
      <c r="C90" s="5" t="n">
        <v>0</v>
      </c>
      <c r="E90" s="5" t="n">
        <v>0</v>
      </c>
    </row>
    <row r="91">
      <c r="A91" s="4" t="inlineStr">
        <is>
          <t>Total Net Assets/(Liabilities)</t>
        </is>
      </c>
      <c r="C91" s="5" t="n">
        <v>0</v>
      </c>
      <c r="E91" s="5" t="n">
        <v>0</v>
      </c>
    </row>
    <row r="92">
      <c r="A92" s="4" t="inlineStr">
        <is>
          <t>Fair Value, Inputs, Level 3 [Member] | Over The Counter Swaps - Gas And Oil [Member]</t>
        </is>
      </c>
    </row>
    <row r="93">
      <c r="A93" s="3" t="inlineStr">
        <is>
          <t>Fair Value, Assets and Liabilities Measured on Recurring Basis [Line Items]</t>
        </is>
      </c>
    </row>
    <row r="94">
      <c r="A94" s="4" t="inlineStr">
        <is>
          <t>Derivative Asset</t>
        </is>
      </c>
      <c r="C94" s="5" t="n">
        <v>0</v>
      </c>
      <c r="E94" s="5" t="n">
        <v>0</v>
      </c>
    </row>
    <row r="95">
      <c r="A95" s="4" t="inlineStr">
        <is>
          <t>Derivative Liability</t>
        </is>
      </c>
      <c r="C95" s="5" t="n">
        <v>0</v>
      </c>
      <c r="E95" s="5" t="n">
        <v>0</v>
      </c>
    </row>
    <row r="96">
      <c r="A96" s="4" t="inlineStr">
        <is>
          <t>Fair Value, Inputs, Level 3 [Member] | Over the Counter No Cost Collars - Gas [Member]</t>
        </is>
      </c>
    </row>
    <row r="97">
      <c r="A97" s="3" t="inlineStr">
        <is>
          <t>Fair Value, Assets and Liabilities Measured on Recurring Basis [Line Items]</t>
        </is>
      </c>
    </row>
    <row r="98">
      <c r="A98" s="4" t="inlineStr">
        <is>
          <t>Derivative Asset</t>
        </is>
      </c>
      <c r="E98" s="5" t="n">
        <v>0</v>
      </c>
    </row>
    <row r="99">
      <c r="A99" s="4" t="inlineStr">
        <is>
          <t>Derivative Liability</t>
        </is>
      </c>
      <c r="C99" s="5" t="n">
        <v>0</v>
      </c>
      <c r="E99" s="5" t="n">
        <v>0</v>
      </c>
    </row>
    <row r="100">
      <c r="A100" s="4" t="inlineStr">
        <is>
          <t>Fair Value, Inputs, Level 3 [Member] | Foreign Currency Contracts [Member]</t>
        </is>
      </c>
    </row>
    <row r="101">
      <c r="A101" s="3" t="inlineStr">
        <is>
          <t>Fair Value, Assets and Liabilities Measured on Recurring Basis [Line Items]</t>
        </is>
      </c>
    </row>
    <row r="102">
      <c r="A102" s="4" t="inlineStr">
        <is>
          <t>Derivative Asset</t>
        </is>
      </c>
      <c r="C102" s="5" t="n">
        <v>0</v>
      </c>
      <c r="E102" s="5" t="n">
        <v>0</v>
      </c>
    </row>
    <row r="103">
      <c r="A103" s="4" t="inlineStr">
        <is>
          <t>Derivative Liability</t>
        </is>
      </c>
      <c r="C103" s="5" t="n">
        <v>0</v>
      </c>
      <c r="E103" s="5" t="n">
        <v>0</v>
      </c>
    </row>
    <row r="104">
      <c r="A104" s="4" t="inlineStr">
        <is>
          <t>Fair Value, Inputs, Level 3 [Member] | Balanced Equity Mutual Fund [Member]</t>
        </is>
      </c>
    </row>
    <row r="105">
      <c r="A105" s="3" t="inlineStr">
        <is>
          <t>Fair Value, Assets and Liabilities Measured on Recurring Basis [Line Items]</t>
        </is>
      </c>
    </row>
    <row r="106">
      <c r="A106" s="4" t="inlineStr">
        <is>
          <t>Other Investments</t>
        </is>
      </c>
      <c r="C106" s="5" t="n">
        <v>0</v>
      </c>
      <c r="E106" s="5" t="n">
        <v>0</v>
      </c>
    </row>
    <row r="107">
      <c r="A107" s="4" t="inlineStr">
        <is>
          <t>Fair Value, Inputs, Level 3 [Member] | Fixed Income Mutual Fund [Member]</t>
        </is>
      </c>
    </row>
    <row r="108">
      <c r="A108" s="3" t="inlineStr">
        <is>
          <t>Fair Value, Assets and Liabilities Measured on Recurring Basis [Line Items]</t>
        </is>
      </c>
    </row>
    <row r="109">
      <c r="A109" s="4" t="inlineStr">
        <is>
          <t>Other Investments</t>
        </is>
      </c>
      <c r="C109" s="5" t="n">
        <v>0</v>
      </c>
      <c r="E109" s="5" t="n">
        <v>0</v>
      </c>
    </row>
    <row r="110">
      <c r="A110" s="4" t="inlineStr">
        <is>
          <t>Fair Value, Inputs, Level 3 [Member] | Common Stock - Financial Services Industry [Member]</t>
        </is>
      </c>
    </row>
    <row r="111">
      <c r="A111" s="3" t="inlineStr">
        <is>
          <t>Fair Value, Assets and Liabilities Measured on Recurring Basis [Line Items]</t>
        </is>
      </c>
    </row>
    <row r="112">
      <c r="A112" s="4" t="inlineStr">
        <is>
          <t>Other Investments</t>
        </is>
      </c>
      <c r="E112" s="5" t="n">
        <v>0</v>
      </c>
    </row>
    <row r="113">
      <c r="A113" s="4" t="inlineStr">
        <is>
          <t>Netting Adjustments [Member]</t>
        </is>
      </c>
    </row>
    <row r="114">
      <c r="A114" s="3" t="inlineStr">
        <is>
          <t>Fair Value, Assets and Liabilities Measured on Recurring Basis [Line Items]</t>
        </is>
      </c>
    </row>
    <row r="115">
      <c r="A115" s="4" t="inlineStr">
        <is>
          <t>Cash Equivalents - Money Market Mutual Funds</t>
        </is>
      </c>
      <c r="B115" s="4" t="inlineStr">
        <is>
          <t>[1]</t>
        </is>
      </c>
      <c r="C115" s="5" t="n">
        <v>0</v>
      </c>
      <c r="E115" s="5" t="n">
        <v>0</v>
      </c>
    </row>
    <row r="116">
      <c r="A116" s="4" t="inlineStr">
        <is>
          <t>Hedging Collateral Deposits</t>
        </is>
      </c>
      <c r="C116" s="5" t="n">
        <v>0</v>
      </c>
    </row>
    <row r="117">
      <c r="A117" s="4" t="inlineStr">
        <is>
          <t>Total Assets</t>
        </is>
      </c>
      <c r="B117" s="4" t="inlineStr">
        <is>
          <t>[1]</t>
        </is>
      </c>
      <c r="C117" s="5" t="n">
        <v>-7180</v>
      </c>
      <c r="E117" s="5" t="n">
        <v>-27458</v>
      </c>
    </row>
    <row r="118">
      <c r="A118" s="4" t="inlineStr">
        <is>
          <t>Total Liabilities</t>
        </is>
      </c>
      <c r="B118" s="4" t="inlineStr">
        <is>
          <t>[1]</t>
        </is>
      </c>
      <c r="C118" s="5" t="n">
        <v>-7180</v>
      </c>
      <c r="E118" s="5" t="n">
        <v>-27458</v>
      </c>
    </row>
    <row r="119">
      <c r="A119" s="4" t="inlineStr">
        <is>
          <t>Total Net Assets/(Liabilities)</t>
        </is>
      </c>
      <c r="B119" s="4" t="inlineStr">
        <is>
          <t>[1]</t>
        </is>
      </c>
      <c r="C119" s="5" t="n">
        <v>0</v>
      </c>
      <c r="E119" s="5" t="n">
        <v>0</v>
      </c>
    </row>
    <row r="120">
      <c r="A120" s="4" t="inlineStr">
        <is>
          <t>Netting Adjustments [Member] | Over The Counter Swaps - Gas And Oil [Member]</t>
        </is>
      </c>
    </row>
    <row r="121">
      <c r="A121" s="3" t="inlineStr">
        <is>
          <t>Fair Value, Assets and Liabilities Measured on Recurring Basis [Line Items]</t>
        </is>
      </c>
    </row>
    <row r="122">
      <c r="A122" s="4" t="inlineStr">
        <is>
          <t>Derivative Asset</t>
        </is>
      </c>
      <c r="B122" s="4" t="inlineStr">
        <is>
          <t>[1]</t>
        </is>
      </c>
      <c r="C122" s="5" t="n">
        <v>-5351</v>
      </c>
      <c r="E122" s="5" t="n">
        <v>-26400</v>
      </c>
    </row>
    <row r="123">
      <c r="A123" s="4" t="inlineStr">
        <is>
          <t>Derivative Liability</t>
        </is>
      </c>
      <c r="B123" s="4" t="inlineStr">
        <is>
          <t>[1]</t>
        </is>
      </c>
      <c r="C123" s="5" t="n">
        <v>-5351</v>
      </c>
      <c r="E123" s="5" t="n">
        <v>-26400</v>
      </c>
    </row>
    <row r="124">
      <c r="A124" s="4" t="inlineStr">
        <is>
          <t>Netting Adjustments [Member] | Over the Counter No Cost Collars - Gas [Member]</t>
        </is>
      </c>
    </row>
    <row r="125">
      <c r="A125" s="3" t="inlineStr">
        <is>
          <t>Fair Value, Assets and Liabilities Measured on Recurring Basis [Line Items]</t>
        </is>
      </c>
    </row>
    <row r="126">
      <c r="A126" s="4" t="inlineStr">
        <is>
          <t>Derivative Asset</t>
        </is>
      </c>
      <c r="E126" s="5" t="n">
        <v>-720</v>
      </c>
    </row>
    <row r="127">
      <c r="A127" s="4" t="inlineStr">
        <is>
          <t>Derivative Liability</t>
        </is>
      </c>
      <c r="C127" s="5" t="n">
        <v>0</v>
      </c>
      <c r="D127" s="4" t="inlineStr">
        <is>
          <t>[1]</t>
        </is>
      </c>
      <c r="E127" s="5" t="n">
        <v>-720</v>
      </c>
    </row>
    <row r="128">
      <c r="A128" s="4" t="inlineStr">
        <is>
          <t>Netting Adjustments [Member] | Foreign Currency Contracts [Member]</t>
        </is>
      </c>
    </row>
    <row r="129">
      <c r="A129" s="3" t="inlineStr">
        <is>
          <t>Fair Value, Assets and Liabilities Measured on Recurring Basis [Line Items]</t>
        </is>
      </c>
    </row>
    <row r="130">
      <c r="A130" s="4" t="inlineStr">
        <is>
          <t>Derivative Asset</t>
        </is>
      </c>
      <c r="B130" s="4" t="inlineStr">
        <is>
          <t>[1]</t>
        </is>
      </c>
      <c r="C130" s="5" t="n">
        <v>-1829</v>
      </c>
      <c r="E130" s="5" t="n">
        <v>-338</v>
      </c>
    </row>
    <row r="131">
      <c r="A131" s="4" t="inlineStr">
        <is>
          <t>Derivative Liability</t>
        </is>
      </c>
      <c r="B131" s="4" t="inlineStr">
        <is>
          <t>[1]</t>
        </is>
      </c>
      <c r="C131" s="5" t="n">
        <v>-1829</v>
      </c>
      <c r="E131" s="5" t="n">
        <v>-338</v>
      </c>
    </row>
    <row r="132">
      <c r="A132" s="4" t="inlineStr">
        <is>
          <t>Netting Adjustments [Member] | Balanced Equity Mutual Fund [Member]</t>
        </is>
      </c>
    </row>
    <row r="133">
      <c r="A133" s="3" t="inlineStr">
        <is>
          <t>Fair Value, Assets and Liabilities Measured on Recurring Basis [Line Items]</t>
        </is>
      </c>
    </row>
    <row r="134">
      <c r="A134" s="4" t="inlineStr">
        <is>
          <t>Other Investments</t>
        </is>
      </c>
      <c r="B134" s="4" t="inlineStr">
        <is>
          <t>[1]</t>
        </is>
      </c>
      <c r="C134" s="5" t="n">
        <v>0</v>
      </c>
      <c r="E134" s="5" t="n">
        <v>0</v>
      </c>
    </row>
    <row r="135">
      <c r="A135" s="4" t="inlineStr">
        <is>
          <t>Netting Adjustments [Member] | Fixed Income Mutual Fund [Member]</t>
        </is>
      </c>
    </row>
    <row r="136">
      <c r="A136" s="3" t="inlineStr">
        <is>
          <t>Fair Value, Assets and Liabilities Measured on Recurring Basis [Line Items]</t>
        </is>
      </c>
    </row>
    <row r="137">
      <c r="A137" s="4" t="inlineStr">
        <is>
          <t>Other Investments</t>
        </is>
      </c>
      <c r="B137" s="4" t="inlineStr">
        <is>
          <t>[1]</t>
        </is>
      </c>
      <c r="C137" s="6" t="n">
        <v>0</v>
      </c>
      <c r="E137" s="5" t="n">
        <v>0</v>
      </c>
    </row>
    <row r="138">
      <c r="A138" s="4" t="inlineStr">
        <is>
          <t>Netting Adjustments [Member] | Common Stock - Financial Services Industry [Member]</t>
        </is>
      </c>
    </row>
    <row r="139">
      <c r="A139" s="3" t="inlineStr">
        <is>
          <t>Fair Value, Assets and Liabilities Measured on Recurring Basis [Line Items]</t>
        </is>
      </c>
    </row>
    <row r="140">
      <c r="A140" s="4" t="inlineStr">
        <is>
          <t>Other Investments</t>
        </is>
      </c>
      <c r="B140" s="4" t="inlineStr">
        <is>
          <t>[1]</t>
        </is>
      </c>
      <c r="E140" s="6" t="n">
        <v>0</v>
      </c>
    </row>
    <row r="141"/>
    <row r="142">
      <c r="A142" s="4" t="inlineStr">
        <is>
          <t>[1]</t>
        </is>
      </c>
      <c r="B142" s="4" t="inlineStr">
        <is>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4">
    <mergeCell ref="A1:B1"/>
    <mergeCell ref="C1:D1"/>
    <mergeCell ref="A141:F141"/>
    <mergeCell ref="B142:F14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s>
  <sheetData>
    <row r="1">
      <c r="A1" s="1" t="inlineStr">
        <is>
          <t>Financial Instruments (Narrative) (Details) $ in Thousands</t>
        </is>
      </c>
      <c r="B1" s="2" t="inlineStr">
        <is>
          <t>9 Months Ended</t>
        </is>
      </c>
    </row>
    <row r="2">
      <c r="B2" s="2" t="inlineStr">
        <is>
          <t>Jun. 30, 2021USD ($)counterpartybblMMcf</t>
        </is>
      </c>
      <c r="C2" s="2" t="inlineStr">
        <is>
          <t>Sep. 30, 2020USD ($)</t>
        </is>
      </c>
      <c r="D2" s="2" t="inlineStr">
        <is>
          <t>Jun. 30, 2020USD ($)</t>
        </is>
      </c>
      <c r="E2" s="2" t="inlineStr">
        <is>
          <t>Sep. 30, 2019USD ($)</t>
        </is>
      </c>
    </row>
    <row r="3">
      <c r="A3" s="3" t="inlineStr">
        <is>
          <t>Derivative Instruments, Gain (Loss) [Line Items]</t>
        </is>
      </c>
    </row>
    <row r="4">
      <c r="A4" s="4" t="inlineStr">
        <is>
          <t>Foreign Currency Forward Contract Hedge Duration</t>
        </is>
      </c>
      <c r="B4" s="4" t="inlineStr">
        <is>
          <t>10 years</t>
        </is>
      </c>
    </row>
    <row r="5">
      <c r="A5" s="4" t="inlineStr">
        <is>
          <t>Net hedging gains (losses) in accumulated other comprehensive income (loss)</t>
        </is>
      </c>
      <c r="B5" s="6" t="n">
        <v>-205500</v>
      </c>
    </row>
    <row r="6">
      <c r="A6" s="4" t="inlineStr">
        <is>
          <t>After tax net hedging gains (losses) in accumulated other comprehensive income (loss)</t>
        </is>
      </c>
      <c r="B6" s="5" t="n">
        <v>-148600</v>
      </c>
    </row>
    <row r="7">
      <c r="A7" s="4" t="inlineStr">
        <is>
          <t>Pre-Tax Net Hedging Gains (Losses) Reclassified Within Twelve Months</t>
        </is>
      </c>
      <c r="B7" s="5" t="n">
        <v>-166300</v>
      </c>
    </row>
    <row r="8">
      <c r="A8" s="4" t="inlineStr">
        <is>
          <t>After Tax Net Hedging Gains (Losses) Reclassified Within Twelve Months</t>
        </is>
      </c>
      <c r="B8" s="5" t="n">
        <v>-120200</v>
      </c>
    </row>
    <row r="9">
      <c r="A9" s="4" t="inlineStr">
        <is>
          <t>Fair market value of derivative liability with a credit-risk related contingency</t>
        </is>
      </c>
      <c r="B9" s="5" t="n">
        <v>190400</v>
      </c>
    </row>
    <row r="10">
      <c r="A10" s="4" t="inlineStr">
        <is>
          <t>Hedging Collateral Deposits</t>
        </is>
      </c>
      <c r="B10" s="5" t="n">
        <v>1710</v>
      </c>
      <c r="C10" s="6" t="n">
        <v>0</v>
      </c>
      <c r="D10" s="6" t="n">
        <v>7699</v>
      </c>
      <c r="E10" s="6" t="n">
        <v>6832</v>
      </c>
    </row>
    <row r="11">
      <c r="A11" s="4" t="inlineStr">
        <is>
          <t>Less Than $100,000</t>
        </is>
      </c>
    </row>
    <row r="12">
      <c r="A12" s="3" t="inlineStr">
        <is>
          <t>Derivative Instruments, Gain (Loss) [Line Items]</t>
        </is>
      </c>
    </row>
    <row r="13">
      <c r="A13" s="4" t="inlineStr">
        <is>
          <t>Fair market value of derivative asset with a credit-risk related contingency</t>
        </is>
      </c>
      <c r="B13" s="6" t="n">
        <v>100</v>
      </c>
    </row>
    <row r="14">
      <c r="A14" s="4" t="inlineStr">
        <is>
          <t>Cash Flow Hedges [Member]</t>
        </is>
      </c>
    </row>
    <row r="15">
      <c r="A15" s="3" t="inlineStr">
        <is>
          <t>Derivative Instruments, Gain (Loss) [Line Items]</t>
        </is>
      </c>
    </row>
    <row r="16">
      <c r="A16" s="4" t="inlineStr">
        <is>
          <t>Hedge Duration</t>
        </is>
      </c>
      <c r="B16" s="4" t="inlineStr">
        <is>
          <t>5 years</t>
        </is>
      </c>
    </row>
    <row r="17">
      <c r="A17" s="4" t="inlineStr">
        <is>
          <t>Over the Counter Swaps, No Cost Collars and Foreign Currency Forward Contracts [Member]</t>
        </is>
      </c>
    </row>
    <row r="18">
      <c r="A18" s="3" t="inlineStr">
        <is>
          <t>Derivative Instruments, Gain (Loss) [Line Items]</t>
        </is>
      </c>
    </row>
    <row r="19">
      <c r="A19" s="4" t="inlineStr">
        <is>
          <t>Number of counterparties in which the company holds over-the-counter swap positions | counterparty</t>
        </is>
      </c>
      <c r="B19" s="5" t="n">
        <v>17</v>
      </c>
    </row>
    <row r="20">
      <c r="A20" s="4" t="inlineStr">
        <is>
          <t>Number of counterparties in net gain position | counterparty</t>
        </is>
      </c>
      <c r="B20" s="5" t="n">
        <v>1</v>
      </c>
    </row>
    <row r="21">
      <c r="A21" s="4" t="inlineStr">
        <is>
          <t>Collateral Received by the Company</t>
        </is>
      </c>
      <c r="B21" s="6" t="n">
        <v>0</v>
      </c>
    </row>
    <row r="22">
      <c r="A22" s="4" t="inlineStr">
        <is>
          <t>Hedging Collateral Deposits</t>
        </is>
      </c>
      <c r="B22" s="5" t="n">
        <v>1700</v>
      </c>
    </row>
    <row r="23">
      <c r="A23" s="4" t="inlineStr">
        <is>
          <t>Over the Counter Swaps, No Cost Collars and Foreign Currency Forward Contracts [Member] | Less Than $100,000</t>
        </is>
      </c>
    </row>
    <row r="24">
      <c r="A24" s="3" t="inlineStr">
        <is>
          <t>Derivative Instruments, Gain (Loss) [Line Items]</t>
        </is>
      </c>
    </row>
    <row r="25">
      <c r="A25" s="4" t="inlineStr">
        <is>
          <t>Credit risk exposure per counterparty</t>
        </is>
      </c>
      <c r="B25" s="6" t="n">
        <v>100</v>
      </c>
    </row>
    <row r="26">
      <c r="A26" s="4" t="inlineStr">
        <is>
          <t>Natural Gas MMCf [Member] | Cash Flow Hedges [Member]</t>
        </is>
      </c>
    </row>
    <row r="27">
      <c r="A27" s="3" t="inlineStr">
        <is>
          <t>Derivative Instruments, Gain (Loss) [Line Items]</t>
        </is>
      </c>
    </row>
    <row r="28">
      <c r="A28" s="4" t="inlineStr">
        <is>
          <t>Nonmonetary notional amount of price risk cash flow hedge derivatives, natural gas | MMcf</t>
        </is>
      </c>
      <c r="B28" s="5" t="n">
        <v>359400</v>
      </c>
    </row>
    <row r="29">
      <c r="A29" s="4" t="inlineStr">
        <is>
          <t>Crude Oil Bbls [Member] | Cash Flow Hedges [Member]</t>
        </is>
      </c>
    </row>
    <row r="30">
      <c r="A30" s="3" t="inlineStr">
        <is>
          <t>Derivative Instruments, Gain (Loss) [Line Items]</t>
        </is>
      </c>
    </row>
    <row r="31">
      <c r="A31" s="4" t="inlineStr">
        <is>
          <t>Nonmonetary notional amount of price risk cash flow hedge derivatives, crude oil | bbl</t>
        </is>
      </c>
      <c r="B31" s="5" t="n">
        <v>2409000</v>
      </c>
    </row>
    <row r="32">
      <c r="A32" s="4" t="inlineStr">
        <is>
          <t>Foreign Currency Contracts [Member]</t>
        </is>
      </c>
    </row>
    <row r="33">
      <c r="A33" s="3" t="inlineStr">
        <is>
          <t>Derivative Instruments, Gain (Loss) [Line Items]</t>
        </is>
      </c>
    </row>
    <row r="34">
      <c r="A34" s="4" t="inlineStr">
        <is>
          <t>Derivative, Notional Amount</t>
        </is>
      </c>
      <c r="B34" s="6" t="n">
        <v>65000</v>
      </c>
    </row>
    <row r="35">
      <c r="A35" s="4" t="inlineStr">
        <is>
          <t>Credit Risk Related Contingency Feature [Member] | Over the Counter Swaps, No Cost Collars and Foreign Currency Forward Contracts [Member]</t>
        </is>
      </c>
    </row>
    <row r="36">
      <c r="A36" s="3" t="inlineStr">
        <is>
          <t>Derivative Instruments, Gain (Loss) [Line Items]</t>
        </is>
      </c>
    </row>
    <row r="37">
      <c r="A37" s="4" t="inlineStr">
        <is>
          <t>Number of counterparties with a common credit-risk related contingency | counterparty</t>
        </is>
      </c>
      <c r="B37" s="5" t="n">
        <v>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Sep. 30, 2020</t>
        </is>
      </c>
    </row>
    <row r="2">
      <c r="A2" s="3" t="inlineStr">
        <is>
          <t>ASSETS</t>
        </is>
      </c>
    </row>
    <row r="3">
      <c r="A3" s="4" t="inlineStr">
        <is>
          <t>Property, Plant and Equipment</t>
        </is>
      </c>
      <c r="B3" s="6" t="n">
        <v>12834695</v>
      </c>
      <c r="C3" s="6" t="n">
        <v>12351852</v>
      </c>
    </row>
    <row r="4">
      <c r="A4" s="4" t="inlineStr">
        <is>
          <t>Less - Accumulated Depreciation, Depletion and Amortization</t>
        </is>
      </c>
      <c r="B4" s="5" t="n">
        <v>6649038</v>
      </c>
      <c r="C4" s="5" t="n">
        <v>6353785</v>
      </c>
    </row>
    <row r="5">
      <c r="A5" s="4" t="inlineStr">
        <is>
          <t>Property, Plant and Equipment, Net, Total</t>
        </is>
      </c>
      <c r="B5" s="5" t="n">
        <v>6185657</v>
      </c>
      <c r="C5" s="5" t="n">
        <v>5998067</v>
      </c>
    </row>
    <row r="6">
      <c r="A6" s="4" t="inlineStr">
        <is>
          <t>Assets Held for Sale, Net</t>
        </is>
      </c>
      <c r="B6" s="5" t="n">
        <v>0</v>
      </c>
      <c r="C6" s="5" t="n">
        <v>53424</v>
      </c>
    </row>
    <row r="7">
      <c r="A7" s="3" t="inlineStr">
        <is>
          <t>Current Assets</t>
        </is>
      </c>
    </row>
    <row r="8">
      <c r="A8" s="4" t="inlineStr">
        <is>
          <t>Cash and Temporary Cash Investments</t>
        </is>
      </c>
      <c r="B8" s="5" t="n">
        <v>118012</v>
      </c>
      <c r="C8" s="5" t="n">
        <v>20541</v>
      </c>
    </row>
    <row r="9">
      <c r="A9" s="4" t="inlineStr">
        <is>
          <t>Hedging Collateral Deposits</t>
        </is>
      </c>
      <c r="B9" s="5" t="n">
        <v>1710</v>
      </c>
      <c r="C9" s="5" t="n">
        <v>0</v>
      </c>
    </row>
    <row r="10">
      <c r="A10" s="4" t="inlineStr">
        <is>
          <t>Receivables - Net of Allowance for Uncollectible Accounts of $32,322 and $22,810, Respectively</t>
        </is>
      </c>
      <c r="B10" s="5" t="n">
        <v>188863</v>
      </c>
      <c r="C10" s="5" t="n">
        <v>143583</v>
      </c>
    </row>
    <row r="11">
      <c r="A11" s="4" t="inlineStr">
        <is>
          <t>Unbilled Revenue</t>
        </is>
      </c>
      <c r="B11" s="5" t="n">
        <v>12812</v>
      </c>
      <c r="C11" s="5" t="n">
        <v>17302</v>
      </c>
    </row>
    <row r="12">
      <c r="A12" s="4" t="inlineStr">
        <is>
          <t>Gas Stored Underground</t>
        </is>
      </c>
      <c r="B12" s="5" t="n">
        <v>12451</v>
      </c>
      <c r="C12" s="5" t="n">
        <v>33338</v>
      </c>
    </row>
    <row r="13">
      <c r="A13" s="4" t="inlineStr">
        <is>
          <t>Materials, Supplies and Emission Allowances</t>
        </is>
      </c>
      <c r="B13" s="5" t="n">
        <v>53740</v>
      </c>
      <c r="C13" s="5" t="n">
        <v>51877</v>
      </c>
    </row>
    <row r="14">
      <c r="A14" s="4" t="inlineStr">
        <is>
          <t>Other Current Assets</t>
        </is>
      </c>
      <c r="B14" s="5" t="n">
        <v>51969</v>
      </c>
      <c r="C14" s="5" t="n">
        <v>47557</v>
      </c>
    </row>
    <row r="15">
      <c r="A15" s="4" t="inlineStr">
        <is>
          <t>Total Current Assets</t>
        </is>
      </c>
      <c r="B15" s="5" t="n">
        <v>439557</v>
      </c>
      <c r="C15" s="5" t="n">
        <v>314198</v>
      </c>
    </row>
    <row r="16">
      <c r="A16" s="3" t="inlineStr">
        <is>
          <t>Other Assets</t>
        </is>
      </c>
    </row>
    <row r="17">
      <c r="A17" s="4" t="inlineStr">
        <is>
          <t>Recoverable Future Taxes</t>
        </is>
      </c>
      <c r="B17" s="5" t="n">
        <v>118883</v>
      </c>
      <c r="C17" s="5" t="n">
        <v>118310</v>
      </c>
    </row>
    <row r="18">
      <c r="A18" s="4" t="inlineStr">
        <is>
          <t>Unamortized Debt Expense</t>
        </is>
      </c>
      <c r="B18" s="5" t="n">
        <v>11016</v>
      </c>
      <c r="C18" s="5" t="n">
        <v>12297</v>
      </c>
    </row>
    <row r="19">
      <c r="A19" s="4" t="inlineStr">
        <is>
          <t>Other Regulatory Assets</t>
        </is>
      </c>
      <c r="B19" s="5" t="n">
        <v>145632</v>
      </c>
      <c r="C19" s="5" t="n">
        <v>156106</v>
      </c>
    </row>
    <row r="20">
      <c r="A20" s="4" t="inlineStr">
        <is>
          <t>Deferred Charges</t>
        </is>
      </c>
      <c r="B20" s="5" t="n">
        <v>58807</v>
      </c>
      <c r="C20" s="5" t="n">
        <v>67131</v>
      </c>
    </row>
    <row r="21">
      <c r="A21" s="4" t="inlineStr">
        <is>
          <t>Other Investments</t>
        </is>
      </c>
      <c r="B21" s="5" t="n">
        <v>149250</v>
      </c>
      <c r="C21" s="5" t="n">
        <v>154502</v>
      </c>
    </row>
    <row r="22">
      <c r="A22" s="4" t="inlineStr">
        <is>
          <t>Goodwill</t>
        </is>
      </c>
      <c r="B22" s="5" t="n">
        <v>5476</v>
      </c>
      <c r="C22" s="5" t="n">
        <v>5476</v>
      </c>
    </row>
    <row r="23">
      <c r="A23" s="4" t="inlineStr">
        <is>
          <t>Prepaid Post-Retirement Benefit Costs</t>
        </is>
      </c>
      <c r="B23" s="5" t="n">
        <v>93627</v>
      </c>
      <c r="C23" s="5" t="n">
        <v>76035</v>
      </c>
    </row>
    <row r="24">
      <c r="A24" s="4" t="inlineStr">
        <is>
          <t>Fair Value of Derivative Financial Instruments</t>
        </is>
      </c>
      <c r="B24" s="5" t="n">
        <v>770</v>
      </c>
      <c r="C24" s="5" t="n">
        <v>9308</v>
      </c>
    </row>
    <row r="25">
      <c r="A25" s="4" t="inlineStr">
        <is>
          <t>Other</t>
        </is>
      </c>
      <c r="B25" s="5" t="n">
        <v>0</v>
      </c>
      <c r="C25" s="5" t="n">
        <v>81</v>
      </c>
    </row>
    <row r="26">
      <c r="A26" s="4" t="inlineStr">
        <is>
          <t>Total Other Assets</t>
        </is>
      </c>
      <c r="B26" s="5" t="n">
        <v>583461</v>
      </c>
      <c r="C26" s="5" t="n">
        <v>599246</v>
      </c>
    </row>
    <row r="27">
      <c r="A27" s="4" t="inlineStr">
        <is>
          <t>Total Assets</t>
        </is>
      </c>
      <c r="B27" s="5" t="n">
        <v>7208675</v>
      </c>
      <c r="C27" s="5" t="n">
        <v>6964935</v>
      </c>
    </row>
    <row r="28">
      <c r="A28" s="3" t="inlineStr">
        <is>
          <t>Capitalization:</t>
        </is>
      </c>
    </row>
    <row r="29">
      <c r="A29" s="4" t="inlineStr">
        <is>
          <t>Common Stock, $1 Par Value Authorized - 200,000,000 Shares; Issued and Outstanding - 91,172,701 Shares and 90,954,696 Shares, Respectively</t>
        </is>
      </c>
      <c r="B29" s="5" t="n">
        <v>91173</v>
      </c>
      <c r="C29" s="5" t="n">
        <v>90955</v>
      </c>
    </row>
    <row r="30">
      <c r="A30" s="4" t="inlineStr">
        <is>
          <t>Paid in Capital</t>
        </is>
      </c>
      <c r="B30" s="5" t="n">
        <v>1012703</v>
      </c>
      <c r="C30" s="5" t="n">
        <v>1004158</v>
      </c>
    </row>
    <row r="31">
      <c r="A31" s="4" t="inlineStr">
        <is>
          <t>Earnings Reinvested in the Business</t>
        </is>
      </c>
      <c r="B31" s="5" t="n">
        <v>1145700</v>
      </c>
      <c r="C31" s="5" t="n">
        <v>991630</v>
      </c>
    </row>
    <row r="32">
      <c r="A32" s="4" t="inlineStr">
        <is>
          <t>Accumulated Other Comprehensive Loss</t>
        </is>
      </c>
      <c r="B32" s="5" t="n">
        <v>-238462</v>
      </c>
      <c r="C32" s="5" t="n">
        <v>-114757</v>
      </c>
    </row>
    <row r="33">
      <c r="A33" s="4" t="inlineStr">
        <is>
          <t>Total Comprehensive Shareholders’ Equity</t>
        </is>
      </c>
      <c r="B33" s="5" t="n">
        <v>2011114</v>
      </c>
      <c r="C33" s="5" t="n">
        <v>1971986</v>
      </c>
    </row>
    <row r="34">
      <c r="A34" s="4" t="inlineStr">
        <is>
          <t>Long-Term Debt, Net of Current Portion and Unamortized Discount and Debt Issuance Costs</t>
        </is>
      </c>
      <c r="B34" s="5" t="n">
        <v>2627860</v>
      </c>
      <c r="C34" s="5" t="n">
        <v>2629576</v>
      </c>
    </row>
    <row r="35">
      <c r="A35" s="4" t="inlineStr">
        <is>
          <t>Total Capitalization</t>
        </is>
      </c>
      <c r="B35" s="5" t="n">
        <v>4638974</v>
      </c>
      <c r="C35" s="5" t="n">
        <v>4601562</v>
      </c>
    </row>
    <row r="36">
      <c r="A36" s="3" t="inlineStr">
        <is>
          <t>Current and Accrued Liabilities</t>
        </is>
      </c>
    </row>
    <row r="37">
      <c r="A37" s="4" t="inlineStr">
        <is>
          <t>Notes Payable to Banks and Commercial Paper</t>
        </is>
      </c>
      <c r="B37" s="5" t="n">
        <v>0</v>
      </c>
      <c r="C37" s="5" t="n">
        <v>30000</v>
      </c>
    </row>
    <row r="38">
      <c r="A38" s="4" t="inlineStr">
        <is>
          <t>Accounts Payable</t>
        </is>
      </c>
      <c r="B38" s="5" t="n">
        <v>113470</v>
      </c>
      <c r="C38" s="5" t="n">
        <v>134126</v>
      </c>
    </row>
    <row r="39">
      <c r="A39" s="4" t="inlineStr">
        <is>
          <t>Amounts Payable to Customers</t>
        </is>
      </c>
      <c r="B39" s="5" t="n">
        <v>7193</v>
      </c>
      <c r="C39" s="5" t="n">
        <v>10788</v>
      </c>
    </row>
    <row r="40">
      <c r="A40" s="4" t="inlineStr">
        <is>
          <t>Dividends Payable</t>
        </is>
      </c>
      <c r="B40" s="5" t="n">
        <v>41484</v>
      </c>
      <c r="C40" s="5" t="n">
        <v>40475</v>
      </c>
    </row>
    <row r="41">
      <c r="A41" s="4" t="inlineStr">
        <is>
          <t>Interest Payable on Long-Term Debt</t>
        </is>
      </c>
      <c r="B41" s="5" t="n">
        <v>45304</v>
      </c>
      <c r="C41" s="5" t="n">
        <v>27521</v>
      </c>
    </row>
    <row r="42">
      <c r="A42" s="4" t="inlineStr">
        <is>
          <t>Customer Advances</t>
        </is>
      </c>
      <c r="B42" s="5" t="n">
        <v>0</v>
      </c>
      <c r="C42" s="5" t="n">
        <v>15319</v>
      </c>
    </row>
    <row r="43">
      <c r="A43" s="4" t="inlineStr">
        <is>
          <t>Customer Security Deposits</t>
        </is>
      </c>
      <c r="B43" s="5" t="n">
        <v>19272</v>
      </c>
      <c r="C43" s="5" t="n">
        <v>17199</v>
      </c>
    </row>
    <row r="44">
      <c r="A44" s="4" t="inlineStr">
        <is>
          <t>Other Accruals and Current Liabilities</t>
        </is>
      </c>
      <c r="B44" s="5" t="n">
        <v>168378</v>
      </c>
      <c r="C44" s="5" t="n">
        <v>140176</v>
      </c>
    </row>
    <row r="45">
      <c r="A45" s="4" t="inlineStr">
        <is>
          <t>Fair Value of Derivative Financial Instruments</t>
        </is>
      </c>
      <c r="B45" s="5" t="n">
        <v>205501</v>
      </c>
      <c r="C45" s="5" t="n">
        <v>43969</v>
      </c>
    </row>
    <row r="46">
      <c r="A46" s="4" t="inlineStr">
        <is>
          <t>Total Current and Accrued Liabilities</t>
        </is>
      </c>
      <c r="B46" s="5" t="n">
        <v>600602</v>
      </c>
      <c r="C46" s="5" t="n">
        <v>459573</v>
      </c>
    </row>
    <row r="47">
      <c r="A47" s="3" t="inlineStr">
        <is>
          <t>Deferred Credits</t>
        </is>
      </c>
    </row>
    <row r="48">
      <c r="A48" s="4" t="inlineStr">
        <is>
          <t>Deferred Income Taxes</t>
        </is>
      </c>
      <c r="B48" s="5" t="n">
        <v>742638</v>
      </c>
      <c r="C48" s="5" t="n">
        <v>696054</v>
      </c>
    </row>
    <row r="49">
      <c r="A49" s="4" t="inlineStr">
        <is>
          <t>Taxes Refundable to Customers</t>
        </is>
      </c>
      <c r="B49" s="5" t="n">
        <v>353736</v>
      </c>
      <c r="C49" s="5" t="n">
        <v>357508</v>
      </c>
    </row>
    <row r="50">
      <c r="A50" s="4" t="inlineStr">
        <is>
          <t>Cost of Removal Regulatory Liability</t>
        </is>
      </c>
      <c r="B50" s="5" t="n">
        <v>241377</v>
      </c>
      <c r="C50" s="5" t="n">
        <v>230079</v>
      </c>
    </row>
    <row r="51">
      <c r="A51" s="4" t="inlineStr">
        <is>
          <t>Other Regulatory Liabilities</t>
        </is>
      </c>
      <c r="B51" s="5" t="n">
        <v>182430</v>
      </c>
      <c r="C51" s="5" t="n">
        <v>161573</v>
      </c>
    </row>
    <row r="52">
      <c r="A52" s="4" t="inlineStr">
        <is>
          <t>Pension and Other Post-Retirement Liabilities</t>
        </is>
      </c>
      <c r="B52" s="5" t="n">
        <v>117291</v>
      </c>
      <c r="C52" s="5" t="n">
        <v>127181</v>
      </c>
    </row>
    <row r="53">
      <c r="A53" s="4" t="inlineStr">
        <is>
          <t>Asset Retirement Obligations</t>
        </is>
      </c>
      <c r="B53" s="5" t="n">
        <v>191853</v>
      </c>
      <c r="C53" s="5" t="n">
        <v>192228</v>
      </c>
    </row>
    <row r="54">
      <c r="A54" s="4" t="inlineStr">
        <is>
          <t>Other Deferred Credits</t>
        </is>
      </c>
      <c r="B54" s="5" t="n">
        <v>139774</v>
      </c>
      <c r="C54" s="5" t="n">
        <v>139177</v>
      </c>
    </row>
    <row r="55">
      <c r="A55" s="4" t="inlineStr">
        <is>
          <t>Total Deferred Credits</t>
        </is>
      </c>
      <c r="B55" s="5" t="n">
        <v>1969099</v>
      </c>
      <c r="C55" s="5" t="n">
        <v>1903800</v>
      </c>
    </row>
    <row r="56">
      <c r="A56" s="4" t="inlineStr">
        <is>
          <t>Commitments and Contingencies (Note 8)</t>
        </is>
      </c>
      <c r="B56" s="5" t="n">
        <v>0</v>
      </c>
      <c r="C56" s="5" t="n">
        <v>0</v>
      </c>
    </row>
    <row r="57">
      <c r="A57" s="4" t="inlineStr">
        <is>
          <t>Total Capitalization and Liabilities</t>
        </is>
      </c>
      <c r="B57" s="6" t="n">
        <v>7208675</v>
      </c>
      <c r="C57" s="6" t="n">
        <v>69649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Long-Term Debt) (Details) - USD ($) $ in Thousands</t>
        </is>
      </c>
      <c r="B1" s="2" t="inlineStr">
        <is>
          <t>Jun. 30, 2021</t>
        </is>
      </c>
      <c r="C1" s="2" t="inlineStr">
        <is>
          <t>Sep. 30, 2020</t>
        </is>
      </c>
    </row>
    <row r="2">
      <c r="A2" s="3" t="inlineStr">
        <is>
          <t>Financial Instruments, Owned, at Fair Value [Abstract]</t>
        </is>
      </c>
    </row>
    <row r="3">
      <c r="A3" s="4" t="inlineStr">
        <is>
          <t>Carrying Amount</t>
        </is>
      </c>
      <c r="B3" s="6" t="n">
        <v>2627860</v>
      </c>
      <c r="C3" s="6" t="n">
        <v>2629576</v>
      </c>
    </row>
    <row r="4">
      <c r="A4" s="4" t="inlineStr">
        <is>
          <t>Fair Value</t>
        </is>
      </c>
      <c r="B4" s="6" t="n">
        <v>2913834</v>
      </c>
      <c r="C4" s="6" t="n">
        <v>27785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vestments (Other Investments) (Details) - USD ($) $ in Thousands</t>
        </is>
      </c>
      <c r="B1" s="2" t="inlineStr">
        <is>
          <t>Jun. 30, 2021</t>
        </is>
      </c>
      <c r="C1" s="2" t="inlineStr">
        <is>
          <t>Sep. 30, 2020</t>
        </is>
      </c>
    </row>
    <row r="2">
      <c r="A2" s="3" t="inlineStr">
        <is>
          <t>Investment Holdings [Line Items]</t>
        </is>
      </c>
    </row>
    <row r="3">
      <c r="A3" s="4" t="inlineStr">
        <is>
          <t>Life Insurance Contracts</t>
        </is>
      </c>
      <c r="B3" s="6" t="n">
        <v>44013</v>
      </c>
      <c r="C3" s="6" t="n">
        <v>41992</v>
      </c>
    </row>
    <row r="4">
      <c r="A4" s="4" t="inlineStr">
        <is>
          <t>Other Investments</t>
        </is>
      </c>
      <c r="B4" s="5" t="n">
        <v>149250</v>
      </c>
      <c r="C4" s="5" t="n">
        <v>154502</v>
      </c>
    </row>
    <row r="5">
      <c r="A5" s="4" t="inlineStr">
        <is>
          <t>Equity Mutual Fund [Member]</t>
        </is>
      </c>
    </row>
    <row r="6">
      <c r="A6" s="3" t="inlineStr">
        <is>
          <t>Investment Holdings [Line Items]</t>
        </is>
      </c>
    </row>
    <row r="7">
      <c r="A7" s="4" t="inlineStr">
        <is>
          <t>Fair Value</t>
        </is>
      </c>
      <c r="B7" s="5" t="n">
        <v>34849</v>
      </c>
      <c r="C7" s="5" t="n">
        <v>39618</v>
      </c>
    </row>
    <row r="8">
      <c r="A8" s="4" t="inlineStr">
        <is>
          <t>Fixed Income Mutual Fund [Member]</t>
        </is>
      </c>
    </row>
    <row r="9">
      <c r="A9" s="3" t="inlineStr">
        <is>
          <t>Investment Holdings [Line Items]</t>
        </is>
      </c>
    </row>
    <row r="10">
      <c r="A10" s="4" t="inlineStr">
        <is>
          <t>Fair Value</t>
        </is>
      </c>
      <c r="B10" s="5" t="n">
        <v>70388</v>
      </c>
      <c r="C10" s="5" t="n">
        <v>72253</v>
      </c>
    </row>
    <row r="11">
      <c r="A11" s="4" t="inlineStr">
        <is>
          <t>Marketable Equity Securities [Member]</t>
        </is>
      </c>
    </row>
    <row r="12">
      <c r="A12" s="3" t="inlineStr">
        <is>
          <t>Investment Holdings [Line Items]</t>
        </is>
      </c>
    </row>
    <row r="13">
      <c r="A13" s="4" t="inlineStr">
        <is>
          <t>Fair Value</t>
        </is>
      </c>
      <c r="B13" s="6" t="n">
        <v>0</v>
      </c>
      <c r="C13" s="6" t="n">
        <v>6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chedule Of Derivative Financial Instruments Designated And Qualifying As Cash Flow Hedges On The Statement Of Financial Performanc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Derivative Gain or (Loss) Recognized in Other Comprehensive Income (Loss) on the Consolidated Statement of Comprehensive Income (Loss)</t>
        </is>
      </c>
      <c r="B4" s="6" t="n">
        <v>-201498</v>
      </c>
      <c r="C4" s="6" t="n">
        <v>4904</v>
      </c>
      <c r="D4" s="6" t="n">
        <v>-187850</v>
      </c>
      <c r="E4" s="6" t="n">
        <v>81703</v>
      </c>
    </row>
    <row r="5">
      <c r="A5" s="4" t="inlineStr">
        <is>
          <t>Amount of Derivative Gain or (Loss) Reclassified from Accumulated Other Comprehensive Income (Loss) on the Consolidated Balance Sheet into the Consolidated Statement of Income</t>
        </is>
      </c>
      <c r="B5" s="5" t="n">
        <v>-13129</v>
      </c>
      <c r="C5" s="5" t="n">
        <v>36347</v>
      </c>
      <c r="D5" s="5" t="n">
        <v>-17106</v>
      </c>
      <c r="E5" s="5" t="n">
        <v>68733</v>
      </c>
    </row>
    <row r="6">
      <c r="A6" s="4" t="inlineStr">
        <is>
          <t>Foreign Currency Contracts [Member] | Operating Revenues [Member]</t>
        </is>
      </c>
    </row>
    <row r="7">
      <c r="A7" s="3" t="inlineStr">
        <is>
          <t>Derivative Instruments, Gain (Loss) [Line Items]</t>
        </is>
      </c>
    </row>
    <row r="8">
      <c r="A8" s="4" t="inlineStr">
        <is>
          <t>Amount of Derivative Gain or (Loss) Recognized in Other Comprehensive Income (Loss) on the Consolidated Statement of Comprehensive Income (Loss)</t>
        </is>
      </c>
      <c r="B8" s="5" t="n">
        <v>616</v>
      </c>
      <c r="C8" s="5" t="n">
        <v>2058</v>
      </c>
      <c r="D8" s="5" t="n">
        <v>3792</v>
      </c>
      <c r="E8" s="5" t="n">
        <v>-1693</v>
      </c>
    </row>
    <row r="9">
      <c r="A9" s="4" t="inlineStr">
        <is>
          <t>Amount of Derivative Gain or (Loss) Reclassified from Accumulated Other Comprehensive Income (Loss) on the Consolidated Balance Sheet into the Consolidated Statement of Income</t>
        </is>
      </c>
      <c r="B9" s="5" t="n">
        <v>152</v>
      </c>
      <c r="C9" s="5" t="n">
        <v>-357</v>
      </c>
      <c r="D9" s="5" t="n">
        <v>245</v>
      </c>
      <c r="E9" s="5" t="n">
        <v>-820</v>
      </c>
    </row>
    <row r="10">
      <c r="A10" s="4" t="inlineStr">
        <is>
          <t>Commodity Contracts [Member] | Operating Revenues [Member]</t>
        </is>
      </c>
    </row>
    <row r="11">
      <c r="A11" s="3" t="inlineStr">
        <is>
          <t>Derivative Instruments, Gain (Loss) [Line Items]</t>
        </is>
      </c>
    </row>
    <row r="12">
      <c r="A12" s="4" t="inlineStr">
        <is>
          <t>Amount of Derivative Gain or (Loss) Recognized in Other Comprehensive Income (Loss) on the Consolidated Statement of Comprehensive Income (Loss)</t>
        </is>
      </c>
      <c r="B12" s="5" t="n">
        <v>-202114</v>
      </c>
      <c r="C12" s="5" t="n">
        <v>3273</v>
      </c>
      <c r="D12" s="5" t="n">
        <v>-191642</v>
      </c>
      <c r="E12" s="5" t="n">
        <v>82825</v>
      </c>
    </row>
    <row r="13">
      <c r="A13" s="4" t="inlineStr">
        <is>
          <t>Amount of Derivative Gain or (Loss) Reclassified from Accumulated Other Comprehensive Income (Loss) on the Consolidated Balance Sheet into the Consolidated Statement of Income</t>
        </is>
      </c>
      <c r="B13" s="5" t="n">
        <v>-13281</v>
      </c>
      <c r="C13" s="5" t="n">
        <v>36726</v>
      </c>
      <c r="D13" s="5" t="n">
        <v>-17351</v>
      </c>
      <c r="E13" s="5" t="n">
        <v>67663</v>
      </c>
    </row>
    <row r="14">
      <c r="A14" s="4" t="inlineStr">
        <is>
          <t>Commodity Contracts [Member] | Purchased Gas [Member]</t>
        </is>
      </c>
    </row>
    <row r="15">
      <c r="A15" s="3" t="inlineStr">
        <is>
          <t>Derivative Instruments, Gain (Loss) [Line Items]</t>
        </is>
      </c>
    </row>
    <row r="16">
      <c r="A16" s="4" t="inlineStr">
        <is>
          <t>Amount of Derivative Gain or (Loss) Recognized in Other Comprehensive Income (Loss) on the Consolidated Statement of Comprehensive Income (Loss)</t>
        </is>
      </c>
      <c r="B16" s="5" t="n">
        <v>0</v>
      </c>
      <c r="C16" s="5" t="n">
        <v>-427</v>
      </c>
      <c r="D16" s="5" t="n">
        <v>0</v>
      </c>
      <c r="E16" s="5" t="n">
        <v>571</v>
      </c>
    </row>
    <row r="17">
      <c r="A17" s="4" t="inlineStr">
        <is>
          <t>Amount of Derivative Gain or (Loss) Reclassified from Accumulated Other Comprehensive Income (Loss) on the Consolidated Balance Sheet into the Consolidated Statement of Income</t>
        </is>
      </c>
      <c r="B17" s="6" t="n">
        <v>0</v>
      </c>
      <c r="C17" s="6" t="n">
        <v>-22</v>
      </c>
      <c r="D17" s="6" t="n">
        <v>0</v>
      </c>
      <c r="E17" s="6" t="n">
        <v>18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Mar. 31, 2020</t>
        </is>
      </c>
    </row>
    <row r="3">
      <c r="A3" s="3" t="inlineStr">
        <is>
          <t>Income Taxes [Line Items]</t>
        </is>
      </c>
    </row>
    <row r="4">
      <c r="A4" s="4" t="inlineStr">
        <is>
          <t>Effective Tax Rate</t>
        </is>
      </c>
      <c r="B4" s="4" t="inlineStr">
        <is>
          <t>26.00%</t>
        </is>
      </c>
      <c r="C4" s="4" t="inlineStr">
        <is>
          <t>24.10%</t>
        </is>
      </c>
      <c r="D4" s="4" t="inlineStr">
        <is>
          <t>26.50%</t>
        </is>
      </c>
      <c r="E4" s="4" t="inlineStr">
        <is>
          <t>78.90%</t>
        </is>
      </c>
    </row>
    <row r="5">
      <c r="A5" s="4" t="inlineStr">
        <is>
          <t>Valuation Allowance</t>
        </is>
      </c>
      <c r="B5" s="9" t="n">
        <v>64.5</v>
      </c>
      <c r="D5" s="9" t="n">
        <v>64.5</v>
      </c>
      <c r="F5" s="9" t="n">
        <v>56.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Capitalization (Narrative) (Details) - USD ($) $ in Thousands</t>
        </is>
      </c>
      <c r="B1" s="2" t="inlineStr">
        <is>
          <t>Feb. 24, 2021</t>
        </is>
      </c>
      <c r="C1" s="2" t="inlineStr">
        <is>
          <t>Jun. 30, 2021</t>
        </is>
      </c>
      <c r="D1" s="2" t="inlineStr">
        <is>
          <t>Jun. 30, 2020</t>
        </is>
      </c>
      <c r="E1" s="2" t="inlineStr">
        <is>
          <t>Mar. 11, 2021</t>
        </is>
      </c>
      <c r="F1" s="2" t="inlineStr">
        <is>
          <t>Sep. 30, 2020</t>
        </is>
      </c>
    </row>
    <row r="2">
      <c r="A2" s="3" t="inlineStr">
        <is>
          <t>Debt Instrument [Line Items]</t>
        </is>
      </c>
    </row>
    <row r="3">
      <c r="A3" s="4" t="inlineStr">
        <is>
          <t>Shares tendered</t>
        </is>
      </c>
      <c r="C3" s="5" t="n">
        <v>82983</v>
      </c>
    </row>
    <row r="4">
      <c r="A4" s="4" t="inlineStr">
        <is>
          <t>Current Portion of Long-Term Debt</t>
        </is>
      </c>
      <c r="C4" s="6" t="n">
        <v>0</v>
      </c>
      <c r="F4" s="6" t="n">
        <v>0</v>
      </c>
    </row>
    <row r="5">
      <c r="A5" s="4" t="inlineStr">
        <is>
          <t>Net Proceeds from Issuance of Long-Term Debt</t>
        </is>
      </c>
      <c r="C5" s="5" t="n">
        <v>495267</v>
      </c>
      <c r="D5" s="6" t="n">
        <v>493108</v>
      </c>
    </row>
    <row r="6">
      <c r="A6" s="4" t="inlineStr">
        <is>
          <t>Gain (Loss) on Extinguishment of Debt</t>
        </is>
      </c>
      <c r="C6" s="5" t="n">
        <v>-15715</v>
      </c>
      <c r="D6" s="6" t="n">
        <v>0</v>
      </c>
    </row>
    <row r="7">
      <c r="A7" s="4" t="inlineStr">
        <is>
          <t>4.90% Notes Due December 1, 2021 [Member]</t>
        </is>
      </c>
    </row>
    <row r="8">
      <c r="A8" s="3" t="inlineStr">
        <is>
          <t>Debt Instrument [Line Items]</t>
        </is>
      </c>
    </row>
    <row r="9">
      <c r="A9" s="4" t="inlineStr">
        <is>
          <t>Long-Term Debt, face value</t>
        </is>
      </c>
      <c r="E9" s="6" t="n">
        <v>500000</v>
      </c>
    </row>
    <row r="10">
      <c r="A10" s="4" t="inlineStr">
        <is>
          <t>Long-term debt, interest rate</t>
        </is>
      </c>
      <c r="E10" s="4" t="inlineStr">
        <is>
          <t>4.90%</t>
        </is>
      </c>
    </row>
    <row r="11">
      <c r="A11" s="4" t="inlineStr">
        <is>
          <t>Debt Instrument, Redeemed</t>
        </is>
      </c>
      <c r="C11" s="5" t="n">
        <v>515700</v>
      </c>
    </row>
    <row r="12">
      <c r="A12" s="4" t="inlineStr">
        <is>
          <t>Gain (Loss) on Extinguishment of Debt</t>
        </is>
      </c>
      <c r="C12" s="5" t="n">
        <v>-15700</v>
      </c>
    </row>
    <row r="13">
      <c r="A13" s="4" t="inlineStr">
        <is>
          <t>2.95% Notes Due March 1, 2031 [Member]</t>
        </is>
      </c>
    </row>
    <row r="14">
      <c r="A14" s="3" t="inlineStr">
        <is>
          <t>Debt Instrument [Line Items]</t>
        </is>
      </c>
    </row>
    <row r="15">
      <c r="A15" s="4" t="inlineStr">
        <is>
          <t>Long-Term Debt, face value</t>
        </is>
      </c>
      <c r="B15" s="6" t="n">
        <v>500000</v>
      </c>
    </row>
    <row r="16">
      <c r="A16" s="4" t="inlineStr">
        <is>
          <t>Long-term debt, interest rate</t>
        </is>
      </c>
      <c r="B16" s="4" t="inlineStr">
        <is>
          <t>2.95%</t>
        </is>
      </c>
    </row>
    <row r="17">
      <c r="A17" s="4" t="inlineStr">
        <is>
          <t>Net Proceeds from Issuance of Long-Term Debt</t>
        </is>
      </c>
      <c r="B17" s="6" t="n">
        <v>495300</v>
      </c>
    </row>
    <row r="18">
      <c r="A18" s="4" t="inlineStr">
        <is>
          <t>Maximum interest rate adjustment</t>
        </is>
      </c>
      <c r="B18" s="4" t="inlineStr">
        <is>
          <t>2.00%</t>
        </is>
      </c>
    </row>
    <row r="19">
      <c r="A19" s="4" t="inlineStr">
        <is>
          <t>Percentage of Principal Amount</t>
        </is>
      </c>
      <c r="B19" s="4" t="inlineStr">
        <is>
          <t>101.00%</t>
        </is>
      </c>
    </row>
    <row r="20">
      <c r="A20" s="4" t="inlineStr">
        <is>
          <t>Fourth Amended &amp; Restated Credit Agreement [Member]</t>
        </is>
      </c>
    </row>
    <row r="21">
      <c r="A21" s="3" t="inlineStr">
        <is>
          <t>Debt Instrument [Line Items]</t>
        </is>
      </c>
    </row>
    <row r="22">
      <c r="A22" s="4" t="inlineStr">
        <is>
          <t>Line of Credit Facility, Maximum Borrowing Capacity</t>
        </is>
      </c>
      <c r="C22" s="5" t="n">
        <v>750000</v>
      </c>
    </row>
    <row r="23">
      <c r="A23" s="4" t="inlineStr">
        <is>
          <t>364-Day Credit Facility [Member]</t>
        </is>
      </c>
    </row>
    <row r="24">
      <c r="A24" s="3" t="inlineStr">
        <is>
          <t>Debt Instrument [Line Items]</t>
        </is>
      </c>
    </row>
    <row r="25">
      <c r="A25" s="4" t="inlineStr">
        <is>
          <t>Line of Credit Facility, Maximum Borrowing Capacity</t>
        </is>
      </c>
      <c r="C25" s="5" t="n">
        <v>250000</v>
      </c>
    </row>
    <row r="26">
      <c r="A26" s="4" t="inlineStr">
        <is>
          <t>Line of Credit Facility, Original Maximum Borrowing Capacity</t>
        </is>
      </c>
      <c r="C26" s="6" t="n">
        <v>200000</v>
      </c>
    </row>
    <row r="27">
      <c r="A27" s="4" t="inlineStr">
        <is>
          <t>Restricted Stock Units [Member]</t>
        </is>
      </c>
    </row>
    <row r="28">
      <c r="A28" s="3" t="inlineStr">
        <is>
          <t>Debt Instrument [Line Items]</t>
        </is>
      </c>
    </row>
    <row r="29">
      <c r="A29" s="4" t="inlineStr">
        <is>
          <t>Common stock issued</t>
        </is>
      </c>
      <c r="C29" s="5" t="n">
        <v>105307</v>
      </c>
    </row>
    <row r="30">
      <c r="A30" s="4" t="inlineStr">
        <is>
          <t>Performance Shares [Member]</t>
        </is>
      </c>
    </row>
    <row r="31">
      <c r="A31" s="3" t="inlineStr">
        <is>
          <t>Debt Instrument [Line Items]</t>
        </is>
      </c>
    </row>
    <row r="32">
      <c r="A32" s="4" t="inlineStr">
        <is>
          <t>Common stock issued</t>
        </is>
      </c>
      <c r="C32" s="5" t="n">
        <v>165161</v>
      </c>
    </row>
    <row r="33">
      <c r="A33" s="4" t="inlineStr">
        <is>
          <t>Board Of Directors [Member]</t>
        </is>
      </c>
    </row>
    <row r="34">
      <c r="A34" s="3" t="inlineStr">
        <is>
          <t>Debt Instrument [Line Items]</t>
        </is>
      </c>
    </row>
    <row r="35">
      <c r="A35" s="4" t="inlineStr">
        <is>
          <t>Common stock issued</t>
        </is>
      </c>
      <c r="C35" s="5" t="n">
        <v>305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apitalization and Short-Term Borrowings (Summary of Changes in Common Stock Equity) (Details) - USD ($) $ / shares in Units, $ in Thousand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Schedule of Capitalization, Equity [Line Items]</t>
        </is>
      </c>
    </row>
    <row r="4">
      <c r="A4" s="4" t="inlineStr">
        <is>
          <t>Beginning balance (shares)</t>
        </is>
      </c>
      <c r="E4" s="5" t="n">
        <v>90954696</v>
      </c>
    </row>
    <row r="5">
      <c r="A5" s="4" t="inlineStr">
        <is>
          <t>Beginning balance</t>
        </is>
      </c>
      <c r="E5" s="6" t="n">
        <v>1004158</v>
      </c>
    </row>
    <row r="6">
      <c r="A6" s="4" t="inlineStr">
        <is>
          <t>Balance at Beginning of Period</t>
        </is>
      </c>
      <c r="C6" s="6" t="n">
        <v>1100718</v>
      </c>
      <c r="D6" s="6" t="n">
        <v>1176870</v>
      </c>
      <c r="E6" s="5" t="n">
        <v>991630</v>
      </c>
      <c r="F6" s="6" t="n">
        <v>1272601</v>
      </c>
    </row>
    <row r="7">
      <c r="A7" s="4" t="inlineStr">
        <is>
          <t>Balance at Beginning of Period</t>
        </is>
      </c>
      <c r="C7" s="5" t="n">
        <v>-101988</v>
      </c>
      <c r="D7" s="5" t="n">
        <v>-18917</v>
      </c>
      <c r="E7" s="5" t="n">
        <v>-114757</v>
      </c>
      <c r="F7" s="5" t="n">
        <v>-52155</v>
      </c>
    </row>
    <row r="8">
      <c r="A8" s="4" t="inlineStr">
        <is>
          <t>Net Income Available for Common Stock</t>
        </is>
      </c>
      <c r="C8" s="5" t="n">
        <v>86475</v>
      </c>
      <c r="D8" s="5" t="n">
        <v>41250</v>
      </c>
      <c r="E8" s="5" t="n">
        <v>276685</v>
      </c>
      <c r="F8" s="5" t="n">
        <v>21773</v>
      </c>
    </row>
    <row r="9">
      <c r="A9" s="4" t="inlineStr">
        <is>
          <t>Dividends Declared on Common Stock</t>
        </is>
      </c>
      <c r="C9" s="5" t="n">
        <v>-41493</v>
      </c>
      <c r="D9" s="5" t="n">
        <v>-40470</v>
      </c>
      <c r="E9" s="5" t="n">
        <v>-122615</v>
      </c>
      <c r="F9" s="5" t="n">
        <v>-115774</v>
      </c>
    </row>
    <row r="10">
      <c r="A10" s="4" t="inlineStr">
        <is>
          <t>Other Comprehensive Income (Loss), Net of Tax</t>
        </is>
      </c>
      <c r="C10" s="6" t="n">
        <v>-136474</v>
      </c>
      <c r="D10" s="5" t="n">
        <v>-22877</v>
      </c>
      <c r="E10" s="6" t="n">
        <v>-123705</v>
      </c>
      <c r="F10" s="5" t="n">
        <v>10361</v>
      </c>
    </row>
    <row r="11">
      <c r="A11" s="4" t="inlineStr">
        <is>
          <t>Ending balance (shares)</t>
        </is>
      </c>
      <c r="C11" s="5" t="n">
        <v>91172701</v>
      </c>
      <c r="E11" s="5" t="n">
        <v>91172701</v>
      </c>
    </row>
    <row r="12">
      <c r="A12" s="4" t="inlineStr">
        <is>
          <t>Ending balance</t>
        </is>
      </c>
      <c r="C12" s="6" t="n">
        <v>1012703</v>
      </c>
      <c r="E12" s="6" t="n">
        <v>1012703</v>
      </c>
    </row>
    <row r="13">
      <c r="A13" s="4" t="inlineStr">
        <is>
          <t>Balance at June 30</t>
        </is>
      </c>
      <c r="C13" s="5" t="n">
        <v>1145700</v>
      </c>
      <c r="D13" s="5" t="n">
        <v>1177650</v>
      </c>
      <c r="E13" s="5" t="n">
        <v>1145700</v>
      </c>
      <c r="F13" s="5" t="n">
        <v>1177650</v>
      </c>
    </row>
    <row r="14">
      <c r="A14" s="4" t="inlineStr">
        <is>
          <t>Balance at End of Period</t>
        </is>
      </c>
      <c r="C14" s="6" t="n">
        <v>-238462</v>
      </c>
      <c r="D14" s="6" t="n">
        <v>-41794</v>
      </c>
      <c r="E14" s="6" t="n">
        <v>-238462</v>
      </c>
      <c r="F14" s="6" t="n">
        <v>-41794</v>
      </c>
    </row>
    <row r="15">
      <c r="A15" s="4" t="inlineStr">
        <is>
          <t>Dividends per share</t>
        </is>
      </c>
      <c r="C15" s="8" t="n">
        <v>0.455</v>
      </c>
      <c r="D15" s="8" t="n">
        <v>0.445</v>
      </c>
      <c r="E15" s="8" t="n">
        <v>1.345</v>
      </c>
      <c r="F15" s="8" t="n">
        <v>1.315</v>
      </c>
    </row>
    <row r="16">
      <c r="A16" s="4" t="inlineStr">
        <is>
          <t>Paid-in Capital [Member]</t>
        </is>
      </c>
    </row>
    <row r="17">
      <c r="A17" s="3" t="inlineStr">
        <is>
          <t>Schedule of Capitalization, Equity [Line Items]</t>
        </is>
      </c>
    </row>
    <row r="18">
      <c r="A18" s="4" t="inlineStr">
        <is>
          <t>Common Stock Issued Under Stock and Benefit Plans</t>
        </is>
      </c>
      <c r="C18" s="6" t="n">
        <v>432</v>
      </c>
      <c r="D18" s="6" t="n">
        <v>426</v>
      </c>
    </row>
    <row r="19">
      <c r="A19" s="4" t="inlineStr">
        <is>
          <t>Common Stock Issued from Sale of Common Stock (Value)</t>
        </is>
      </c>
      <c r="D19" s="5" t="n">
        <v>161488</v>
      </c>
      <c r="F19" s="6" t="n">
        <v>161488</v>
      </c>
    </row>
    <row r="20">
      <c r="A20" s="4" t="inlineStr">
        <is>
          <t>Beginning balance</t>
        </is>
      </c>
      <c r="C20" s="5" t="n">
        <v>1009075</v>
      </c>
      <c r="D20" s="5" t="n">
        <v>835444</v>
      </c>
      <c r="E20" s="6" t="n">
        <v>1004158</v>
      </c>
      <c r="F20" s="5" t="n">
        <v>832264</v>
      </c>
    </row>
    <row r="21">
      <c r="A21" s="4" t="inlineStr">
        <is>
          <t>Share-Based Payment Expense</t>
        </is>
      </c>
      <c r="B21" s="4" t="inlineStr">
        <is>
          <t>[1]</t>
        </is>
      </c>
      <c r="C21" s="5" t="n">
        <v>3196</v>
      </c>
      <c r="D21" s="5" t="n">
        <v>1699</v>
      </c>
      <c r="E21" s="5" t="n">
        <v>10975</v>
      </c>
      <c r="F21" s="5" t="n">
        <v>8403</v>
      </c>
    </row>
    <row r="22">
      <c r="A22" s="4" t="inlineStr">
        <is>
          <t>Stock Repurchased under Stock and Benefit Plans</t>
        </is>
      </c>
      <c r="E22" s="5" t="n">
        <v>-2430</v>
      </c>
      <c r="F22" s="5" t="n">
        <v>-3098</v>
      </c>
    </row>
    <row r="23">
      <c r="A23" s="4" t="inlineStr">
        <is>
          <t>Ending balance</t>
        </is>
      </c>
      <c r="C23" s="5" t="n">
        <v>1012703</v>
      </c>
      <c r="D23" s="5" t="n">
        <v>999057</v>
      </c>
      <c r="E23" s="5" t="n">
        <v>1012703</v>
      </c>
      <c r="F23" s="5" t="n">
        <v>999057</v>
      </c>
    </row>
    <row r="24">
      <c r="A24" s="4" t="inlineStr">
        <is>
          <t>Earnings Reinvested in The Business [Member]</t>
        </is>
      </c>
    </row>
    <row r="25">
      <c r="A25" s="3" t="inlineStr">
        <is>
          <t>Schedule of Capitalization, Equity [Line Items]</t>
        </is>
      </c>
    </row>
    <row r="26">
      <c r="A26" s="4" t="inlineStr">
        <is>
          <t>Balance at Beginning of Period</t>
        </is>
      </c>
      <c r="C26" s="5" t="n">
        <v>1100718</v>
      </c>
      <c r="D26" s="5" t="n">
        <v>1176870</v>
      </c>
      <c r="E26" s="5" t="n">
        <v>991630</v>
      </c>
      <c r="F26" s="5" t="n">
        <v>1272601</v>
      </c>
    </row>
    <row r="27">
      <c r="A27" s="4" t="inlineStr">
        <is>
          <t>Net Income Available for Common Stock</t>
        </is>
      </c>
      <c r="C27" s="5" t="n">
        <v>86475</v>
      </c>
      <c r="D27" s="5" t="n">
        <v>41250</v>
      </c>
      <c r="E27" s="5" t="n">
        <v>276685</v>
      </c>
      <c r="F27" s="5" t="n">
        <v>21773</v>
      </c>
    </row>
    <row r="28">
      <c r="A28" s="4" t="inlineStr">
        <is>
          <t>Dividends Declared on Common Stock</t>
        </is>
      </c>
      <c r="C28" s="5" t="n">
        <v>-41493</v>
      </c>
      <c r="D28" s="5" t="n">
        <v>-40470</v>
      </c>
      <c r="E28" s="5" t="n">
        <v>-122615</v>
      </c>
      <c r="F28" s="5" t="n">
        <v>-115774</v>
      </c>
    </row>
    <row r="29">
      <c r="A29" s="4" t="inlineStr">
        <is>
          <t>Balance at June 30</t>
        </is>
      </c>
      <c r="C29" s="5" t="n">
        <v>1145700</v>
      </c>
      <c r="D29" s="5" t="n">
        <v>1177650</v>
      </c>
      <c r="E29" s="5" t="n">
        <v>1145700</v>
      </c>
      <c r="F29" s="5" t="n">
        <v>1177650</v>
      </c>
    </row>
    <row r="30">
      <c r="A30" s="4" t="inlineStr">
        <is>
          <t>Accumulated Other Comprehensive Income (Loss) [Member]</t>
        </is>
      </c>
    </row>
    <row r="31">
      <c r="A31" s="3" t="inlineStr">
        <is>
          <t>Schedule of Capitalization, Equity [Line Items]</t>
        </is>
      </c>
    </row>
    <row r="32">
      <c r="A32" s="4" t="inlineStr">
        <is>
          <t>Balance at Beginning of Period</t>
        </is>
      </c>
      <c r="C32" s="5" t="n">
        <v>-101988</v>
      </c>
      <c r="D32" s="5" t="n">
        <v>-18917</v>
      </c>
      <c r="E32" s="5" t="n">
        <v>-114757</v>
      </c>
      <c r="F32" s="5" t="n">
        <v>-52155</v>
      </c>
    </row>
    <row r="33">
      <c r="A33" s="4" t="inlineStr">
        <is>
          <t>Other Comprehensive Income (Loss), Net of Tax</t>
        </is>
      </c>
      <c r="C33" s="5" t="n">
        <v>-136474</v>
      </c>
      <c r="D33" s="5" t="n">
        <v>-22877</v>
      </c>
      <c r="E33" s="5" t="n">
        <v>-123705</v>
      </c>
      <c r="F33" s="5" t="n">
        <v>10361</v>
      </c>
    </row>
    <row r="34">
      <c r="A34" s="4" t="inlineStr">
        <is>
          <t>Balance at End of Period</t>
        </is>
      </c>
      <c r="C34" s="6" t="n">
        <v>-238462</v>
      </c>
      <c r="D34" s="6" t="n">
        <v>-41794</v>
      </c>
      <c r="E34" s="6" t="n">
        <v>-238462</v>
      </c>
      <c r="F34" s="6" t="n">
        <v>-41794</v>
      </c>
    </row>
    <row r="35">
      <c r="A35" s="4" t="inlineStr">
        <is>
          <t>Common Stock [Member]</t>
        </is>
      </c>
    </row>
    <row r="36">
      <c r="A36" s="3" t="inlineStr">
        <is>
          <t>Schedule of Capitalization, Equity [Line Items]</t>
        </is>
      </c>
    </row>
    <row r="37">
      <c r="A37" s="4" t="inlineStr">
        <is>
          <t>Beginning balance (shares)</t>
        </is>
      </c>
      <c r="C37" s="5" t="n">
        <v>91164000</v>
      </c>
      <c r="D37" s="5" t="n">
        <v>86562000</v>
      </c>
      <c r="E37" s="5" t="n">
        <v>90955000</v>
      </c>
      <c r="F37" s="5" t="n">
        <v>86315000</v>
      </c>
    </row>
    <row r="38">
      <c r="A38" s="4" t="inlineStr">
        <is>
          <t>Beginning balance (value)</t>
        </is>
      </c>
      <c r="C38" s="6" t="n">
        <v>91164</v>
      </c>
      <c r="D38" s="6" t="n">
        <v>86562</v>
      </c>
      <c r="E38" s="6" t="n">
        <v>90955</v>
      </c>
      <c r="F38" s="6" t="n">
        <v>86315</v>
      </c>
    </row>
    <row r="39">
      <c r="A39" s="4" t="inlineStr">
        <is>
          <t>Common Stock Issued Under Stock and Benefit Plans (Shares)</t>
        </is>
      </c>
      <c r="C39" s="5" t="n">
        <v>9000</v>
      </c>
      <c r="D39" s="5" t="n">
        <v>12000</v>
      </c>
      <c r="E39" s="5" t="n">
        <v>218000</v>
      </c>
      <c r="F39" s="5" t="n">
        <v>259000</v>
      </c>
    </row>
    <row r="40">
      <c r="A40" s="4" t="inlineStr">
        <is>
          <t>Common Stock Issued Under Stock and Benefit Plans</t>
        </is>
      </c>
      <c r="C40" s="6" t="n">
        <v>9</v>
      </c>
      <c r="D40" s="6" t="n">
        <v>12</v>
      </c>
      <c r="E40" s="6" t="n">
        <v>218</v>
      </c>
      <c r="F40" s="6" t="n">
        <v>259</v>
      </c>
    </row>
    <row r="41">
      <c r="A41" s="4" t="inlineStr">
        <is>
          <t>Common Stock Issued from Sale of Common Stock (Shares)</t>
        </is>
      </c>
      <c r="D41" s="5" t="n">
        <v>4370000</v>
      </c>
      <c r="F41" s="5" t="n">
        <v>4370000</v>
      </c>
    </row>
    <row r="42">
      <c r="A42" s="4" t="inlineStr">
        <is>
          <t>Common Stock Issued from Sale of Common Stock (Value)</t>
        </is>
      </c>
      <c r="D42" s="6" t="n">
        <v>4370</v>
      </c>
      <c r="F42" s="6" t="n">
        <v>4370</v>
      </c>
    </row>
    <row r="43">
      <c r="A43" s="4" t="inlineStr">
        <is>
          <t>Ending balance (shares)</t>
        </is>
      </c>
      <c r="C43" s="5" t="n">
        <v>91173000</v>
      </c>
      <c r="D43" s="5" t="n">
        <v>90944000</v>
      </c>
      <c r="E43" s="5" t="n">
        <v>91173000</v>
      </c>
      <c r="F43" s="5" t="n">
        <v>90944000</v>
      </c>
    </row>
    <row r="44">
      <c r="A44" s="4" t="inlineStr">
        <is>
          <t>Ending balance (value)</t>
        </is>
      </c>
      <c r="C44" s="6" t="n">
        <v>91173</v>
      </c>
      <c r="D44" s="6" t="n">
        <v>90944</v>
      </c>
      <c r="E44" s="6" t="n">
        <v>91173</v>
      </c>
      <c r="F44" s="6" t="n">
        <v>90944</v>
      </c>
    </row>
    <row r="45">
      <c r="A45" s="4" t="inlineStr">
        <is>
          <t>Guidance for Hedging [Member] | Cumulative Effect of Adoption of Authoritative Guidance [Member]</t>
        </is>
      </c>
    </row>
    <row r="46">
      <c r="A46" s="3" t="inlineStr">
        <is>
          <t>Schedule of Capitalization, Equity [Line Items]</t>
        </is>
      </c>
    </row>
    <row r="47">
      <c r="A47" s="4" t="inlineStr">
        <is>
          <t>Balance at Beginning of Period</t>
        </is>
      </c>
      <c r="C47" s="6" t="n">
        <v>0</v>
      </c>
      <c r="D47" s="6" t="n">
        <v>0</v>
      </c>
      <c r="E47" s="6" t="n">
        <v>0</v>
      </c>
      <c r="F47" s="5" t="n">
        <v>-950</v>
      </c>
    </row>
    <row r="48">
      <c r="A48" s="4" t="inlineStr">
        <is>
          <t>Guidance for Hedging [Member] | Earnings Reinvested in The Business [Member] | Cumulative Effect of Adoption of Authoritative Guidance [Member]</t>
        </is>
      </c>
    </row>
    <row r="49">
      <c r="A49" s="3" t="inlineStr">
        <is>
          <t>Schedule of Capitalization, Equity [Line Items]</t>
        </is>
      </c>
    </row>
    <row r="50">
      <c r="A50" s="4" t="inlineStr">
        <is>
          <t>Balance at Beginning of Period</t>
        </is>
      </c>
      <c r="F50" s="6" t="n">
        <v>-950</v>
      </c>
    </row>
    <row r="51"/>
    <row r="52">
      <c r="A52" s="4" t="inlineStr">
        <is>
          <t>[1]</t>
        </is>
      </c>
      <c r="B52" s="4" t="inlineStr">
        <is>
          <t>Paid in Capital includes compensation costs associated with performance shares and/or restricted stock awards. The expense is included within Net Income Available For Common Stock, net of tax benefits.</t>
        </is>
      </c>
    </row>
  </sheetData>
  <mergeCells count="5">
    <mergeCell ref="A1:B2"/>
    <mergeCell ref="C1:D1"/>
    <mergeCell ref="E1:F1"/>
    <mergeCell ref="A51:E51"/>
    <mergeCell ref="B52:E5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 $ in Millions</t>
        </is>
      </c>
      <c r="B1" s="2" t="inlineStr">
        <is>
          <t>9 Months Ended</t>
        </is>
      </c>
    </row>
    <row r="2">
      <c r="B2" s="2" t="inlineStr">
        <is>
          <t>Jun. 30, 2021USD ($)</t>
        </is>
      </c>
    </row>
    <row r="3">
      <c r="A3" s="3" t="inlineStr">
        <is>
          <t>Site Contingency [Line Items]</t>
        </is>
      </c>
    </row>
    <row r="4">
      <c r="A4" s="4" t="inlineStr">
        <is>
          <t>Estimated minimum liability for environmental remediation</t>
        </is>
      </c>
      <c r="B4" s="6" t="n">
        <v>3</v>
      </c>
    </row>
    <row r="5">
      <c r="A5" s="4" t="inlineStr">
        <is>
          <t>Rate recovery period</t>
        </is>
      </c>
      <c r="B5" s="4" t="inlineStr">
        <is>
          <t>1 year</t>
        </is>
      </c>
    </row>
    <row r="6">
      <c r="A6" s="4" t="inlineStr">
        <is>
          <t>Former Manufactured Gas Plant Site New York [Member]</t>
        </is>
      </c>
    </row>
    <row r="7">
      <c r="A7" s="3" t="inlineStr">
        <is>
          <t>Site Contingency [Line Items]</t>
        </is>
      </c>
    </row>
    <row r="8">
      <c r="A8" s="4" t="inlineStr">
        <is>
          <t>Estimated minimum liability for environmental remediation</t>
        </is>
      </c>
      <c r="B8" s="9" t="n">
        <v>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Narrative) (Details)</t>
        </is>
      </c>
      <c r="B1" s="2" t="inlineStr">
        <is>
          <t>9 Months Ended</t>
        </is>
      </c>
    </row>
    <row r="2">
      <c r="B2" s="2" t="inlineStr">
        <is>
          <t>Jun. 30,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Financial Segment Information By Segment)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Segment Reporting Information [Line Items]</t>
        </is>
      </c>
    </row>
    <row r="4">
      <c r="A4" s="4" t="inlineStr">
        <is>
          <t>Revenue</t>
        </is>
      </c>
      <c r="B4" s="6" t="n">
        <v>394397</v>
      </c>
      <c r="C4" s="6" t="n">
        <v>323019</v>
      </c>
      <c r="D4" s="6" t="n">
        <v>1386671</v>
      </c>
      <c r="E4" s="6" t="n">
        <v>1258301</v>
      </c>
    </row>
    <row r="5">
      <c r="A5" s="4" t="inlineStr">
        <is>
          <t>Segment Profit: Net Income (Loss)</t>
        </is>
      </c>
      <c r="B5" s="5" t="n">
        <v>86475</v>
      </c>
      <c r="C5" s="5" t="n">
        <v>41250</v>
      </c>
      <c r="D5" s="5" t="n">
        <v>276685</v>
      </c>
      <c r="E5" s="5" t="n">
        <v>21773</v>
      </c>
    </row>
    <row r="6">
      <c r="A6" s="4" t="inlineStr">
        <is>
          <t>Segment Assets</t>
        </is>
      </c>
      <c r="B6" s="5" t="n">
        <v>7208675</v>
      </c>
      <c r="D6" s="5" t="n">
        <v>7208675</v>
      </c>
      <c r="F6" s="6" t="n">
        <v>6964935</v>
      </c>
    </row>
    <row r="7">
      <c r="A7" s="4" t="inlineStr">
        <is>
          <t>Revenue from External Customers [Member]</t>
        </is>
      </c>
    </row>
    <row r="8">
      <c r="A8" s="3" t="inlineStr">
        <is>
          <t>Segment Reporting Information [Line Items]</t>
        </is>
      </c>
    </row>
    <row r="9">
      <c r="A9" s="4" t="inlineStr">
        <is>
          <t>Revenue</t>
        </is>
      </c>
      <c r="B9" s="5" t="n">
        <v>394397</v>
      </c>
      <c r="C9" s="5" t="n">
        <v>323019</v>
      </c>
      <c r="D9" s="5" t="n">
        <v>1386671</v>
      </c>
      <c r="E9" s="5" t="n">
        <v>1258301</v>
      </c>
    </row>
    <row r="10">
      <c r="A10" s="4" t="inlineStr">
        <is>
          <t>Intersegment Revenues [Member]</t>
        </is>
      </c>
    </row>
    <row r="11">
      <c r="A11" s="3" t="inlineStr">
        <is>
          <t>Segment Reporting Information [Line Items]</t>
        </is>
      </c>
    </row>
    <row r="12">
      <c r="A12" s="4" t="inlineStr">
        <is>
          <t>Revenue</t>
        </is>
      </c>
      <c r="B12" s="5" t="n">
        <v>0</v>
      </c>
      <c r="C12" s="5" t="n">
        <v>0</v>
      </c>
      <c r="D12" s="5" t="n">
        <v>0</v>
      </c>
      <c r="E12" s="5" t="n">
        <v>0</v>
      </c>
    </row>
    <row r="13">
      <c r="A13" s="4" t="inlineStr">
        <is>
          <t>Exploration And Production [Member]</t>
        </is>
      </c>
    </row>
    <row r="14">
      <c r="A14" s="3" t="inlineStr">
        <is>
          <t>Segment Reporting Information [Line Items]</t>
        </is>
      </c>
    </row>
    <row r="15">
      <c r="A15" s="4" t="inlineStr">
        <is>
          <t>Revenue</t>
        </is>
      </c>
      <c r="B15" s="5" t="n">
        <v>209535</v>
      </c>
      <c r="C15" s="5" t="n">
        <v>131228</v>
      </c>
      <c r="D15" s="5" t="n">
        <v>621116</v>
      </c>
      <c r="E15" s="5" t="n">
        <v>452728</v>
      </c>
    </row>
    <row r="16">
      <c r="A16" s="4" t="inlineStr">
        <is>
          <t>Segment Profit: Net Income (Loss)</t>
        </is>
      </c>
      <c r="B16" s="5" t="n">
        <v>39015</v>
      </c>
      <c r="C16" s="5" t="n">
        <v>-6434</v>
      </c>
      <c r="D16" s="5" t="n">
        <v>46213</v>
      </c>
      <c r="E16" s="5" t="n">
        <v>-157733</v>
      </c>
    </row>
    <row r="17">
      <c r="A17" s="4" t="inlineStr">
        <is>
          <t>Segment Assets</t>
        </is>
      </c>
      <c r="B17" s="5" t="n">
        <v>2068003</v>
      </c>
      <c r="D17" s="5" t="n">
        <v>2068003</v>
      </c>
      <c r="F17" s="5" t="n">
        <v>1979028</v>
      </c>
    </row>
    <row r="18">
      <c r="A18" s="4" t="inlineStr">
        <is>
          <t>Exploration And Production [Member] | Revenue from External Customers [Member]</t>
        </is>
      </c>
    </row>
    <row r="19">
      <c r="A19" s="3" t="inlineStr">
        <is>
          <t>Segment Reporting Information [Line Items]</t>
        </is>
      </c>
    </row>
    <row r="20">
      <c r="A20" s="4" t="inlineStr">
        <is>
          <t>Revenue</t>
        </is>
      </c>
      <c r="B20" s="5" t="n">
        <v>209535</v>
      </c>
      <c r="C20" s="5" t="n">
        <v>131228</v>
      </c>
      <c r="D20" s="5" t="n">
        <v>621116</v>
      </c>
      <c r="E20" s="5" t="n">
        <v>452728</v>
      </c>
    </row>
    <row r="21">
      <c r="A21" s="4" t="inlineStr">
        <is>
          <t>Exploration And Production [Member] | Intersegment Revenues [Member]</t>
        </is>
      </c>
    </row>
    <row r="22">
      <c r="A22" s="3" t="inlineStr">
        <is>
          <t>Segment Reporting Information [Line Items]</t>
        </is>
      </c>
    </row>
    <row r="23">
      <c r="A23" s="4" t="inlineStr">
        <is>
          <t>Revenue</t>
        </is>
      </c>
      <c r="B23" s="5" t="n">
        <v>0</v>
      </c>
      <c r="C23" s="5" t="n">
        <v>0</v>
      </c>
      <c r="D23" s="5" t="n">
        <v>0</v>
      </c>
      <c r="E23" s="5" t="n">
        <v>0</v>
      </c>
    </row>
    <row r="24">
      <c r="A24" s="4" t="inlineStr">
        <is>
          <t>Pipeline And Storage [Member]</t>
        </is>
      </c>
    </row>
    <row r="25">
      <c r="A25" s="3" t="inlineStr">
        <is>
          <t>Segment Reporting Information [Line Items]</t>
        </is>
      </c>
    </row>
    <row r="26">
      <c r="A26" s="4" t="inlineStr">
        <is>
          <t>Revenue</t>
        </is>
      </c>
      <c r="B26" s="5" t="n">
        <v>84063</v>
      </c>
      <c r="C26" s="5" t="n">
        <v>77813</v>
      </c>
      <c r="D26" s="5" t="n">
        <v>258532</v>
      </c>
      <c r="E26" s="5" t="n">
        <v>229278</v>
      </c>
    </row>
    <row r="27">
      <c r="A27" s="4" t="inlineStr">
        <is>
          <t>Segment Profit: Net Income (Loss)</t>
        </is>
      </c>
      <c r="B27" s="5" t="n">
        <v>21948</v>
      </c>
      <c r="C27" s="5" t="n">
        <v>22623</v>
      </c>
      <c r="D27" s="5" t="n">
        <v>71060</v>
      </c>
      <c r="E27" s="5" t="n">
        <v>62815</v>
      </c>
    </row>
    <row r="28">
      <c r="A28" s="4" t="inlineStr">
        <is>
          <t>Segment Assets</t>
        </is>
      </c>
      <c r="B28" s="5" t="n">
        <v>2280993</v>
      </c>
      <c r="D28" s="5" t="n">
        <v>2280993</v>
      </c>
      <c r="F28" s="5" t="n">
        <v>2204971</v>
      </c>
    </row>
    <row r="29">
      <c r="A29" s="4" t="inlineStr">
        <is>
          <t>Pipeline And Storage [Member] | Revenue from External Customers [Member]</t>
        </is>
      </c>
    </row>
    <row r="30">
      <c r="A30" s="3" t="inlineStr">
        <is>
          <t>Segment Reporting Information [Line Items]</t>
        </is>
      </c>
    </row>
    <row r="31">
      <c r="A31" s="4" t="inlineStr">
        <is>
          <t>Revenue</t>
        </is>
      </c>
      <c r="B31" s="5" t="n">
        <v>57258</v>
      </c>
      <c r="C31" s="5" t="n">
        <v>51020</v>
      </c>
      <c r="D31" s="5" t="n">
        <v>175881</v>
      </c>
      <c r="E31" s="5" t="n">
        <v>151908</v>
      </c>
    </row>
    <row r="32">
      <c r="A32" s="4" t="inlineStr">
        <is>
          <t>Pipeline And Storage [Member] | Intersegment Revenues [Member]</t>
        </is>
      </c>
    </row>
    <row r="33">
      <c r="A33" s="3" t="inlineStr">
        <is>
          <t>Segment Reporting Information [Line Items]</t>
        </is>
      </c>
    </row>
    <row r="34">
      <c r="A34" s="4" t="inlineStr">
        <is>
          <t>Revenue</t>
        </is>
      </c>
      <c r="B34" s="5" t="n">
        <v>26805</v>
      </c>
      <c r="C34" s="5" t="n">
        <v>26793</v>
      </c>
      <c r="D34" s="5" t="n">
        <v>82651</v>
      </c>
      <c r="E34" s="5" t="n">
        <v>77370</v>
      </c>
    </row>
    <row r="35">
      <c r="A35" s="4" t="inlineStr">
        <is>
          <t>Gathering [Member]</t>
        </is>
      </c>
    </row>
    <row r="36">
      <c r="A36" s="3" t="inlineStr">
        <is>
          <t>Segment Reporting Information [Line Items]</t>
        </is>
      </c>
    </row>
    <row r="37">
      <c r="A37" s="4" t="inlineStr">
        <is>
          <t>Revenue</t>
        </is>
      </c>
      <c r="B37" s="5" t="n">
        <v>48656</v>
      </c>
      <c r="C37" s="5" t="n">
        <v>33299</v>
      </c>
      <c r="D37" s="5" t="n">
        <v>145927</v>
      </c>
      <c r="E37" s="5" t="n">
        <v>103355</v>
      </c>
    </row>
    <row r="38">
      <c r="A38" s="4" t="inlineStr">
        <is>
          <t>Segment Profit: Net Income (Loss)</t>
        </is>
      </c>
      <c r="B38" s="5" t="n">
        <v>20427</v>
      </c>
      <c r="C38" s="5" t="n">
        <v>15239</v>
      </c>
      <c r="D38" s="5" t="n">
        <v>61677</v>
      </c>
      <c r="E38" s="5" t="n">
        <v>51081</v>
      </c>
    </row>
    <row r="39">
      <c r="A39" s="4" t="inlineStr">
        <is>
          <t>Segment Assets</t>
        </is>
      </c>
      <c r="B39" s="5" t="n">
        <v>840635</v>
      </c>
      <c r="D39" s="5" t="n">
        <v>840635</v>
      </c>
      <c r="F39" s="5" t="n">
        <v>945199</v>
      </c>
    </row>
    <row r="40">
      <c r="A40" s="4" t="inlineStr">
        <is>
          <t>Gathering [Member] | Revenue from External Customers [Member]</t>
        </is>
      </c>
    </row>
    <row r="41">
      <c r="A41" s="3" t="inlineStr">
        <is>
          <t>Segment Reporting Information [Line Items]</t>
        </is>
      </c>
    </row>
    <row r="42">
      <c r="A42" s="4" t="inlineStr">
        <is>
          <t>Revenue</t>
        </is>
      </c>
      <c r="B42" s="5" t="n">
        <v>588</v>
      </c>
      <c r="C42" s="5" t="n">
        <v>0</v>
      </c>
      <c r="D42" s="5" t="n">
        <v>1610</v>
      </c>
      <c r="E42" s="5" t="n">
        <v>0</v>
      </c>
    </row>
    <row r="43">
      <c r="A43" s="4" t="inlineStr">
        <is>
          <t>Gathering [Member] | Intersegment Revenues [Member]</t>
        </is>
      </c>
    </row>
    <row r="44">
      <c r="A44" s="3" t="inlineStr">
        <is>
          <t>Segment Reporting Information [Line Items]</t>
        </is>
      </c>
    </row>
    <row r="45">
      <c r="A45" s="4" t="inlineStr">
        <is>
          <t>Revenue</t>
        </is>
      </c>
      <c r="B45" s="5" t="n">
        <v>48068</v>
      </c>
      <c r="C45" s="5" t="n">
        <v>33299</v>
      </c>
      <c r="D45" s="5" t="n">
        <v>144317</v>
      </c>
      <c r="E45" s="5" t="n">
        <v>103355</v>
      </c>
    </row>
    <row r="46">
      <c r="A46" s="4" t="inlineStr">
        <is>
          <t>Utility [Member]</t>
        </is>
      </c>
    </row>
    <row r="47">
      <c r="A47" s="3" t="inlineStr">
        <is>
          <t>Segment Reporting Information [Line Items]</t>
        </is>
      </c>
    </row>
    <row r="48">
      <c r="A48" s="4" t="inlineStr">
        <is>
          <t>Revenue</t>
        </is>
      </c>
      <c r="B48" s="5" t="n">
        <v>127008</v>
      </c>
      <c r="C48" s="5" t="n">
        <v>127037</v>
      </c>
      <c r="D48" s="5" t="n">
        <v>586889</v>
      </c>
      <c r="E48" s="5" t="n">
        <v>578355</v>
      </c>
    </row>
    <row r="49">
      <c r="A49" s="4" t="inlineStr">
        <is>
          <t>Segment Profit: Net Income (Loss)</t>
        </is>
      </c>
      <c r="B49" s="5" t="n">
        <v>4841</v>
      </c>
      <c r="C49" s="5" t="n">
        <v>6254</v>
      </c>
      <c r="D49" s="5" t="n">
        <v>59922</v>
      </c>
      <c r="E49" s="5" t="n">
        <v>64335</v>
      </c>
    </row>
    <row r="50">
      <c r="A50" s="4" t="inlineStr">
        <is>
          <t>Segment Assets</t>
        </is>
      </c>
      <c r="B50" s="5" t="n">
        <v>2119835</v>
      </c>
      <c r="D50" s="5" t="n">
        <v>2119835</v>
      </c>
      <c r="F50" s="5" t="n">
        <v>2067852</v>
      </c>
    </row>
    <row r="51">
      <c r="A51" s="4" t="inlineStr">
        <is>
          <t>Utility [Member] | Revenue from External Customers [Member]</t>
        </is>
      </c>
    </row>
    <row r="52">
      <c r="A52" s="3" t="inlineStr">
        <is>
          <t>Segment Reporting Information [Line Items]</t>
        </is>
      </c>
    </row>
    <row r="53">
      <c r="A53" s="4" t="inlineStr">
        <is>
          <t>Revenue</t>
        </is>
      </c>
      <c r="B53" s="5" t="n">
        <v>126934</v>
      </c>
      <c r="C53" s="5" t="n">
        <v>124390</v>
      </c>
      <c r="D53" s="5" t="n">
        <v>586618</v>
      </c>
      <c r="E53" s="5" t="n">
        <v>569856</v>
      </c>
    </row>
    <row r="54">
      <c r="A54" s="4" t="inlineStr">
        <is>
          <t>Utility [Member] | Intersegment Revenues [Member]</t>
        </is>
      </c>
    </row>
    <row r="55">
      <c r="A55" s="3" t="inlineStr">
        <is>
          <t>Segment Reporting Information [Line Items]</t>
        </is>
      </c>
    </row>
    <row r="56">
      <c r="A56" s="4" t="inlineStr">
        <is>
          <t>Revenue</t>
        </is>
      </c>
      <c r="B56" s="5" t="n">
        <v>74</v>
      </c>
      <c r="C56" s="5" t="n">
        <v>2647</v>
      </c>
      <c r="D56" s="5" t="n">
        <v>271</v>
      </c>
      <c r="E56" s="5" t="n">
        <v>8499</v>
      </c>
    </row>
    <row r="57">
      <c r="A57" s="4" t="inlineStr">
        <is>
          <t>Total Reportable Segments [Member]</t>
        </is>
      </c>
    </row>
    <row r="58">
      <c r="A58" s="3" t="inlineStr">
        <is>
          <t>Segment Reporting Information [Line Items]</t>
        </is>
      </c>
    </row>
    <row r="59">
      <c r="A59" s="4" t="inlineStr">
        <is>
          <t>Segment Profit: Net Income (Loss)</t>
        </is>
      </c>
      <c r="B59" s="5" t="n">
        <v>86231</v>
      </c>
      <c r="C59" s="5" t="n">
        <v>37682</v>
      </c>
      <c r="D59" s="5" t="n">
        <v>238872</v>
      </c>
      <c r="E59" s="5" t="n">
        <v>20498</v>
      </c>
    </row>
    <row r="60">
      <c r="A60" s="4" t="inlineStr">
        <is>
          <t>Segment Assets</t>
        </is>
      </c>
      <c r="B60" s="5" t="n">
        <v>7309466</v>
      </c>
      <c r="D60" s="5" t="n">
        <v>7309466</v>
      </c>
      <c r="F60" s="5" t="n">
        <v>7197050</v>
      </c>
    </row>
    <row r="61">
      <c r="A61" s="4" t="inlineStr">
        <is>
          <t>Total Reportable Segments [Member] | Revenue from External Customers [Member]</t>
        </is>
      </c>
    </row>
    <row r="62">
      <c r="A62" s="3" t="inlineStr">
        <is>
          <t>Segment Reporting Information [Line Items]</t>
        </is>
      </c>
    </row>
    <row r="63">
      <c r="A63" s="4" t="inlineStr">
        <is>
          <t>Revenue</t>
        </is>
      </c>
      <c r="B63" s="5" t="n">
        <v>394315</v>
      </c>
      <c r="C63" s="5" t="n">
        <v>306638</v>
      </c>
      <c r="D63" s="5" t="n">
        <v>1385225</v>
      </c>
      <c r="E63" s="5" t="n">
        <v>1174492</v>
      </c>
    </row>
    <row r="64">
      <c r="A64" s="4" t="inlineStr">
        <is>
          <t>Total Reportable Segments [Member] | Intersegment Revenues [Member]</t>
        </is>
      </c>
    </row>
    <row r="65">
      <c r="A65" s="3" t="inlineStr">
        <is>
          <t>Segment Reporting Information [Line Items]</t>
        </is>
      </c>
    </row>
    <row r="66">
      <c r="A66" s="4" t="inlineStr">
        <is>
          <t>Revenue</t>
        </is>
      </c>
      <c r="B66" s="5" t="n">
        <v>74947</v>
      </c>
      <c r="C66" s="5" t="n">
        <v>62739</v>
      </c>
      <c r="D66" s="5" t="n">
        <v>227239</v>
      </c>
      <c r="E66" s="5" t="n">
        <v>189224</v>
      </c>
    </row>
    <row r="67">
      <c r="A67" s="4" t="inlineStr">
        <is>
          <t>All Other [Member]</t>
        </is>
      </c>
    </row>
    <row r="68">
      <c r="A68" s="3" t="inlineStr">
        <is>
          <t>Segment Reporting Information [Line Items]</t>
        </is>
      </c>
    </row>
    <row r="69">
      <c r="A69" s="4" t="inlineStr">
        <is>
          <t>Revenue</t>
        </is>
      </c>
      <c r="B69" s="5" t="n">
        <v>1</v>
      </c>
      <c r="C69" s="5" t="n">
        <v>16627</v>
      </c>
      <c r="D69" s="5" t="n">
        <v>1196</v>
      </c>
      <c r="E69" s="5" t="n">
        <v>84043</v>
      </c>
    </row>
    <row r="70">
      <c r="A70" s="4" t="inlineStr">
        <is>
          <t>Segment Profit: Net Income (Loss)</t>
        </is>
      </c>
      <c r="B70" s="5" t="n">
        <v>1039</v>
      </c>
      <c r="C70" s="5" t="n">
        <v>-9</v>
      </c>
      <c r="D70" s="5" t="n">
        <v>37617</v>
      </c>
      <c r="E70" s="5" t="n">
        <v>1532</v>
      </c>
    </row>
    <row r="71">
      <c r="A71" s="4" t="inlineStr">
        <is>
          <t>Segment Assets</t>
        </is>
      </c>
      <c r="B71" s="5" t="n">
        <v>3971</v>
      </c>
      <c r="D71" s="5" t="n">
        <v>3971</v>
      </c>
      <c r="F71" s="5" t="n">
        <v>113571</v>
      </c>
    </row>
    <row r="72">
      <c r="A72" s="4" t="inlineStr">
        <is>
          <t>All Other [Member] | Revenue from External Customers [Member]</t>
        </is>
      </c>
    </row>
    <row r="73">
      <c r="A73" s="3" t="inlineStr">
        <is>
          <t>Segment Reporting Information [Line Items]</t>
        </is>
      </c>
    </row>
    <row r="74">
      <c r="A74" s="4" t="inlineStr">
        <is>
          <t>Revenue</t>
        </is>
      </c>
      <c r="B74" s="5" t="n">
        <v>-1</v>
      </c>
      <c r="C74" s="5" t="n">
        <v>16286</v>
      </c>
      <c r="D74" s="5" t="n">
        <v>1174</v>
      </c>
      <c r="E74" s="5" t="n">
        <v>83445</v>
      </c>
    </row>
    <row r="75">
      <c r="A75" s="4" t="inlineStr">
        <is>
          <t>All Other [Member] | Intersegment Revenues [Member]</t>
        </is>
      </c>
    </row>
    <row r="76">
      <c r="A76" s="3" t="inlineStr">
        <is>
          <t>Segment Reporting Information [Line Items]</t>
        </is>
      </c>
    </row>
    <row r="77">
      <c r="A77" s="4" t="inlineStr">
        <is>
          <t>Revenue</t>
        </is>
      </c>
      <c r="B77" s="5" t="n">
        <v>2</v>
      </c>
      <c r="C77" s="5" t="n">
        <v>341</v>
      </c>
      <c r="D77" s="5" t="n">
        <v>22</v>
      </c>
      <c r="E77" s="5" t="n">
        <v>598</v>
      </c>
    </row>
    <row r="78">
      <c r="A78" s="4" t="inlineStr">
        <is>
          <t>Corporate And Intersegment Eliminations [Member]</t>
        </is>
      </c>
    </row>
    <row r="79">
      <c r="A79" s="3" t="inlineStr">
        <is>
          <t>Segment Reporting Information [Line Items]</t>
        </is>
      </c>
    </row>
    <row r="80">
      <c r="A80" s="4" t="inlineStr">
        <is>
          <t>Revenue</t>
        </is>
      </c>
      <c r="B80" s="5" t="n">
        <v>-74866</v>
      </c>
      <c r="C80" s="5" t="n">
        <v>-62985</v>
      </c>
      <c r="D80" s="5" t="n">
        <v>-226989</v>
      </c>
      <c r="E80" s="5" t="n">
        <v>-189458</v>
      </c>
    </row>
    <row r="81">
      <c r="A81" s="4" t="inlineStr">
        <is>
          <t>Segment Profit: Net Income (Loss)</t>
        </is>
      </c>
      <c r="B81" s="5" t="n">
        <v>-795</v>
      </c>
      <c r="C81" s="5" t="n">
        <v>3577</v>
      </c>
      <c r="D81" s="5" t="n">
        <v>196</v>
      </c>
      <c r="E81" s="5" t="n">
        <v>-257</v>
      </c>
    </row>
    <row r="82">
      <c r="A82" s="4" t="inlineStr">
        <is>
          <t>Segment Assets</t>
        </is>
      </c>
      <c r="B82" s="5" t="n">
        <v>-104762</v>
      </c>
      <c r="D82" s="5" t="n">
        <v>-104762</v>
      </c>
      <c r="F82" s="6" t="n">
        <v>-345686</v>
      </c>
    </row>
    <row r="83">
      <c r="A83" s="4" t="inlineStr">
        <is>
          <t>Corporate And Intersegment Eliminations [Member] | Revenue from External Customers [Member]</t>
        </is>
      </c>
    </row>
    <row r="84">
      <c r="A84" s="3" t="inlineStr">
        <is>
          <t>Segment Reporting Information [Line Items]</t>
        </is>
      </c>
    </row>
    <row r="85">
      <c r="A85" s="4" t="inlineStr">
        <is>
          <t>Revenue</t>
        </is>
      </c>
      <c r="B85" s="5" t="n">
        <v>83</v>
      </c>
      <c r="C85" s="5" t="n">
        <v>95</v>
      </c>
      <c r="D85" s="5" t="n">
        <v>272</v>
      </c>
      <c r="E85" s="5" t="n">
        <v>364</v>
      </c>
    </row>
    <row r="86">
      <c r="A86" s="4" t="inlineStr">
        <is>
          <t>Corporate And Intersegment Eliminations [Member] | Intersegment Revenues [Member]</t>
        </is>
      </c>
    </row>
    <row r="87">
      <c r="A87" s="3" t="inlineStr">
        <is>
          <t>Segment Reporting Information [Line Items]</t>
        </is>
      </c>
    </row>
    <row r="88">
      <c r="A88" s="4" t="inlineStr">
        <is>
          <t>Revenue</t>
        </is>
      </c>
      <c r="B88" s="6" t="n">
        <v>-74949</v>
      </c>
      <c r="C88" s="6" t="n">
        <v>-63080</v>
      </c>
      <c r="D88" s="6" t="n">
        <v>-227261</v>
      </c>
      <c r="E88" s="6" t="n">
        <v>-1898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tirement Plan And Other Post-Retirement Benefits (Narrative) (Details) $ in Millions</t>
        </is>
      </c>
      <c r="B1" s="2" t="inlineStr">
        <is>
          <t>9 Months Ended</t>
        </is>
      </c>
    </row>
    <row r="2">
      <c r="B2" s="2" t="inlineStr">
        <is>
          <t>Jun. 30, 2021USD ($)</t>
        </is>
      </c>
    </row>
    <row r="3">
      <c r="A3" s="4" t="inlineStr">
        <is>
          <t>Retirement Plan [Member]</t>
        </is>
      </c>
    </row>
    <row r="4">
      <c r="A4" s="3" t="inlineStr">
        <is>
          <t>Defined Benefit Plan Disclosure [Line Items]</t>
        </is>
      </c>
    </row>
    <row r="5">
      <c r="A5" s="4" t="inlineStr">
        <is>
          <t>Company's contributions</t>
        </is>
      </c>
      <c r="B5" s="9" t="n">
        <v>18.9</v>
      </c>
    </row>
    <row r="6">
      <c r="A6" s="4" t="inlineStr">
        <is>
          <t>Estimated future contributions in remainder of fiscal year</t>
        </is>
      </c>
      <c r="B6" s="10" t="n">
        <v>1.1</v>
      </c>
    </row>
    <row r="7">
      <c r="A7" s="4" t="inlineStr">
        <is>
          <t>VEBA Trusts [Member]</t>
        </is>
      </c>
    </row>
    <row r="8">
      <c r="A8" s="3" t="inlineStr">
        <is>
          <t>Defined Benefit Plan Disclosure [Line Items]</t>
        </is>
      </c>
    </row>
    <row r="9">
      <c r="A9" s="4" t="inlineStr">
        <is>
          <t>Company's contributions</t>
        </is>
      </c>
      <c r="B9" s="10" t="n">
        <v>2.7</v>
      </c>
    </row>
    <row r="10">
      <c r="A10" s="4" t="inlineStr">
        <is>
          <t>Estimated future contributions in remainder of fiscal year</t>
        </is>
      </c>
      <c r="B10" s="9"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Sep. 30, 2020</t>
        </is>
      </c>
    </row>
    <row r="2">
      <c r="A2" s="3" t="inlineStr">
        <is>
          <t>Statement of Financial Position [Abstract]</t>
        </is>
      </c>
    </row>
    <row r="3">
      <c r="A3" s="4" t="inlineStr">
        <is>
          <t>Receivables, Allowance for Uncollectible Accounts</t>
        </is>
      </c>
      <c r="B3" s="6" t="n">
        <v>32322</v>
      </c>
      <c r="C3" s="6" t="n">
        <v>22810</v>
      </c>
    </row>
    <row r="4">
      <c r="A4" s="4" t="inlineStr">
        <is>
          <t>Common Stock, Par Value</t>
        </is>
      </c>
      <c r="B4" s="6" t="n">
        <v>1</v>
      </c>
      <c r="C4" s="6" t="n">
        <v>1</v>
      </c>
    </row>
    <row r="5">
      <c r="A5" s="4" t="inlineStr">
        <is>
          <t>Common Stock, Shares Authorized</t>
        </is>
      </c>
      <c r="B5" s="5" t="n">
        <v>200000000</v>
      </c>
      <c r="C5" s="5" t="n">
        <v>200000000</v>
      </c>
    </row>
    <row r="6">
      <c r="A6" s="4" t="inlineStr">
        <is>
          <t>Common Stock, Shares Issued</t>
        </is>
      </c>
      <c r="B6" s="5" t="n">
        <v>91172701</v>
      </c>
      <c r="C6" s="5" t="n">
        <v>90954696</v>
      </c>
    </row>
    <row r="7">
      <c r="A7" s="4" t="inlineStr">
        <is>
          <t>Common Stock, Shares Outstanding</t>
        </is>
      </c>
      <c r="B7" s="5" t="n">
        <v>91172701</v>
      </c>
      <c r="C7" s="5" t="n">
        <v>909546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tirement Plan And Other Post-Retirement Benefits (Components Of Net Periodic Benefit Cost) (Details) - USD ($) $ in Thousand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4" t="inlineStr">
        <is>
          <t>Retirement Plan [Member]</t>
        </is>
      </c>
    </row>
    <row r="4">
      <c r="A4" s="3" t="inlineStr">
        <is>
          <t>Defined Benefit Plan Disclosure [Line Items]</t>
        </is>
      </c>
    </row>
    <row r="5">
      <c r="A5" s="4" t="inlineStr">
        <is>
          <t>Service Cost</t>
        </is>
      </c>
      <c r="C5" s="6" t="n">
        <v>2466</v>
      </c>
      <c r="D5" s="6" t="n">
        <v>2330</v>
      </c>
      <c r="E5" s="6" t="n">
        <v>7399</v>
      </c>
      <c r="F5" s="6" t="n">
        <v>6989</v>
      </c>
    </row>
    <row r="6">
      <c r="A6" s="4" t="inlineStr">
        <is>
          <t>Interest Cost</t>
        </is>
      </c>
      <c r="C6" s="5" t="n">
        <v>5422</v>
      </c>
      <c r="D6" s="5" t="n">
        <v>7483</v>
      </c>
      <c r="E6" s="5" t="n">
        <v>16265</v>
      </c>
      <c r="F6" s="5" t="n">
        <v>22448</v>
      </c>
    </row>
    <row r="7">
      <c r="A7" s="4" t="inlineStr">
        <is>
          <t>Expected Return on Plan Assets</t>
        </is>
      </c>
      <c r="C7" s="5" t="n">
        <v>-14537</v>
      </c>
      <c r="D7" s="5" t="n">
        <v>-15016</v>
      </c>
      <c r="E7" s="5" t="n">
        <v>-43611</v>
      </c>
      <c r="F7" s="5" t="n">
        <v>-45048</v>
      </c>
    </row>
    <row r="8">
      <c r="A8" s="4" t="inlineStr">
        <is>
          <t>Amortization of Prior Service Cost (Credit)</t>
        </is>
      </c>
      <c r="C8" s="5" t="n">
        <v>158</v>
      </c>
      <c r="D8" s="5" t="n">
        <v>182</v>
      </c>
      <c r="E8" s="5" t="n">
        <v>473</v>
      </c>
      <c r="F8" s="5" t="n">
        <v>547</v>
      </c>
    </row>
    <row r="9">
      <c r="A9" s="4" t="inlineStr">
        <is>
          <t>Amortization of Losses</t>
        </is>
      </c>
      <c r="C9" s="5" t="n">
        <v>9203</v>
      </c>
      <c r="D9" s="5" t="n">
        <v>9846</v>
      </c>
      <c r="E9" s="5" t="n">
        <v>27610</v>
      </c>
      <c r="F9" s="5" t="n">
        <v>29538</v>
      </c>
    </row>
    <row r="10">
      <c r="A10" s="4" t="inlineStr">
        <is>
          <t>Net Amortization and Deferral For Regulatory Purposes (Including Volumetric Adjustments)</t>
        </is>
      </c>
      <c r="B10" s="4" t="inlineStr">
        <is>
          <t>[1]</t>
        </is>
      </c>
      <c r="C10" s="5" t="n">
        <v>2772</v>
      </c>
      <c r="D10" s="5" t="n">
        <v>604</v>
      </c>
      <c r="E10" s="5" t="n">
        <v>14194</v>
      </c>
      <c r="F10" s="5" t="n">
        <v>7651</v>
      </c>
    </row>
    <row r="11">
      <c r="A11" s="4" t="inlineStr">
        <is>
          <t>Net Periodic Benefit Cost</t>
        </is>
      </c>
      <c r="C11" s="5" t="n">
        <v>5484</v>
      </c>
      <c r="D11" s="5" t="n">
        <v>5429</v>
      </c>
      <c r="E11" s="5" t="n">
        <v>22330</v>
      </c>
      <c r="F11" s="5" t="n">
        <v>22125</v>
      </c>
    </row>
    <row r="12">
      <c r="A12" s="4" t="inlineStr">
        <is>
          <t>Other Post-Retirement Benefit Plans [Member]</t>
        </is>
      </c>
    </row>
    <row r="13">
      <c r="A13" s="3" t="inlineStr">
        <is>
          <t>Defined Benefit Plan Disclosure [Line Items]</t>
        </is>
      </c>
    </row>
    <row r="14">
      <c r="A14" s="4" t="inlineStr">
        <is>
          <t>Service Cost</t>
        </is>
      </c>
      <c r="C14" s="5" t="n">
        <v>400</v>
      </c>
      <c r="D14" s="5" t="n">
        <v>402</v>
      </c>
      <c r="E14" s="5" t="n">
        <v>1202</v>
      </c>
      <c r="F14" s="5" t="n">
        <v>1206</v>
      </c>
    </row>
    <row r="15">
      <c r="A15" s="4" t="inlineStr">
        <is>
          <t>Interest Cost</t>
        </is>
      </c>
      <c r="C15" s="5" t="n">
        <v>2326</v>
      </c>
      <c r="D15" s="5" t="n">
        <v>3228</v>
      </c>
      <c r="E15" s="5" t="n">
        <v>6977</v>
      </c>
      <c r="F15" s="5" t="n">
        <v>9685</v>
      </c>
    </row>
    <row r="16">
      <c r="A16" s="4" t="inlineStr">
        <is>
          <t>Expected Return on Plan Assets</t>
        </is>
      </c>
      <c r="C16" s="5" t="n">
        <v>-7241</v>
      </c>
      <c r="D16" s="5" t="n">
        <v>-7308</v>
      </c>
      <c r="E16" s="5" t="n">
        <v>-21723</v>
      </c>
      <c r="F16" s="5" t="n">
        <v>-21924</v>
      </c>
    </row>
    <row r="17">
      <c r="A17" s="4" t="inlineStr">
        <is>
          <t>Amortization of Prior Service Cost (Credit)</t>
        </is>
      </c>
      <c r="C17" s="5" t="n">
        <v>-107</v>
      </c>
      <c r="D17" s="5" t="n">
        <v>-107</v>
      </c>
      <c r="E17" s="5" t="n">
        <v>-321</v>
      </c>
      <c r="F17" s="5" t="n">
        <v>-322</v>
      </c>
    </row>
    <row r="18">
      <c r="A18" s="4" t="inlineStr">
        <is>
          <t>Amortization of Losses</t>
        </is>
      </c>
      <c r="C18" s="5" t="n">
        <v>212</v>
      </c>
      <c r="D18" s="5" t="n">
        <v>134</v>
      </c>
      <c r="E18" s="5" t="n">
        <v>636</v>
      </c>
      <c r="F18" s="5" t="n">
        <v>401</v>
      </c>
    </row>
    <row r="19">
      <c r="A19" s="4" t="inlineStr">
        <is>
          <t>Net Amortization and Deferral For Regulatory Purposes (Including Volumetric Adjustments)</t>
        </is>
      </c>
      <c r="B19" s="4" t="inlineStr">
        <is>
          <t>[1]</t>
        </is>
      </c>
      <c r="C19" s="5" t="n">
        <v>6639</v>
      </c>
      <c r="D19" s="5" t="n">
        <v>6036</v>
      </c>
      <c r="E19" s="5" t="n">
        <v>22942</v>
      </c>
      <c r="F19" s="5" t="n">
        <v>21131</v>
      </c>
    </row>
    <row r="20">
      <c r="A20" s="4" t="inlineStr">
        <is>
          <t>Net Periodic Benefit Cost</t>
        </is>
      </c>
      <c r="C20" s="6" t="n">
        <v>2229</v>
      </c>
      <c r="D20" s="6" t="n">
        <v>2385</v>
      </c>
      <c r="E20" s="6" t="n">
        <v>9713</v>
      </c>
      <c r="F20" s="6" t="n">
        <v>10177</v>
      </c>
    </row>
    <row r="21"/>
    <row r="22">
      <c r="A22" s="4" t="inlineStr">
        <is>
          <t>[1]</t>
        </is>
      </c>
      <c r="B22" s="4" t="inlineStr">
        <is>
          <t>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is>
      </c>
    </row>
  </sheetData>
  <mergeCells count="5">
    <mergeCell ref="A1:B2"/>
    <mergeCell ref="C1:D1"/>
    <mergeCell ref="E1:F1"/>
    <mergeCell ref="A21:E21"/>
    <mergeCell ref="B22:E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Regulatory Matters (Details) - USD ($) $ in Millions</t>
        </is>
      </c>
      <c r="B1" s="2" t="inlineStr">
        <is>
          <t>3 Months Ended</t>
        </is>
      </c>
      <c r="C1" s="2" t="inlineStr">
        <is>
          <t>9 Months Ended</t>
        </is>
      </c>
    </row>
    <row r="2">
      <c r="B2" s="2" t="inlineStr">
        <is>
          <t>Jun. 30, 2021</t>
        </is>
      </c>
      <c r="C2" s="2" t="inlineStr">
        <is>
          <t>Jun. 30, 2021</t>
        </is>
      </c>
    </row>
    <row r="3">
      <c r="A3" s="4" t="inlineStr">
        <is>
          <t>NEW YORK</t>
        </is>
      </c>
    </row>
    <row r="4">
      <c r="A4" s="3" t="inlineStr">
        <is>
          <t>Regulatory Matters [Line Items]</t>
        </is>
      </c>
    </row>
    <row r="5">
      <c r="A5" s="4" t="inlineStr">
        <is>
          <t>Approved Return on Equity</t>
        </is>
      </c>
      <c r="C5" s="4" t="inlineStr">
        <is>
          <t>8.70%</t>
        </is>
      </c>
    </row>
    <row r="6">
      <c r="A6" s="4" t="inlineStr">
        <is>
          <t>PENNSYLVANIA</t>
        </is>
      </c>
    </row>
    <row r="7">
      <c r="A7" s="3" t="inlineStr">
        <is>
          <t>Regulatory Matters [Line Items]</t>
        </is>
      </c>
    </row>
    <row r="8">
      <c r="A8" s="4" t="inlineStr">
        <is>
          <t>Proposed Base Rate Reduction</t>
        </is>
      </c>
      <c r="B8" s="9" t="n">
        <v>-7.7</v>
      </c>
    </row>
    <row r="9">
      <c r="A9" s="4" t="inlineStr">
        <is>
          <t>Proposed refund to customers from over-collection of OPEB expenses</t>
        </is>
      </c>
      <c r="B9" s="6" t="n">
        <v>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1</t>
        </is>
      </c>
      <c r="C2" s="2" t="inlineStr">
        <is>
          <t>Jun. 30, 2020</t>
        </is>
      </c>
    </row>
    <row r="3">
      <c r="A3" s="3" t="inlineStr">
        <is>
          <t>OPERATING ACTIVITIES</t>
        </is>
      </c>
    </row>
    <row r="4">
      <c r="A4" s="4" t="inlineStr">
        <is>
          <t>Net Income Available for Common Stock</t>
        </is>
      </c>
      <c r="B4" s="6" t="n">
        <v>276685</v>
      </c>
      <c r="C4" s="6" t="n">
        <v>21773</v>
      </c>
    </row>
    <row r="5">
      <c r="A5" s="3" t="inlineStr">
        <is>
          <t>Adjustments to Reconcile Net Income to Net Cash Provided by Operating Activities:</t>
        </is>
      </c>
    </row>
    <row r="6">
      <c r="A6" s="4" t="inlineStr">
        <is>
          <t>Gain on Sale of Timber Properties</t>
        </is>
      </c>
      <c r="B6" s="5" t="n">
        <v>-51066</v>
      </c>
      <c r="C6" s="5" t="n">
        <v>0</v>
      </c>
    </row>
    <row r="7">
      <c r="A7" s="4" t="inlineStr">
        <is>
          <t>Impairment of Oil and Gas Producing Properties</t>
        </is>
      </c>
      <c r="B7" s="5" t="n">
        <v>76152</v>
      </c>
      <c r="C7" s="5" t="n">
        <v>195997</v>
      </c>
    </row>
    <row r="8">
      <c r="A8" s="4" t="inlineStr">
        <is>
          <t>Depreciation, Depletion and Amortization</t>
        </is>
      </c>
      <c r="B8" s="5" t="n">
        <v>251632</v>
      </c>
      <c r="C8" s="5" t="n">
        <v>226062</v>
      </c>
    </row>
    <row r="9">
      <c r="A9" s="4" t="inlineStr">
        <is>
          <t>Deferred Income Taxes</t>
        </is>
      </c>
      <c r="B9" s="5" t="n">
        <v>89277</v>
      </c>
      <c r="C9" s="5" t="n">
        <v>116332</v>
      </c>
    </row>
    <row r="10">
      <c r="A10" s="4" t="inlineStr">
        <is>
          <t>Premium Paid on Early Redemption of Debt</t>
        </is>
      </c>
      <c r="B10" s="5" t="n">
        <v>15715</v>
      </c>
      <c r="C10" s="5" t="n">
        <v>0</v>
      </c>
    </row>
    <row r="11">
      <c r="A11" s="4" t="inlineStr">
        <is>
          <t>Stock-Based Compensation</t>
        </is>
      </c>
      <c r="B11" s="5" t="n">
        <v>12296</v>
      </c>
      <c r="C11" s="5" t="n">
        <v>9716</v>
      </c>
    </row>
    <row r="12">
      <c r="A12" s="4" t="inlineStr">
        <is>
          <t>Other</t>
        </is>
      </c>
      <c r="B12" s="5" t="n">
        <v>7795</v>
      </c>
      <c r="C12" s="5" t="n">
        <v>5645</v>
      </c>
    </row>
    <row r="13">
      <c r="A13" s="3" t="inlineStr">
        <is>
          <t>Change in:</t>
        </is>
      </c>
    </row>
    <row r="14">
      <c r="A14" s="4" t="inlineStr">
        <is>
          <t>Receivables and Unbilled Revenue</t>
        </is>
      </c>
      <c r="B14" s="5" t="n">
        <v>-40733</v>
      </c>
      <c r="C14" s="5" t="n">
        <v>4045</v>
      </c>
    </row>
    <row r="15">
      <c r="A15" s="4" t="inlineStr">
        <is>
          <t>Gas Stored Underground and Materials, Supplies and Emission Allowances</t>
        </is>
      </c>
      <c r="B15" s="5" t="n">
        <v>19024</v>
      </c>
      <c r="C15" s="5" t="n">
        <v>11597</v>
      </c>
    </row>
    <row r="16">
      <c r="A16" s="4" t="inlineStr">
        <is>
          <t>Unrecovered Purchased Gas Costs</t>
        </is>
      </c>
      <c r="B16" s="5" t="n">
        <v>0</v>
      </c>
      <c r="C16" s="5" t="n">
        <v>2246</v>
      </c>
    </row>
    <row r="17">
      <c r="A17" s="4" t="inlineStr">
        <is>
          <t>Other Current Assets</t>
        </is>
      </c>
      <c r="B17" s="5" t="n">
        <v>-4282</v>
      </c>
      <c r="C17" s="5" t="n">
        <v>49312</v>
      </c>
    </row>
    <row r="18">
      <c r="A18" s="4" t="inlineStr">
        <is>
          <t>Accounts Payable</t>
        </is>
      </c>
      <c r="B18" s="5" t="n">
        <v>7474</v>
      </c>
      <c r="C18" s="5" t="n">
        <v>-13166</v>
      </c>
    </row>
    <row r="19">
      <c r="A19" s="4" t="inlineStr">
        <is>
          <t>Amounts Payable to Customers</t>
        </is>
      </c>
      <c r="B19" s="5" t="n">
        <v>-3595</v>
      </c>
      <c r="C19" s="5" t="n">
        <v>14755</v>
      </c>
    </row>
    <row r="20">
      <c r="A20" s="4" t="inlineStr">
        <is>
          <t>Customer Advances</t>
        </is>
      </c>
      <c r="B20" s="5" t="n">
        <v>-15319</v>
      </c>
      <c r="C20" s="5" t="n">
        <v>-12483</v>
      </c>
    </row>
    <row r="21">
      <c r="A21" s="4" t="inlineStr">
        <is>
          <t>Customer Security Deposits</t>
        </is>
      </c>
      <c r="B21" s="5" t="n">
        <v>2073</v>
      </c>
      <c r="C21" s="5" t="n">
        <v>-984</v>
      </c>
    </row>
    <row r="22">
      <c r="A22" s="4" t="inlineStr">
        <is>
          <t>Other Accruals and Current Liabilities</t>
        </is>
      </c>
      <c r="B22" s="5" t="n">
        <v>23154</v>
      </c>
      <c r="C22" s="5" t="n">
        <v>6774</v>
      </c>
    </row>
    <row r="23">
      <c r="A23" s="4" t="inlineStr">
        <is>
          <t>Other Assets</t>
        </is>
      </c>
      <c r="B23" s="5" t="n">
        <v>5839</v>
      </c>
      <c r="C23" s="5" t="n">
        <v>-18215</v>
      </c>
    </row>
    <row r="24">
      <c r="A24" s="4" t="inlineStr">
        <is>
          <t>Other Liabilities</t>
        </is>
      </c>
      <c r="B24" s="5" t="n">
        <v>-311</v>
      </c>
      <c r="C24" s="5" t="n">
        <v>4464</v>
      </c>
    </row>
    <row r="25">
      <c r="A25" s="4" t="inlineStr">
        <is>
          <t>Net Cash Provided by Operating Activities</t>
        </is>
      </c>
      <c r="B25" s="5" t="n">
        <v>671810</v>
      </c>
      <c r="C25" s="5" t="n">
        <v>623870</v>
      </c>
    </row>
    <row r="26">
      <c r="A26" s="3" t="inlineStr">
        <is>
          <t>INVESTING ACTIVITIES</t>
        </is>
      </c>
    </row>
    <row r="27">
      <c r="A27" s="4" t="inlineStr">
        <is>
          <t>Capital Expenditures</t>
        </is>
      </c>
      <c r="B27" s="5" t="n">
        <v>-512775</v>
      </c>
      <c r="C27" s="5" t="n">
        <v>-551004</v>
      </c>
    </row>
    <row r="28">
      <c r="A28" s="4" t="inlineStr">
        <is>
          <t>Net Proceeds from Sale of Timber Properties</t>
        </is>
      </c>
      <c r="B28" s="5" t="n">
        <v>104582</v>
      </c>
      <c r="C28" s="5" t="n">
        <v>0</v>
      </c>
    </row>
    <row r="29">
      <c r="A29" s="4" t="inlineStr">
        <is>
          <t>Acquisition of Upstream Assets and Midstream Gathering Assets</t>
        </is>
      </c>
      <c r="B29" s="5" t="n">
        <v>0</v>
      </c>
      <c r="C29" s="5" t="n">
        <v>-27050</v>
      </c>
    </row>
    <row r="30">
      <c r="A30" s="4" t="inlineStr">
        <is>
          <t>Other</t>
        </is>
      </c>
      <c r="B30" s="5" t="n">
        <v>11223</v>
      </c>
      <c r="C30" s="5" t="n">
        <v>4126</v>
      </c>
    </row>
    <row r="31">
      <c r="A31" s="4" t="inlineStr">
        <is>
          <t>Net Cash Used in Investing Activities</t>
        </is>
      </c>
      <c r="B31" s="5" t="n">
        <v>-396970</v>
      </c>
      <c r="C31" s="5" t="n">
        <v>-573928</v>
      </c>
    </row>
    <row r="32">
      <c r="A32" s="3" t="inlineStr">
        <is>
          <t>Financing Activities</t>
        </is>
      </c>
    </row>
    <row r="33">
      <c r="A33" s="4" t="inlineStr">
        <is>
          <t>Changes in Notes Payable to Banks and Commercial Paper</t>
        </is>
      </c>
      <c r="B33" s="5" t="n">
        <v>-30000</v>
      </c>
      <c r="C33" s="5" t="n">
        <v>-55200</v>
      </c>
    </row>
    <row r="34">
      <c r="A34" s="4" t="inlineStr">
        <is>
          <t>Net Proceeds from Issuance of Long-Term Debt</t>
        </is>
      </c>
      <c r="B34" s="5" t="n">
        <v>495267</v>
      </c>
      <c r="C34" s="5" t="n">
        <v>493108</v>
      </c>
    </row>
    <row r="35">
      <c r="A35" s="4" t="inlineStr">
        <is>
          <t>Reduction of Long-term Debt</t>
        </is>
      </c>
      <c r="B35" s="5" t="n">
        <v>-515715</v>
      </c>
      <c r="C35" s="5" t="n">
        <v>0</v>
      </c>
    </row>
    <row r="36">
      <c r="A36" s="4" t="inlineStr">
        <is>
          <t>Dividends Paid on Common Stock</t>
        </is>
      </c>
      <c r="B36" s="5" t="n">
        <v>-121606</v>
      </c>
      <c r="C36" s="5" t="n">
        <v>-112851</v>
      </c>
    </row>
    <row r="37">
      <c r="A37" s="4" t="inlineStr">
        <is>
          <t>Net Repurchases of Common Stock</t>
        </is>
      </c>
      <c r="B37" s="5" t="n">
        <v>-3605</v>
      </c>
    </row>
    <row r="38">
      <c r="A38" s="4" t="inlineStr">
        <is>
          <t>Net Proceeds from the Issuance of Common Stock</t>
        </is>
      </c>
      <c r="C38" s="5" t="n">
        <v>161704</v>
      </c>
    </row>
    <row r="39">
      <c r="A39" s="4" t="inlineStr">
        <is>
          <t>Net Cash Provided by (Used in) Financing Activities</t>
        </is>
      </c>
      <c r="B39" s="5" t="n">
        <v>-175659</v>
      </c>
      <c r="C39" s="5" t="n">
        <v>486761</v>
      </c>
    </row>
    <row r="40">
      <c r="A40" s="4" t="inlineStr">
        <is>
          <t>Net Increase in Cash, Cash Equivalents, and Restricted Cash</t>
        </is>
      </c>
      <c r="B40" s="5" t="n">
        <v>99181</v>
      </c>
      <c r="C40" s="5" t="n">
        <v>536703</v>
      </c>
    </row>
    <row r="41">
      <c r="A41" s="4" t="inlineStr">
        <is>
          <t>Cash, Cash Equivalents and Restricted Cash at October 1</t>
        </is>
      </c>
      <c r="B41" s="5" t="n">
        <v>20541</v>
      </c>
      <c r="C41" s="5" t="n">
        <v>27260</v>
      </c>
    </row>
    <row r="42">
      <c r="A42" s="4" t="inlineStr">
        <is>
          <t>Cash, Cash Equivalents and Restricted Cash at June 30</t>
        </is>
      </c>
      <c r="B42" s="5" t="n">
        <v>119722</v>
      </c>
      <c r="C42" s="5" t="n">
        <v>563963</v>
      </c>
    </row>
    <row r="43">
      <c r="A43" s="3" t="inlineStr">
        <is>
          <t>Supplemental Disclosure of Cash Flow Information, Non-Cash Investing Activities:</t>
        </is>
      </c>
    </row>
    <row r="44">
      <c r="A44" s="4" t="inlineStr">
        <is>
          <t>Non-Cash Capital Expenditures</t>
        </is>
      </c>
      <c r="B44" s="6" t="n">
        <v>81485</v>
      </c>
      <c r="C44" s="6" t="n">
        <v>581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for Interim Periods.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20, 2019 and 2018 that are included in the Company's 2020 Form 10-K. The consolidated financial statements for the year ended September 30, 2021 will be audited by the Company's independent registered public accounting firm after the end of the fiscal year. The earnings for the nine months ended June 30, 2021 should not be taken as a prediction of earnings for the entire fiscal year ending September 30, 2021. Most of the business of the Utility segment is seasonal in nature and is influenced by weather conditions. Due to the seasonal nature of the heating business in the Utility segment, earnings during the winter months normally represent a substantial part of the earnings that this business is expected to achieve for the entire fiscal year. The Company’s business segments are discussed more fully in Note 9 – Business Segment Information. Consolidated Statements of Cash Flows. The components, as reported on the Company’s Consolidated Balance Sheets, of the total cash, cash equivalents, and restricted cash presented on the Statement of Cash Flows are as follows (in thousands): Nine Months Ended Nine Months Ended Balance at October 1, 2020 Balance at Balance at October 1, 2019 Balance at Cash and Temporary Cash Investments $ 20,541 $ 118,012 $ 20,428 $ 556,264 Hedging Collateral Deposits — 1,710 6,832 7,699 Cash, Cash Equivalents, and Restricted Cash $ 20,541 $ 119,722 $ 27,260 $ 563,963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hedging positions. In accordance with its accounting policy, the Company does not offset hedging collateral deposits paid or received against related derivative financial instruments liability or asset balances. Allowance for Uncollectible Accounts. The allowance for uncollectible accounts is the Company’s best estimate of the amount of probable credit losses in the existing accounts receivable. The allowance is determined based on historical experience, the age of customer accounts, other specific information about customer accounts, and the economic environment. Account balances are charged off against the allowance twelve months after the account is final billed or when it is anticipated that the receivable will not be recovered. As a result of the COVID-19 pandemic and associated increase in customer non-payment, the Company has increased the bad debt reserve to account for the modestly higher receivable balances. Activity in the allowance for uncollectible accounts for the nine months ended June 30, 2021 are as follows (in thousands): Balance at Beginning of Period Additions Charged to Costs and Expenses Add: Deduct: Balance at End of Period Nine Months Ended June 30, 2021 Allowance for Uncollectible Accounts $ 22,810 $ 13,375 $ 1,097 $ 4,960 $ 32,322 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9.2 million at June 30, 2021, is reduced to zero by September 30 of each year as the inventory is replenished. Materials, Supplies and Emission Allowances. The components of the Company's materials, supplies and emission allowances are as follows (in thousands): At June 30, 2021 At September 30, 2020 Materials and Supplies - at average cost $ 35,060 $ 33,859 Emission Allowances 18,680 18,018 $ 53,740 $ 51,877 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1.8 billion at both June 30, 2021 and September 30, 2020. Capitalized costs include costs related to unproved properties, which are excluded from amortization until proved reserves are found or it is determined that the unproved properties are impaired. Such costs amounted to $136.7 million and $148.1 million at June 30, 2021 and September 30, 2020,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At June 30, 2021, the ceiling exceeded the book value of the oil and gas properties by approximately $409.8 million. The book value of the oil and gas properties exceeded the ceiling at December 31, 2020. As such, the Company recognized a non-cash, pre-tax impairment charge of $76.2 million for the quarter ended December 31, 2020. A deferred income tax benefit of $21.0 million related to the non-cash impairment charge was also recognized for the quarter ended December 31, 2020. In adjusting estimated future cash flows for hedging under the ceiling test at June 30, 2021, estimated future net cash flows were increased by $91.0 million. The principal assets of the Utility, Pipeline and Storage and Gathering segments, consisting primarily of gas distribution pipelines, transmission pipelines, storage facilities, gathering lines and compressor stations, are recorded at historical cost. Despite the economic conditions arising from the COVID-19 pandemic, there were no indications of any impairments to property, plant and equipment in the Utility, Pipeline and Storage and Gathering segments at June 30, 2021. Management will continue to monitor the situation on a quarterly basis. Accumulated Other Comprehensive Income (Loss). The components of Accumulated Other Comprehensive Income (Loss) and changes for the nine months ended June 30, 2021 and 2020, net of related tax effect, are as follows (amounts in parentheses indicate debits) (in thousands): Gains and Losses on Derivative Financial Instruments Funded Status of the Pension and Other Post-Retirement Benefit Plans Total Three Months Ended June 30, 2021 Balance at April 1, 2021 $ (12,096) $ (89,892) $ (101,988) Other Comprehensive Gains and Losses Before Reclassifications (145,986) — (145,986) Amounts Reclassified From Other Comprehensive Income (Loss) 9,512 — 9,512 Balance at June 30, 2021 $ (148,570) $ (89,892) $ (238,462) Nine Months Ended June 30, 2021 Balance at October 1, 2020 $ (24,865) $ (89,892) $ (114,757) Other Comprehensive Gains and Losses Before Reclassifications (136,098) — (136,098) Amounts Reclassified From Other Comprehensive Income (Loss) 12,393 — 12,393 Balance at June 30, 2021 $ (148,570) $ (89,892) $ (238,462) Three Months Ended June 30, 2020 Balance at April 1, 2020 $ 67,913 $ (86,830) $ (18,917) Other Comprehensive Gains and Losses Before Reclassifications 3,563 — 3,563 Amounts Reclassified From Other Comprehensive Income (Loss) (26,440) — (26,440) Balance at June 30, 2020 $ 45,036 $ (86,830) $ (41,794) Nine Months Ended June 30, 2020 Balance at October 1, 2019 $ 34,675 $ (86,830) $ (52,155) Other Comprehensive Gains and Losses Before Reclassifications 59,388 — 59,388 Amounts Reclassified From Other Comprehensive Income (Loss) (49,977) — (49,977) Cumulative Effect of Adoption of Authoritative Guidance for Hedging 950 — 950 Balance at June 30, 2020 $ 45,036 $ (86,830) $ (41,794) In August 2017, the FASB issued authoritative guidance which changed the financial reporting of hedging relationships to better portray the economic results of an entity's risk management activities and to simplify the application of hedge accounting. The Company adopted this authoritative guidance effective October 1, 2019, recognizing a cumulative effect adjustment that decreased retained earnings by $1.0 million and increased accumulated other comprehensive income by the same amount. Reclassifications Out of Accumulated Other Comprehensive Income (Loss). The details about the reclassification adjustments out of accumulated other comprehensive income (loss) for the nine months ended June 30, 2021 and 2020 are as follows (amounts in parentheses indicate debits to the income statement) (in thousands): Details About Accumulated Other Comprehensive Income (Loss) Components Amount of Gain or (Loss) Reclassified from Accumulated Other Comprehensive Affected Line Item in the Statement Where Net Income is Presented Three Months Ended Nine Months Ended June 30, 2021 2020 2021 2020 Gains (Losses) on Derivative Financial Instrument Cash Flow Hedges: Commodity Contracts ($13,281) $36,726 ($17,351) $67,663 Operating Revenues Commodity Contracts — (22) — 1,890 Purchased Gas Foreign Currency Contracts 152 (357) 245 (820) Operating Revenues (13,129) 36,347 (17,106) 68,733 Total Before Income Tax 3,617 (9,907) 4,713 (18,756) Income Tax Expense ($9,512) $26,440 ($12,393) $49,977 Net of Tax Other Current Assets . The components of the Company’s Other Current Assets are as follows (in thousands): At June 30, 2021 At September 30, 2020 Prepayments $ 17,106 $ 12,851 Prepaid Property and Other Taxes 11,442 14,269 State Income Taxes Receivable — 3,828 Regulatory Assets 23,421 16,609 $ 51,969 $ 47,557 Other Accruals and Current Liabilities . The components of the Company’s Other Accruals and Current Liabilities are as follows (in thousands): At June 30, 2021 At September 30, 2020 Accrued Capital Expenditures $ 55,632 $ 33,344 Regulatory Liabilities 29,786 44,890 Reserve for Gas Replacement 9,185 — Liability for Royalty and Working Interests 23,619 15,665 Non-Qualified Benefit Plan Liability 14,460 14,460 Other 35,696 31,817 $ 168,378 $ 140,176 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ARs, restricted stock units and performance shares. For the quarter and nine months ended June 30, 2021, the diluted weighted average shares outstanding shown on the Consolidated Statements of Income reflects the potential dilution as a result of these securities as determined using the Treasury Stock Method. SARs, restricted stock units and performance shares that are antidilutive are excluded from the calculation of diluted earnings per common share. There were 334,335 securities and 333,445 securities excluded as being antidilutive for the quarter and nine months ended June 30, 2021, respectively. There were 513,428 securities and 513,180 securities excluded as being antidilutive for the quarter and nine months ended June 30, 2020, respectively. Stock-Based Compensation. The Company granted 309,470 performance shares during the nine months ended June 30, 2021. The weighted average fair value of such performance shares was $39.19 per share for the nine months ended June 30, 2021.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Half of the performance shares granted during the nine months ended June 30, 2021 must meet a performance goal related to relative return on capital over a three-year performance cycle. The performance goal over the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 month period corresponding to each of the Company’s fiscal years during the performance cycle, based on data reported for the Report Group companies in the Bloomberg database. The number of these performance shares that will vest and be paid will depend upon the Company’s performance relative to the Report Group and not upon the absolute level of return achieved by the Company. The fair value of these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other half of the performance shares granted during the nine months ended June 30, 2021 must meet a performance goal related to relative total shareholder return over a three-year performance cycle. The performance goal over the performance cycle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otal shareholder return performance shares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172,513 restricted stock units during the nine months ended June 30, 2021. The weighted average fair value of such restricted stock units was $37.98 per share for the nine months ended June 30, 2021. Restricted stock units represent the right to receive shares of common stock of the Company (or the equivalent value in cash or a combination of cash and shares of common stock of the Company, as determined by the Company) at the end of a specified time period. These restricted stock units do not entitle the participant to receive dividends during the vesting period. The accounting for restricted stock units is the same as the accounting for restricted share awards, except that the fair value at the date of grant of the restricted stock units must be reduced by the present value of forgone dividends over the vesting term of the aw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Acquisitions and Divestitures</t>
        </is>
      </c>
      <c r="B1" s="2" t="inlineStr">
        <is>
          <t>9 Months Ended</t>
        </is>
      </c>
    </row>
    <row r="2">
      <c r="B2" s="2" t="inlineStr">
        <is>
          <t>Jun. 30, 2021</t>
        </is>
      </c>
    </row>
    <row r="3">
      <c r="A3" s="3" t="inlineStr">
        <is>
          <t>Asset Acquisition [Abstract]</t>
        </is>
      </c>
    </row>
    <row r="4">
      <c r="A4" s="4" t="inlineStr">
        <is>
          <t>Asset Acquisitions and Divestitures</t>
        </is>
      </c>
      <c r="B4" s="4" t="inlineStr">
        <is>
          <t>Asset Acquisitions and Divestitures     On December 10, 2020, the Company completed the sale of substantially all timber properties in Pennsylvania to Lyme Emporium Highlands III LLC and Lyme Allegheny Land Company II LLC for net proceeds of $104.6 million.  At September 30, 2020, these assets, amounting to $53.4 million, which previously were recorded as Net Property, Plant and Equipment, were presented as Assets Held for Sale, Net on the Consolidated Balance Sheet.  The assets were a component of the Company’s All Other category and did not have a major impact on the Company’s operations or financial results.  After purchase price adjustments and transaction costs, a gain of $51.1 million was recognized on the sale of these assets.  Since the sale did not represent a strategic shift in focus for the Company, the financial results associated with operating these assets as well as the gain on sale have not been reported as discontinued operations.    The sale of the timber properties completed a reverse like-kind exchange pursuant to Section 1031 of the Internal Revenue Code, as amended (“Reverse 1031 Exchange”).  On July 31, 2020, the Company completed its acquisition of certain upstream assets and midstream gathering assets in Pennsylvania from SWEPI LP, a subsidiary of Royal Dutch Shell plc (“Shell”) for total consideration of $506.3 million.  The purchase and sale agreement with Shell was structured, in part, as a Reverse 1031 Exchange.  In connection with the Reverse 1031 Exchange, the Company, through a subsidiary, assigned the rights to acquire legal title to certain oil and natural gas properties to a Variable Interest Entity ("VIE") formed by an exchange accommodation titleholder.  From July 31, 2020 to December 10, 2020, a subsidiary of the Company operated the properties pursuant to a lease agreement with the VIE.  As the Company was deemed to be the primary beneficiary of the VIE, the VIE was included in the consolidated financial statements of the Company.  Upon completion of the sale of the timber properties on December 10, 2020, the affected properties were conveyed to the Company and the VIE structure was terminated.  Refer to Note B – Asset Acquisitions and Divestitures of the Company’s 2020 Form 10-K for additional information concerning the Company’s acquisition of certain upstream assets and midstream gathering assets from She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The following tables provide a disaggregation of the Company's revenues for the quarter and nine months ended June 30, 2021 and 2020, presented by type of service from each reportable segment. Quarter Ended June 30, 2021 (Thousands) Revenues By Type of Service Exploration and Production Pipeline and Storage Gathering Utility All Other Corporate and Intersegment Eliminations Total Consolidated Production of Natural Gas $ 184,029 $ — $ — $ — $ — $ — $ 184,029 Production of Crude Oil 37,695 — — — — — 37,695 Natural Gas Processing 732 — — — — — 732 Natural Gas Gathering Service — — 48,656 — — (48,068) 588 Natural Gas Transportation Service — 63,107 — 20,201 — (17,786) 65,522 Natural Gas Storage Service — 20,646 — — — (8,926) 11,720 Natural Gas Residential Sales — — — 93,079 — — 93,079 Natural Gas Commercial Sales — — — 10,617 — — 10,617 Natural Gas Industrial Sales — — — 488 — — 488 Natural Gas Marketing — — — — 1 (2) (1) Other 360 310 — (437) — (84) 149 Total Revenues from Contracts with Customers 222,816 84,063 48,656 123,948 1 (74,866) 404,618 Alternative Revenue Programs — — — 3,060 — — 3,060 Derivative Financial Instruments (13,281) — — — — — (13,281) Total Revenues $ 209,535 $ 84,063 $ 48,656 $ 127,008 $ 1 $ (74,866) $ 394,397 Nine Months Ended June 30, 2021 (Thousands) Revenues By Type of Service Exploration and Production Pipeline and Storage Gathering Utility All Other Corporate and Intersegment Eliminations Total Consolidated Production of Natural Gas $ 539,241 $ — $ — $ — $ — $ — $ 539,241 Production of Crude Oil 95,783 — — — — — 95,783 Natural Gas Processing 2,056 — — — — — 2,056 Natural Gas Gathering Service — — 145,927 — — (144,317) 1,610 Natural Gas Transportation Service — 192,580 — 88,736 — (55,562) 225,754 Natural Gas Storage Service — 62,394 — — — (26,797) 35,597 Natural Gas Residential Sales — — — 434,728 — — 434,728 Natural Gas Commercial Sales — — — 56,684 — — 56,684 Natural Gas Industrial Sales — — — 2,778 — — 2,778 Natural Gas Marketing — — — — 651 (22) 629 Other 1,387 3,558 — (6,568) 545 (291) (1,369) Total Revenues from Contracts with Customers 638,467 258,532 145,927 576,358 1,196 (226,989) 1,393,491 Alternative Revenue Programs — — — 10,531 — — 10,531 Derivative Financial Instruments (17,351) — — — — — (17,351) Total Revenues $ 621,116 $ 258,532 $ 145,927 $ 586,889 $ 1,196 $ (226,989) $ 1,386,671 Quarter Ended June 30, 2020 (Thousands) Revenues By Type of Service Exploration and Production Pipeline and Storage Gathering Utility All Other Corporate and Intersegment Eliminations Total Consolidated Production of Natural Gas $ 76,831 $ — $ — $ — $ — $ — $ 76,831 Production of Crude Oil 17,018 — — — — — 17,018 Natural Gas Processing 435 — — — — — 435 Natural Gas Gathering Service — — 33,299 — — (33,299) — Natural Gas Transportation Service — 57,563 — 22,473 — (20,445) 59,591 Natural Gas Storage Service — 20,016 — — — (8,802) 11,214 Natural Gas Residential Sales — — — 93,853 — — 93,853 Natural Gas Commercial Sales — — — 10,264 — — 10,264 Natural Gas Industrial Sales — — — 616 — — 616 Natural Gas Marketing — — — — 19,149 (341) 18,808 Other 218 234 — (661) 1,015 (98) 708 Total Revenues from Contracts with Customers 94,502 77,813 33,299 126,545 20,164 (62,985) 289,338 Alternative Revenue Programs — — — 492 — — 492 Derivative Financial Instruments 36,726 — — — (3,537) — 33,189 Total Revenues $ 131,228 $ 77,813 $ 33,299 $ 127,037 $ 16,627 $ (62,985) $ 323,019 Nine Months Ended June 30, 2020 (Thousands) Revenues By Type of Service Exploration and Production Pipeline and Storage Gathering Utility All Other Corporate and Intersegment Eliminations Total Consolidated Production of Natural Gas $ 297,481 $ — $ — $ — $ — $ — $ 297,481 Production of Crude Oil 84,949 — — — — — 84,949 Natural Gas Processing 1,838 — — — — — 1,838 Natural Gas Gathering Service — — 103,355 — — (103,355) — Natural Gas Transportation Service — 169,469 — 95,112 — (59,408) 205,173 Natural Gas Storage Service — 58,966 — — — (25,881) 33,085 Natural Gas Residential Sales — — — 423,547 — — 423,547 Natural Gas Commercial Sales — — — 56,401 — — 56,401 Natural Gas Industrial Sales — — — 3,029 — — 3,029 Natural Gas Marketing — — — — 89,662 (598) 89,064 Other 797 843 — (7,509) 2,985 (216) (3,100) Total Revenues from Contracts with Customers 385,065 229,278 103,355 570,580 92,647 (189,458) 1,191,467 Alternative Revenue Programs — — — 7,775 — — 7,775 Derivative Financial Instruments 67,663 — — — (8,604) — 59,059 Total Revenues $ 452,728 $ 229,278 $ 103,355 $ 578,355 $ 84,043 $ (189,458) $ 1,258,301 The Company records revenue related to its derivative financial instruments in the Exploration and Production segment as well as in its NFR operations (included in the All Other category). The Company discontinued use of derivative financial instruments in its NFR operations upon completing the sale of its commercial and industrial contracts and certain other assets on August 1, 2020. The Company has been winding down its NFR operations since August 1, 2020 which has resulted in a significant reduction in natural gas marketing revenues as shown in the tables above. The Company also records revenue related to alternative revenue programs in its Utility segment. Revenue related to derivative financial instruments and alternative revenue programs are excluded from the scope of the authoritative guidance regarding revenue recognition since they are accounted for under other existing accounting guidance. The Company’s Pipeline and Storage segment expects to recognize the following revenue amounts in future periods related to “fixed” charges associated with remaining performance obligations for transportation and storage contracts: $47.8 million for the remainder of fiscal 2021; $183.1 million for fiscal 2022; $145.9 million for fiscal 2023; $125.3 million for fiscal 2024; $118.0 million for fiscal 2025; and $524.8 million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5:47:55Z</dcterms:created>
  <dcterms:modified xmlns:dcterms="http://purl.org/dc/terms/" xmlns:xsi="http://www.w3.org/2001/XMLSchema-instance" xsi:type="dcterms:W3CDTF">2021-08-06T15:47:55Z</dcterms:modified>
</cp:coreProperties>
</file>